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pin-off" sheetId="7" r:id="rId7"/>
    <s:sheet name="Sale of Hodges Trucking Company" sheetId="8" r:id="rId8"/>
    <s:sheet name="Change in Accounting Estimate" sheetId="9" r:id="rId9"/>
    <s:sheet name="Earnings Per Share" sheetId="10" r:id="rId10"/>
    <s:sheet name="Asset Sales and Impairments and" sheetId="11" r:id="rId11"/>
    <s:sheet name="Debt" sheetId="12" r:id="rId12"/>
    <s:sheet name="Other Current Liabilities" sheetId="13" r:id="rId13"/>
    <s:sheet name="Commitments and Contingencies" sheetId="14" r:id="rId14"/>
    <s:sheet name="Share-Based Compensation" sheetId="15" r:id="rId15"/>
    <s:sheet name="Income Taxes" sheetId="16" r:id="rId16"/>
    <s:sheet name="Equity Method Investment" sheetId="17" r:id="rId17"/>
    <s:sheet name="Fair Value Measurements" sheetId="18" r:id="rId18"/>
    <s:sheet name="Concentration of Credit Risk an" sheetId="19" r:id="rId19"/>
    <s:sheet name="Transactions with Chesapeake" sheetId="20" r:id="rId20"/>
    <s:sheet name="Segment Information" sheetId="21" r:id="rId21"/>
    <s:sheet name="Condensed Consolidating Financi" sheetId="22" r:id="rId22"/>
    <s:sheet name="Recently Issued Accounting Stan" sheetId="23" r:id="rId23"/>
    <s:sheet name="Basis of Presentation, Spin-o24" sheetId="24" r:id="rId24"/>
    <s:sheet name="Recently Issued Accounting St25" sheetId="25" r:id="rId25"/>
    <s:sheet name="Earnings Per Share (Tables)" sheetId="26" r:id="rId26"/>
    <s:sheet name="Impairments and Other (Tables)" sheetId="27" r:id="rId27"/>
    <s:sheet name="Debt (Tables)" sheetId="28" r:id="rId28"/>
    <s:sheet name="Other Current Liabilities (Tabl" sheetId="29" r:id="rId29"/>
    <s:sheet name="Commitments and Contingencies (" sheetId="30" r:id="rId30"/>
    <s:sheet name="Share-Based Compensation (Table" sheetId="31" r:id="rId31"/>
    <s:sheet name="Fair Value Measurements (Tables" sheetId="32" r:id="rId32"/>
    <s:sheet name="Segment Information (Tables)" sheetId="33" r:id="rId33"/>
    <s:sheet name="Condensed Consolidating Finan34" sheetId="34" r:id="rId34"/>
    <s:sheet name="Basis of Presentation, Spin-o35" sheetId="35" r:id="rId35"/>
    <s:sheet name="Sale of Hodges Trucking Compa36" sheetId="36" r:id="rId36"/>
    <s:sheet name="Change in Accounting Estimate (" sheetId="37" r:id="rId37"/>
    <s:sheet name="Earnings Per Share (Details)" sheetId="38" r:id="rId38"/>
    <s:sheet name="Asset Sales and Impairments a39" sheetId="39" r:id="rId39"/>
    <s:sheet name="Debt - Schedule of Debt Instrum" sheetId="40" r:id="rId40"/>
    <s:sheet name="Debt - Senior Notes (Details)" sheetId="41" r:id="rId41"/>
    <s:sheet name="Debt - Summary of Debt Instrume" sheetId="42" r:id="rId42"/>
    <s:sheet name="Debt - Term Loan (Details)" sheetId="43" r:id="rId43"/>
    <s:sheet name="Debt - Credit Facilities (Detai" sheetId="44" r:id="rId44"/>
    <s:sheet name="Other Current Liabilities - Sch" sheetId="45" r:id="rId45"/>
    <s:sheet name="Commitments and Contingencies -" sheetId="46" r:id="rId46"/>
    <s:sheet name="Commitment and Contingencies - " sheetId="47" r:id="rId47"/>
    <s:sheet name="Share-Based Compensation - Addi" sheetId="48" r:id="rId48"/>
    <s:sheet name="Share-Based Compensation -Sched" sheetId="49" r:id="rId49"/>
    <s:sheet name="Share-Based Compensation -Sch50" sheetId="50" r:id="rId50"/>
    <s:sheet name="Income Taxes (Detail)" sheetId="51" r:id="rId51"/>
    <s:sheet name="Equity Method Investment (Addit" sheetId="52" r:id="rId52"/>
    <s:sheet name="Fair Value Measurements - Estim" sheetId="53" r:id="rId53"/>
    <s:sheet name="Concentration of Credit Risk 54" sheetId="54" r:id="rId54"/>
    <s:sheet name="Transactions with Chesapeake - " sheetId="55" r:id="rId55"/>
    <s:sheet name="Segment Information - Additiona" sheetId="56" r:id="rId56"/>
    <s:sheet name="Segment Information (Segment in" sheetId="57" r:id="rId57"/>
    <s:sheet name="Condensed Consolidating Finan58" sheetId="58" r:id="rId58"/>
    <s:sheet name="Condensed Consolidating Finan59" sheetId="59" r:id="rId59"/>
    <s:sheet name="Condensed Consolidating Finan60" sheetId="60" r:id="rId60"/>
    <s:sheet name="Condensed Consolidating Finan61" sheetId="61" r:id="rId61"/>
    <s:sheet name="Uncategorized Items - sse-20150" sheetId="62" r:id="rId62"/>
  </s:sheets>
  <s:definedNames/>
  <s:calcPr calcId="124519" calcMode="auto" fullCalcOnLoad="1"/>
</s:workbook>
</file>

<file path=xl/sharedStrings.xml><?xml version="1.0" encoding="utf-8"?>
<sst xmlns="http://schemas.openxmlformats.org/spreadsheetml/2006/main" uniqueCount="602">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eventy Seven Energ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t>
  </si>
  <si>
    <t>Accounts receivable, net of allowance of $5,319 and $3,311 at June 30, 2015 and December 31, 2014, respectively</t>
  </si>
  <si>
    <t>Inventory</t>
  </si>
  <si>
    <t>Deferred income tax asset</t>
  </si>
  <si>
    <t>Prepaid expenses and other</t>
  </si>
  <si>
    <t>Total Current Assets</t>
  </si>
  <si>
    <t>Property and Equipment:</t>
  </si>
  <si>
    <t>Property and equipment, at cost</t>
  </si>
  <si>
    <t>Less: accumulated depreciation</t>
  </si>
  <si>
    <t>Total Property and Equipment, Net</t>
  </si>
  <si>
    <t>Other Assets:</t>
  </si>
  <si>
    <t>Equity method investment</t>
  </si>
  <si>
    <t>Goodwill</t>
  </si>
  <si>
    <t>Intangible assets, net</t>
  </si>
  <si>
    <t>Deferred financing costs</t>
  </si>
  <si>
    <t>Other long-term assets</t>
  </si>
  <si>
    <t>Total Other Assets</t>
  </si>
  <si>
    <t>Total Assets</t>
  </si>
  <si>
    <t>Current Liabilities:</t>
  </si>
  <si>
    <t>Accounts payable</t>
  </si>
  <si>
    <t>Less: Current portion of long-term debt</t>
  </si>
  <si>
    <t>Other current liabilities</t>
  </si>
  <si>
    <t>Total Current Liabilities</t>
  </si>
  <si>
    <t>Long-Term Liabilities:</t>
  </si>
  <si>
    <t>Deferred income tax liabilities</t>
  </si>
  <si>
    <t>Long-term debt, excluding current maturities</t>
  </si>
  <si>
    <t>Other long-term liabilities</t>
  </si>
  <si>
    <t>Total Long-Term Liabilities</t>
  </si>
  <si>
    <t>Commitments and Contingencies</t>
  </si>
  <si>
    <t>Common stock, $0.01 par value: authorized 250,000,000 shares; issued and outstanding 56,248,249 and 51,158,968 shares at June 30, 2015 and December 31, 2014, respectively</t>
  </si>
  <si>
    <t>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s:</t>
  </si>
  <si>
    <t>Revenues</t>
  </si>
  <si>
    <t>Operating Expenses:</t>
  </si>
  <si>
    <t>Operating costs</t>
  </si>
  <si>
    <t>Depreciation and amortization</t>
  </si>
  <si>
    <t>General and administrative</t>
  </si>
  <si>
    <t>Loss on sale of a business</t>
  </si>
  <si>
    <t>Losses (gains) on sales of property and equipment, net</t>
  </si>
  <si>
    <t>Impairments and other</t>
  </si>
  <si>
    <t>Total Operating Expenses</t>
  </si>
  <si>
    <t>Operating (Loss) Income</t>
  </si>
  <si>
    <t>Other (Expense) Income:</t>
  </si>
  <si>
    <t>Interest expense</t>
  </si>
  <si>
    <t>Gains on early extinguishment of debt</t>
  </si>
  <si>
    <t>Income (loss) from equity investees</t>
  </si>
  <si>
    <t>Other income</t>
  </si>
  <si>
    <t>Total Other Expense</t>
  </si>
  <si>
    <t>(Loss) Income Before Income Taxes</t>
  </si>
  <si>
    <t>Income Tax (Benefit) Expense</t>
  </si>
  <si>
    <t>Net (Loss) Income</t>
  </si>
  <si>
    <t>Earnings Per Common Share (dollar per share)</t>
  </si>
  <si>
    <t>Basic (dollar per share)</t>
  </si>
  <si>
    <t>Diluted (dollar per share)</t>
  </si>
  <si>
    <t>Weighted Average Common Shares Outstanding</t>
  </si>
  <si>
    <t>Basic (shares)</t>
  </si>
  <si>
    <t>Diluted (shares)</t>
  </si>
  <si>
    <t>Condensed Consolidated Statement of Changes in Equity (Unaudited) - 6 months ended Jun. 30, 2015 - USD ($) $ in Thousands</t>
  </si>
  <si>
    <t>Total</t>
  </si>
  <si>
    <t>Common Stock [Member]</t>
  </si>
  <si>
    <t>Paid-in Capital [Member]</t>
  </si>
  <si>
    <t>Accumulated Deficit [Member]</t>
  </si>
  <si>
    <t>Common stock (shares) opening balance at Dec. 31, 2014</t>
  </si>
  <si>
    <t>Common stock value opening balance at Dec. 31, 2014</t>
  </si>
  <si>
    <t>Paid in capital opening balance at Dec. 31, 2014</t>
  </si>
  <si>
    <t>Accumulated Deficit opening balance at Dec. 31, 2014</t>
  </si>
  <si>
    <t>Total stockholders equity opening balance at Dec. 31, 2014</t>
  </si>
  <si>
    <t>Increase (Decrease) in Stockholders' Equity [Roll Forward]</t>
  </si>
  <si>
    <t>Net loss</t>
  </si>
  <si>
    <t>Share-based compensation (shares)</t>
  </si>
  <si>
    <t>Share-based compensation</t>
  </si>
  <si>
    <t>Common stock (shares) closing balance at Jun. 30, 2015</t>
  </si>
  <si>
    <t>Common stock value closing balance at Jun. 30, 2015</t>
  </si>
  <si>
    <t>Paid in capital closing balance at Jun. 30, 2015</t>
  </si>
  <si>
    <t>Accumulated Deficit closing balance at Jun. 30, 2015</t>
  </si>
  <si>
    <t>Total stockholders equity closing balance at Jun. 30, 2015</t>
  </si>
  <si>
    <t>Condensed Consolidated Statements of Cash Flows (Unaudited) - USD ($) $ in Thousands</t>
  </si>
  <si>
    <t>Statement of Cash Flows [Abstract]</t>
  </si>
  <si>
    <t>Net (loss) income</t>
  </si>
  <si>
    <t>ADJUSTMENTS TO RECONCILE NET INCOME TO CASH PROVIDED BY OPERATING ACTIVITIES:</t>
  </si>
  <si>
    <t>Amortization of sale/leaseback gains</t>
  </si>
  <si>
    <t>Amortization of deferred financing costs</t>
  </si>
  <si>
    <t>Gains on extinguishment of debt</t>
  </si>
  <si>
    <t>(Income) loss from equity investees</t>
  </si>
  <si>
    <t>Provision for doubtful accounts</t>
  </si>
  <si>
    <t>Non-cash compensation</t>
  </si>
  <si>
    <t>Deferred income tax (benefit) expense</t>
  </si>
  <si>
    <t>Other</t>
  </si>
  <si>
    <t>Changes in operating assets and liabilities</t>
  </si>
  <si>
    <t>Net cash provided by operating activities</t>
  </si>
  <si>
    <t>CASH FLOWS FROM INVESTING ACTIVITIES:</t>
  </si>
  <si>
    <t>Additions to property and equipment</t>
  </si>
  <si>
    <t>Proceeds from sales of assets</t>
  </si>
  <si>
    <t>Proceeds from sale of a business</t>
  </si>
  <si>
    <t>Additions to investments</t>
  </si>
  <si>
    <t>Net cash used in investing activities</t>
  </si>
  <si>
    <t>Cash Flows From Financing Activities:</t>
  </si>
  <si>
    <t>Borrowings from revolving credit facility</t>
  </si>
  <si>
    <t>Payments on revolving credit facility</t>
  </si>
  <si>
    <t>Proceeds from issuance of senior notes, net of offering costs</t>
  </si>
  <si>
    <t>Payments to extinguish senior notes</t>
  </si>
  <si>
    <t>Proceeds from issuance of term loan, net of issuance costs</t>
  </si>
  <si>
    <t>Payments on term loan</t>
  </si>
  <si>
    <t>Distributions to CHK</t>
  </si>
  <si>
    <t>Net cash provided by financing activities</t>
  </si>
  <si>
    <t>Net increase in cash</t>
  </si>
  <si>
    <t>Cash, beginning of period</t>
  </si>
  <si>
    <t>Cash, end of period</t>
  </si>
  <si>
    <t>SUPPLEMENTAL DISCLOSURE OF SIGNIFICANT NON-CASH INVESTING AND FINANCING ACTIVITIES:</t>
  </si>
  <si>
    <t>(Decrease) increase in other current liabilities related to purchases of property and equipment</t>
  </si>
  <si>
    <t>Consideration received as note receivable</t>
  </si>
  <si>
    <t>Property and equipment distributed to CHK at spin-off</t>
  </si>
  <si>
    <t>Property and equipment contributed from CHK at spin-off</t>
  </si>
  <si>
    <t>SUPPLEMENTAL DISCLOSURE OF CASH PAYMENTS:</t>
  </si>
  <si>
    <t>Interest paid, net of amount capitalized</t>
  </si>
  <si>
    <t>Basis of Presentation, Spin-off and Nature of Business</t>
  </si>
  <si>
    <t>Organization, Consolidation and Presentation of Financial Statements [Abstract]</t>
  </si>
  <si>
    <t>Basis of Presentation and Spin-off Basis of Presentation The accompanying condensed consolidated financial statements and related notes present the financial position of Seventy Seven Energy Inc. (“SSE,” “we,” “us,” “our” or “ours”) as of June 30, 2015 and December 31, 2014 , results of operations for the three and six months ended June 30, 2015 and 2014 , changes in equity for the six months ended June 30, 2015 and cash flows for the six months ended June 30, 2015 and 2014 . These notes relate to the three and six months ended June 30, 2015 (the “Current Quarter” and “Current Period,” respectively) and the three and six months ended June 30, 2014 (the “Prior Quarter” and “Prior Period,” respectively). All significant intercompany accounts and transactions within SSE have been eliminated. Seventy Seven Finance Inc. (“SSF”) is a 100% owned finance subsidiary of SSE that was incorporated for the purpose of facilitating the offering of SSE’s 2019 Notes (see Note 6). SSF does not have any operations or revenues. 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4 contained in our Annual Report on Form 10-K (Commission File No. 001-36354) filed with the U.S. Securities and Exchange Commission (“SEC”) on March 2, 2015. Spin-off On June 9, 2014, Chesapeake Energy Corporation (“CHK”) announced that its board of directors approved the spin-off of its oilfield services division through the pro rata distribution of 100% of the shares of common stock of SSE to CHK’s shareholders of record as of the close of business on June 19, 2014. On June 30, 2014, each CHK shareholder received one share of SSE common stock for every fourteen shares of CHK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esapeake Oilfield Operating, L.L.C. (“COO”), a wholly owned subsidiary of CHK. Following the spin-off, CHK retained no ownership interest in SSE, and each company has separate public ownership, boards of directors and management. A registration statement on Form 10, as amended through the time of its effectiveness, describing the spin-off was filed by SSE with the SEC and was declared effective on June 17, 2014. On July 1, 2014, SSE stock began trading the “regular-way” on the New York Stock Exchange under the ticker symbol of “SSE”. For a detailed description of the transactions completed and agreements entered into as part of the spin-off, please read Note 1 to our consolidated financial statements contained in our Annual Report on Form 10-K.</t>
  </si>
  <si>
    <t>Sale of Hodges Trucking Company, L.L.C. (Notes)</t>
  </si>
  <si>
    <t>Discontinued Operations and Disposal Groups [Abstract]</t>
  </si>
  <si>
    <t>Sale of Hodges Trucking Company, L.L.C.</t>
  </si>
  <si>
    <t>Sale of Hodges Trucking Company, L.L.C. On June 14, 2015, we sold Hodges Trucking Company, L.L.C. (“Hodges”), our previously wholly-owned subsidiary that provided drilling rig relocation and logistics services, to Aveda Transportation and Energy Services Inc. (“Aveda”) for aggregate consideration of $42.0 million . At the time of the sale, Hodges owned 270 rig relocation trucks and 65 cranes and forklifts. The sale did not include the land and buildings used in Hodges’ operations. The consideration received consisted of $15.0 million in cash and a $27.0 million secured promissory note due June 15, 2020 (the “Note Receivable”). The Note Receivable bears a fixed interest rate of 9.00% per annum, which is payable quarterly in arrears beginning on June 30, 2015 . Aveda can, at any time, make prepayments of principal before the maturity date without premium or penalty. The Note Receivable is secured by a second lien on substantially all of Aveda’s fixed assets and accounts receivable. The Note Receivable is presented in other long-term assets on our condensed consolidated balance sheet. During the Current Quarter, we recognized interest income of $0.1 million related to the Note Receivable. We recognized a loss of $35.0 million on the sale of Hodges during the Current Quarter. Additionally, during the Current Quarter, we recognized $2.1 million of additional stock-based compensation expense related to the vesting of restricted stock held by Hodges employees and $0.6 million of severance-related costs. Hodges was included in our oilfield trucking segment. The sale of Hodges did not qualify as discontinued operations because the sale did not represent a strategic shift that had or will have a major effect on our operations or financial results.</t>
  </si>
  <si>
    <t>Change in Accounting Estimate</t>
  </si>
  <si>
    <t>Accounting Changes and Error Corrections [Abstract]</t>
  </si>
  <si>
    <t>Change in Accounting Estimate We review the estimated useful lives of our property and equipment on an ongoing basis. Based on this review in the first quarter of 2015, we concluded that the estimated useful lives of certain drilling rig components and certain drilling rigs were shorter than the estimated useful lives used for depreciation in our consolidated financial statements. As a result, effective January 1, 2015, we changed our estimate of the useful lives of these components and the drilling rigs to better reflect the estimated periods during which these drilling rig components and drilling rigs will remain in service. The effect of the drilling rig component change in estimate resulted in an increase to depreciation expense of $10.9 million , pre-tax, during the Current Period. The effect of the change in estimate of certain drilling rigs was an increase of $1.1 million and $2.2 million , pre-tax, to depreciation expense during the Current Quarter and Current Period, respectively. For the Current Quarter and the Current Period, these changes increased our net loss by $0.7 million and $8.6 million , respectively, and increased our basic and diluted loss per share by $0.01 and $0.18 , respectively.</t>
  </si>
  <si>
    <t>Earnings Per Share</t>
  </si>
  <si>
    <t>Earnings Per Share [Abstract]</t>
  </si>
  <si>
    <t>Earnings Per Share 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The dilutive effect of unvested restricted stock and stock options is determined using the treasury stock method, which assumes the amount of unrecognized compensation expense related to unvested share-based compensation awards is used to repurchase shares at the average market price for the period. Three Months Ended June 30, Six Months Ended June 30, 2015 2014 2015 2014 (In thousands, except per share data) Basic earnings per share (a) : Allocation of earnings: Net (loss) income $ (74,670 ) $ 21,710 $ (112,271 ) $ 3,155 Weighted average shares outstanding: Weighted average shares outstanding, excluding unvested shares of restricted stock 49,788 46,932 48,869 46,932 Restricted stock (b) — — — — Weighted average shares outstanding, basic 49,788 46,932 48,869 46,932 Basic (loss) earnings per share $ (1.50 ) $ 0.46 $ (2.30 ) $ 0.07 Diluted earnings per share (a) : Allocation of earnings: Net (loss) income $ (74,670 ) $ 21,710 $ (112,271 ) $ 3,155 Weighted average shares outstanding: Weighted average shares outstanding, basic 49,788 46,932 48,869 46,932 Stock options (c) — — — — Weighted average shares outstanding, diluted 49,788 46,932 48,869 46,932 Diluted (loss) earnings per share $ (1.50 ) $ 0.46 $ (2.30 ) $ 0.07 (a) 46,932,433 shares of our common stock were distributed to CHK shareholders on June 30, 2014 in conjunction with the spin-off. For comparative purposes, and to provide a more meaningful calculation for weighted average shares, we have assumed this amount to be outstanding for periods prior to the spin-off presented in the calculation of weighted average shares. (b) 3,863,324 and 2,296,081 unvested restricted shares were excluded from the computation of basic earnings per share for the Current Quarter and Current Period, respectively, as these shares are not obligated to participate in our losses. (c) The exercise price of stock options exceeded the average market price of our common stock during the Current Quarter and Current Period. Therefore, the stock options were not dilutive.</t>
  </si>
  <si>
    <t>Asset Sales and Impairments and Other</t>
  </si>
  <si>
    <t>Asset Sales, Assets Held for Sale and Impairments [Abstract]</t>
  </si>
  <si>
    <t>Asset Sales and Impairments and Other Asset Sales During the Current Quarter, we sold our water hauling assets, which consisted of property and equipment that had a total carrying amount of $12.3 million , for $6.5 million . During the Prior Period, we sold 15 drilling rigs and ancillary equipment that were not being utilized in our business for $13.7 million , net of selling expenses. During the Prior Period, we sold our crude hauling assets, which included 124 fluid handling trucks and 122 trailers that had a total carrying amount of $20.7 million , for $43.8 million . During the Current Period and Prior Period, we sold other ancillary equipment for $9.9 million and $3.4 million , respectively. We recorded net losses (gains) on sales of property and equipment of approximately $13.2 million and ($8.0) million related to these asset sales during the Current Period and Prior Period, respectively. Impairments and Other A summary of our impairments and other is as follows: Three Months Ended June 30, Six Months Ended June 30, 2015 2014 2015 2014 (In thousands) Drilling rigs held for use $ — $ 2,940 $ 3,290 $ 8,366 Drilling rigs held for sale — — — 5,714 Lease termination costs — 70 — 8,449 Drilling-related services equipment 8,687 — 8,687 — Trucking and fluid disposal equipment 195 — 2,737 — Other — 162 440 451 Total impairments and other $ 8,882 $ 3,172 $ 15,154 $ 22,980 We recognized impairment charges of $8.7 million during the Current Quarter for drilling-related services equipment that we deemed to be impaired based on expected future cash flows of this equipment. Estimated fair values for drilling-related services equipment were determined using significant unobservable inputs (Level 3) based on a market approach. We recognized $2.9 million , $3.3 million and $8.4 million of impairment charges during the Prior Quarter, Current Period and Prior Period, respectively, for certain drilling rigs that we deemed to be impaired based on our assessment of future demand and the suitability of the identified rigs in light of this demand. Estimated fair value for these drilling rigs was determined using significant unobservable inputs (Level 3) based on a market approach. We recognized $0.2 million and $2.7 million of impairment charges during the Current Quarter and Current Period, respectively, for certain trucking and fluid disposal equipment that we deemed impaired based on expected future cash flows of this equipment. Estimated fair value for the trucking and fluid disposal equipment was determined using significant unobservable inputs (Level 3) based on an income approach. We recognized $5.7 million of impairment charges during the Prior Period for certain drilling rigs and spare equipment we had identified to sell as part of our broader strategy to divest of non-essential drilling rigs. We are required to present such assets at the lower of carrying amount or fair value less the anticipated costs to sell at the time that they met the criteria for held-for-sale accounting. Estimated fair value was based on the expected sales price, less costs to sell. During the Prior Quarter and the Prior Period, we purchased 11 and 31 of our leased drilling rigs for approximately $54.1 million and $131.0 million , respectively, and paid lease termination costs of approximately $0.1 million and $8.4 million , respectively. We subsequently sold eight of these drilling rigs. We identified certain other property and equipment during the Current Quarter, Prior Quarter, Current Period, and Prior Period that we deemed to be impaired based on our assessment of the market value and expected future cash flows of the long-lived asset. We recorded impairment charges of $0.2 million , $0.4 million and $0.5 million during the Prior Quarter, Current Period and Prior Period, respectively, related to these assets. Estimated fair value for this property and equipment was determined using significant unobservable inputs (Level 3) based on an income approach. The assumptions used in the impairment evaluation for long-lived assets are inherently uncertain and require management’s judgment. A prolonged period of low oil and natural gas prices or continued reductions in capital expenditures by CHK or our othe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be recoverable.</t>
  </si>
  <si>
    <t>Debt</t>
  </si>
  <si>
    <t>Debt Disclosure [Abstract]</t>
  </si>
  <si>
    <t>Debt As of June 30, 2015 and December 31, 2014 , our long-term debt consisted of the following: June 30, December 31, (In thousands) 6.625% Senior Notes due 2019 $ 650,000 $ 650,000 6.50% Senior Notes due 2022 460,000 500,000 Term Loans 495,750 398,000 Credit Facility — 50,500 Total debt 1,605,750 1,598,500 Less: Current portion of long-term debt 5,000 4,000 Total long-term debt $ 1,600,750 $ 1,594,500 2019 Senior Notes In October 2011, we and SSF co-issued $650.0 million in aggregate principal amount of 6.625% Senior Notes due 2019 (the “2019 Notes”). The 2019 Notes will mature on November 15, 2019 and interest is payable semi-annually in arrears on May 15 and November 15 of each year. The 2019 Notes are guaranteed by all of our existing subsidiaries, other than certain immaterial subsidiaries and SSF, which is a co-issuer of the 2019 Notes. Prior to November 15, 2015, we may redeem some or all of the 2019 Notes at a price equal to 100% of the principal amount plus a make-whole premium determined pursuant to a formula set forth in the indenture governing the 2019 Senior Notes, plus accrued and unpaid interest. On or after November 15, 2015, we may redeem all or part of the 2019 Senior Notes at the following prices (as a percentage of principal), plus accrued and unpaid interest, if redeemed during the 12-month period beginning on November 15 of the years indicated below: Year Redemption Price 2015 103.313 % 2016 101.656 % 2017 and thereafter 100.000 % The 2019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19 Senior Notes also have cross default provisions that apply to other indebtedness of SSE and any of its guarantor subsidiaries. If the 2019 Senior Notes achieve an investment grade rating from either Moody’s Investor Service, Inc. (“Moody’s”) or Standard &amp; Poor’s Rating Services (“S&amp;P”), our obligation to comply with certain of these covenants will be suspended, and if the 2019 Senior Notes achieve an investment grade rating from both Moody’s and S&amp;P, then all such covenants will terminate. 2022 Senior Notes In June 2014, we issued $500.0 million in aggregate principal amount of 6.50% Senior Notes due 2022 (the “2022 Notes”). The 2022 Notes will mature on July 15, 2022 and interest is payable semi-annually in arrears on July 15 and January 15 of each year. Prior to the full repayment or refinancing of the 2019 Notes, the 2022 Notes will become fully and unconditionally guaranteed on a senior unsecured basis by each of our domestic subsidiaries, if any, that has outstanding indebtedness or guarantees in an aggregate principal amount greater than $15.0 million , other than (i) guarantors of the 2019 Notes, (ii) Seventy Seven Operating LLC (“SSO”) or (iii) subsidiaries of SSO. We do not have any such subsidiaries currently; therefore, the 2022 Notes are not guaranteed. Upon the full repayment of the 2019 Notes, the 2022 Notes will be fully and unconditionally guaranteed on a senior unsecured basis by each of our domestic subsidiaries that has outstanding indebtedness or guarantees in an aggregate principal amount greater than $15.0 million . We may redeem up to 35% of the 2022 Notes with proceeds of certain equity offerings at a redemption price of 106.5% of the principal amount plus accrued and unpaid interest prior to July 15, 2017, subject to certain conditions. Prior to July 15, 2017, we may redeem some or all of the 2022 Notes at a price equal to 100% of the principal amount plus a make-whole premium determined pursuant to a formula set forth in the indenture governing the 2022 Notes, plus accrued and unpaid interest. On or after July 15, 2017, we may redeem all or part of the 2022 Notes at the following prices (as a percentage of principal), plus accrued and unpaid interest, if redeemed during the 12-month period beginning on July 15 of the years indicated below: Year Redemption Price 2017 104.875 % 2018 103.250 % 2019 101.625 % 2020 and thereafter 100.000 % The 2022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22 Notes also have cross default provisions that apply to other indebtedness of SSE and certain of our subsidiaries. If the 2022 Notes achieve an investment grade rating from either Moody’s or S&amp;P, our obligation to comply with certain of these covenants will be suspended, and if the 2022 Notes achieve an investment grade rating from both Moody’s and S&amp;P, then all such covenants will terminate. During the Current Quarter, we repurchased and cancelled $40.0 million in aggregate principal amount of the 2022 Notes in multiple transactions for $26.4 million . We recognized gains on extinguishment of debt of $13.1 million , which included the amortization of unamortized deferred financing costs of $0.5 million . Term Loans In June 2014, we entered into a $400.0 million seven -year term loan credit agreement (the “Term Loan”).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 The Term Loan is repayable in equal consecutive quarterly installments equal to 0.25% ( 1.00% per annum) of the original principal amount of the Term Loan and will mature in full on June 25, 2021 . 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Term Loan at any time, subject to a 1.00% principal premium on the repayment of principal pursuant to a refinancing within six months after the closing dat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On May 13, 2015, we entered into an incremental term supplement to the Term Loan and borrowed $100.0 million in aggregate principal amount (the “Incremental Term Loan”) and received net proceeds of $94.5 million . Borrowings under the Incremental Term Loan bear interest at our option at either (i) LIBOR, with a floor of 1.00% or (ii) the Base Rate, calculated as the greatest of (1) the Bank of America, N.A. prime rate, (2) the federal funds rate plus 0.50% and (3) a one-month LIBOR rate adjusted daily plus 1.00% , plus, in each case, an applicable margin. The applicable margin for borrowings is 9.00% for LIBOR loans and 8.00% for Base Rate loans, depending on whether the Base Rate or LIBOR is used. The Incremental Term Loan is payable in equal consecutive quarterly installments equal to 0.25% ( 1.00% per annum) of the original principal amount of the Incremental Term Loan and will mature in full on June 25, 2021 . Obligations under the Incremental Term Loan are guaranteed jointly and severally by all of our present and future direct and indirect wholly-owned material domestic subsidiaries, other than certain excluded subsidiaries. Amounts borrowed under the Incremental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Incremental Term Loan at any time. Borrowings under our Incremental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Incremental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All prepayments of the Incremental Term Loan, except for mandatory prepayments described above, if made on or prior to the 42 -month anniversary of the Incremental Term Loan, are subject to a prepayment premium equal to (i) a make-whole premium determined pursuant to a formula set forth in the Incremental Term Loan if made on or prior to the 18 -month anniversary of the Incremental Term Loan, (ii) 5.00% of such principal amount if made after the 18 -month anniversary and on or prior to the 30 -month anniversary of the Incremental Term Loan, or (iii) 3.00% of such principal amount if made after the 30 -month anniversary and on or prior to the 42 -month anniversary of the Incremental Term Loan. Credit Facility In June 2014, we, through SSO, entered into a five -year senior secured revolving bank credit facility (the “Credit Facility”) with total commitments of $275.0 million . The maximum amount that we may borrow under the Credit Facility is subject to the borrowing base, which is based on a percentage of eligible accounts receivable, subject to reserves and other adjustments. As of June 30, 2015 , the Credit Facility had availability of $264.8 million , net of letters of credit of $10.2 million . All obligations under the Credit Facility are fully and unconditionally guaranteed jointly and severally by SSE, and all of our present and future direct and indirect material domestic subsidiaries. Borrowings under the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 each of which is subject to an applicable margin, or (ii) LIBOR, plus, in each case, an applicable margin. The applicable margin ranges from 0.50% to 1.00% per annum for Base Rate loans and 1.50% to 2.00% per annum for LIBOR loans. The unused portion of the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 The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Credit Facility requires maintenance of a fixed charge coverage ratio based on the ratio of consolidated EBITDA (minus unfinanced capital expenditures) to fixed charges, in each case as defined in the Credit Facility agreement, at any time availability is below a certain threshold and for a certain period of time thereafter. If we fail to perform our obligations under the agreement, the Credit Facility could be terminated and any outstanding borrowings under the Credit Facility may be declared immediately due and payable. The Credit Facility also contains cross default provisions that apply to our other indebtedness.</t>
  </si>
  <si>
    <t>Other Current Liabilities</t>
  </si>
  <si>
    <t>Other Liabilities Disclosure [Abstract]</t>
  </si>
  <si>
    <t>Other Current Liabilities Other current liabilities as of June 30, 2015 and December 31, 2014 are detailed below: June 30, December 31, (In thousands) Other Current Liabilities: Accrued expenses $ 59,122 $ 88,538 Payroll related 34,805 47,711 Insurance reserves 14,558 14,521 Interest 23,237 25,035 Income, property, sales, use and other taxes 7,730 13,937 Property and equipment 17,019 26,010 Total Other Current Liabilities $ 156,471 $ 215,752</t>
  </si>
  <si>
    <t>Commitments and Contingencies Disclosure [Abstract]</t>
  </si>
  <si>
    <t>Commitments and Contingencies Operating Leases As of June 30, 2015 , we were party to five lease agreements with various third parties to lease rail cars for initial terms of five to seven years . Additional rental payments are required for the use of rail cars in excess of the allowable mileage stated in the respective agreement. As of June 30, 2015 , we were also party to various lease agreements for other property and equipment with varying terms. Aggregate undiscounted minimum future lease payments under our operating leases at June 30, 2015 are presented below: Rail Cars Other Total (In thousands) Remainder of 2015 $ 2,723 $ 1,029 $ 3,752 2016 5,447 984 6,431 2017 2,168 426 2,594 2018 1,445 170 1,615 2019 722 3 725 Total $ 12,505 $ 2,612 $ 15,117 Rent expense for drilling rigs, real property, rail cars and other property and equipment for the Current Quarter, Prior Quarter, Current Period and Prior Period was $2.2 million , $12.6 million , $4.1 million and $27.6 million , respectively, and was included in operating costs in our condensed consolidated statements of operations. Other Commitments Much of the equipment we purchase requires long production lead times. As a result, we usually have outstanding orders and commitments for such equipment. As of June 30, 2015 , we had $141.8 million of purchase commitments related to future capital expenditures that we expect to incur in the second half of 2015 and 2016 . Litigation We are involved in various lawsuits and disputes incidental to our business operations, including commercial disputes, personal injury claims, property damage claims and contract actions. We record an associated liability when a loss is probable and the amount is reasonably estimable.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Self-Insured Reserves 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2.2 million , $2.7 million , $4.8 million and $5.1 million during the Current Quarter, Prior Quarter, Current Period and Prior Period, respectively.</t>
  </si>
  <si>
    <t>Share-Based Compensation</t>
  </si>
  <si>
    <t>Disclosure of Compensation Related Costs, Share-based Payments [Abstract]</t>
  </si>
  <si>
    <t>Stock-Based Compensation</t>
  </si>
  <si>
    <t>Stock-Based Compensation Our stock-based compensation program consists of restricted stock available to employees and stock options. The restricted stock awards and stock options are equity-classified awards. We also recognize compensation expense (benefit) related to performance share units granted by CHK to our chief executive officer. Included in operating costs and general and administrative expenses is stock-based compensation expense (credit) of $10.1 million , ($8.2) million , $22.6 million and ($5.0) million for the Current Quarter, Prior Quarter, Current Period and Prior Period, respectively. Prior to the spin-off, we reimbursed CHK for these costs in accordance with the administrative services agreement. To the extent compensation cost related to employees indirectly involved in oilfield services operations, such amounts were charged to us through an overhead allocation and are reflected as general and administrative expenses. Equity-Classified Awards Restricted Stock . The fair value of restricted stock awards is determined based on the fair market value of SSE common shares on the date of the grant. This value is amortized over the vesting period. A summary of the status and changes of unvested shares of restricted stock is presented below. Number of Unvested Restricted Shares Weighted Average Grant-Date Fair Value (In thousands) Unvested shares as of January 1, 2015 3,933 $ 24.02 Granted 4,003 $ 4.58 Vested (714 ) $ 19.69 Forfeited (293 ) $ 21.51 Unvested shares as of June 30, 2015 6,929 $ 13.34 The aggregate intrinsic value of restricted stock vested for the Current Quarter, as reflected in the table above, was approximately $4.7 million based on the market price of SSE’s common stock at the time of vesting. As of June 30, 2015 , there was $59.1 million of total unrecognized compensation cost related to the unvested restricted stock. The cost is expected to be recognized over a weighted average period of approximately 31 months . Stock Options . CHK granted stock options to our chief executive officer under CHK’s Long-Term Incentive Plan for incentive and retention purposes. The incentive-based stock options vest ratably over a three -year period and our retention-based stock options will vest one-third on each of the third, fourth and fifth anniversaries of the grant date of the original CHK award, in the case of a replacement award. Outstanding options expire ten years from the date of grant of the original CHK award, in the case of a replacement award. We have not issued any new stock options, other than the replacement awards, since the spin-off. The following table provides information related to stock option activity for the Current Quarter: Number of Shares Underlying Options Weighted Average Exercise Price Per Share Weighted Average Contract Life in Years Aggregate Intrinsic Value (a) (in thousands) (in thousands) Outstanding at January 1, 2015 348 $ 16.19 9.24 $ — Granted — $ — — $ — Exercised — $ — — $ — Outstanding at June 30, 2015 348 $ 16.19 7.74 $ — Exercisable at June 30, 2015 89 $ 16.46 7.78 $ — (a) The intrinsic value of a stock option is the amount by which the current market value or the market value upon exercise of the underlying stock exceeds the exercise price of the option. As of June 30, 2015 , there was $0.7 million of total unrecognized compensation cost related to stock options. The cost is expected to be recognized over a weighted average period of approximately 17 months . Other Performance Share Units . CHK granted performance share units (“PSUs”) to our chief executive officer under CHK’s Long-Term Incentive Plan that includes both an internal performance measure and external market condition as it relates to CHK. Following the spin-off, compensation expense is recognized through the changes in fair value of the PSUs over the vesting period with a corresponding adjustment to equity and any related cash obligations are the responsibility of CHK. We recognized (credits) expenses of ($0.4) million , ($1.2) million and $0.1 million for the Current Quarter, Current Period and Prior Period, respectively.</t>
  </si>
  <si>
    <t>Income Taxes</t>
  </si>
  <si>
    <t>Income Tax Disclosure [Abstract]</t>
  </si>
  <si>
    <t>Income Taxes Through the effective date of the spin-off, our operations were included in the consolidated federal income tax return and other state returns for CHK. The income tax provision for the period before the spin-off has been prepared on a separate return basis for us and all of our subsidiaries. Accordingly, we have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Our effective tax rate was 35% , 39% , 34% and 51% for the Current Quarter, Prior Quarter, Current Period and Prior Period, respectively. Our effective tax rate can fluctuate as a result of the impact of state income taxes, permanent differences and changes in pre-tax income. Effective with the spin-off, we entered into a tax sharing agreement with CHK which governs the respective rights, responsibilities and obligations of each company, for tax periods prior to the spin-off, with respect to the payment of taxes, filing of tax returns, reimbursement of taxes, control of audits and other tax proceedings, liability for taxes that may be triggered as a result of the spin-off and other matters regarding taxes. Following the spin-off, we are not entitled to federal income tax net operating loss (“NOL”) carryforwards that were generated prior to the spin-off and that have historically been reflected in our net deferred income tax liabilities on our consolidated balance sheet. As of the spin-off date, we made an adjustment to our deferred tax liabilities of approximately $178.8 million to reflect the treatment of NOLs under the tax sharing agreement. In connection with the spin-off, we received a one-time step-up in tax basis of our assets due to the tax gain recognized by CHK related to the spin-off in the tax affected amount of approximately $202.6 million . A valuation allowance for deferred tax assets, including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had no valuation allowance at June 30, 2015 and December 31, 2014 . However, some or all of these NOLs could expire unused if we are unable to generate sufficient taxable income in the future to utilize them or we enter into transactions that limit our right to use them. If it became more-likely-than-not NOLs would expire unused, we would have to record a valuation allowance to reflect this fact, which could materially increase our income tax expense, and therefore, adversely affect our results of operations in the period in which it is recorded. We will continue to assess the need for a valuation allowance in the future.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June 30, 2015 and December 31, 2014 .</t>
  </si>
  <si>
    <t>Equity Method Investment</t>
  </si>
  <si>
    <t>Equity Method Investments and Joint Ventures [Abstract]</t>
  </si>
  <si>
    <t>Equity Method Investment We own 49% of the membership interest in Maalt Specialized Bulk, L.L.C. (“Maalt”). We use the equity method of accounting to account for our investment in Maalt, which had a carrying value of $9.0 million as of June 30, 2015 . We recorded equity method adjustments to our investment of $0.1 million , a nominal amount, $1.1 million and ($0.9) million for our share of Maalt’s income (loss) for the Current Quarter, Prior Quarter, Current Period and Prior Period, respectively. We also made additional investments of $0.1 million and $0.1 million in the Current Period and Prior Period, respectively. As of June 30, 2015 , the carrying value of our investment in Maalt is in excess of the underlying equity in Maalt’s net assets by approximately $8.3 million . This excess is attributable to goodwill recorded on Maalt’s financial statements and is not being amortized. We review our equity method investment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approximately $7.9 million as of June 30, 2014, which was below the carrying value of the investment and resulted in a non-cash impairment charge of $4.5 million in the Prior Quarter, which is included in loss from equity investees on our condensed consolidated statements of operations. Estimated fair value for our investment in Maalt was determined using significant unobservable inputs (Level 3) based on an income approach.</t>
  </si>
  <si>
    <t>Fair Value Measurements</t>
  </si>
  <si>
    <t>Fair Value Disclosures [Abstract]</t>
  </si>
  <si>
    <t>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Measured based on prices or valuation models that require inputs that are both significant to the fair value measurement and less observable from objective sources. Fair Value on Recurring Basis The carrying values of cash, trade receivables and trade payables are considered to be representative of their respective fair values due to the short-term nature of these instruments. Fair Value on Non-Recurring Basis Fair value measurements were applied with respect to our non-financial assets and liabilities measured on a non-recurring basis, which consist primarily of long-lived asset impairments based on Level 3 inputs. See Note 5 for additional discussion. Fair Value of Other Financial Instruments The fair values of the Note Receivable and our debt are the estimated amounts a market participant would have to pay to purchase the Note Receivable or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June 30, 2015 December 31, 2014 Carrying Amount Fair Value (Level 2) Carrying Amount Fair Value (Level 2) (In thousands) Financial assets: Note Receivable $ 27,000 $ 25,358 $ — $ — Financial liabilities: 6.625% Senior Notes due 2019 $ 650,000 $ 537,225 $ 650,000 $ 519,188 6.5% Senior Notes due 2022 $ 460,000 $ 285,200 $ 500,000 $ 296,250 Term Loans $ 495,750 $ 456,120 $ 398,000 $ 379,095 Credit Facility $ — $ — $ 50,500 $ 47,407</t>
  </si>
  <si>
    <t>Concentration of Credit Risk and Major Customers</t>
  </si>
  <si>
    <t>Risks and Uncertainties [Abstract]</t>
  </si>
  <si>
    <t>Concentration of Credit Risk and Major Customers Financial instruments that potentially subject us to concentrations of credit risk consist principally of cash and trade receivables. Accounts receivable from CHK and its affiliates were $177.5 million and $326.7 million as of June 30, 2015 and December 31, 2014 , or 68% and 77% , respectively, of our total accounts receivable. Revenues from CHK and its affiliates were $203.2 million , $447.1 million , $520.5 million and $877.9 million for the Current Quarter, Prior Quarter, Current Period, and Prior Period, or 69% , 81% , 72% and 83% , respectively, of our total revenues. We believe that the loss of this customer would have a material adverse effect on our operating results as there can be no assurance that replacement customers would be identified and accessed in a timely fashion. See Note 14 for further discussion of agreements entered into as part of the spin-off, including a new services agreement and rig-specific daywork drilling contracts.</t>
  </si>
  <si>
    <t>Transactions with Chesapeake</t>
  </si>
  <si>
    <t>Related Party Transactions [Abstract]</t>
  </si>
  <si>
    <t>Transactions with CHK 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greements entered into between us and CHK prior to the completion of our spin-off. 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 On June 25, 2014, we entered into an employee matters agreement with CHK providing that each company has responsibility for our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On June 25, 2014, we entered into a transition services agreement with CHK under which CHK provides or makes available to us various administrative services and assets for specified periods beginning on the distribution date. In consideration for such services, we pay CHK fees, a portion of which is a flat fee, generally in amounts intended to allow CHK to recover all of its direct and indirect costs incurred in providing those services. These charges from CHK were $2.7 million and $8.3 million for the Current Quarter and Current Period, respectively. This agreement was terminated during the Current Quarter. 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30 days written notice of termination, although such agreement may not be terminated during the term of the services agreement described below. 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 five and three of our pressure pumping crews in years one , two and three of the agreement, respectively, or (ii) 50% of the total number of all pressure pumping crews working for CHK in all its operating regions during the respective year. CHK is required to utilize our pressure pump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In connection with the spin-off, we entered into rig-specific daywork drilling contracts with CHK for the provision of drilling services. The drilling agreements have a commencement date of July 1, 2014 and a term ranging from three months to three years. CHK has the right to terminate the drilling agreements under certain circumstances. Prior to the spin-off, we were party to a facilities lease agreement with CHK pursuant to which we leased a number of the storage yards and physical facilities out of which we conduct our operations. We incurred $4.1 million and $8.2 million of lease expense for the Prior Quarter and Prior Period, respectively, under this facilities lease agreement. In connection with the spin-off, we acquired the property subject to the facilities lease agreement, and the facilities lease agreement was terminated. Prior to the spin-off, CHK provided us with general and administrative services and the services of its employees pursuant to an administrative services agreement. These services included legal, accounting, treasury, environmental, safety, information technology and other corporate services. In return for the general and administrative services provided by CHK, we reimbursed CHK on a monthly basis for the overhead expenses incurred by CHK on our behalf in accordance with its allocation policy, which included costs and expenses incurred in connection with the provision of any of the services under the agreement, including the wages and benefits of CHK employees who perform services on our behalf. The administrative expense allocation was determined by multiplying revenues by a percentage determined by CHK based on the historical average of costs incurred on our behalf. All of the administrative cost allocations were based on assumptions that management believes are reasonable; however, these allocations are not necessarily indicative of the costs and expenses that would have resulted if we had been operating as a stand-alone entity. These charges from CHK were $14.0 million and $26.8 million for the Prior Quarter and Prior Period, respectively. In connection with the spin-off, we terminated the administrative services agreement and entered into the transition services agreement.</t>
  </si>
  <si>
    <t>Segment Information</t>
  </si>
  <si>
    <t>Segment Reporting [Abstract]</t>
  </si>
  <si>
    <t>Segment Information As of June 30, 2015, our revenues, income (loss) before income taxes and identifiable assets are primarily attributable to three reportable segments. During the Current Quarter, we sold the remaining business and assets included in the oilfield trucking segment. Our former oilfield trucking segment’s historical results for periods prior to the sales continue to be included in our historical financial results as a component of continuing operations as reflected in the tables below.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and depreciation and amortization. The following is a description of our segments and other operations: Drilling . Our drilling segment provides land drilling and drilling-related services, including directional drilling for oil and natural gas exploration and development activities. As of June 30, 2015 , we owned a fleet of 90 land drilling rigs. Hydraulic Fracturing . Our hydraulic fracturing segment provides hydraulic fracturing and other well stimulation services. As of June 30, 2015 , we owned 10 hydraulic fracturing fleets with an aggregate of 400,000 horsepower. Oilfield Rentals . Our oilfield rentals segment provides premium rental tools for land-based oil and natural gas drilling, completion and workover activities. Former Oilfield Trucking . Our oilfield trucking segment historically provided drilling rig relocation and logistics services as well as fluid handling services. During the Current Quarter, we sold Hodges, which provided drilling rig relocation and logistics services (see Note 2), and sold our water hauling assets. As part of the spin-off, we sold our crude hauling assets to a third party. Other Operations . Prior to the spin-off, our other operations consist primarily of our compression unit manufacturing business and corporate functions, including our 2019 Notes, 2022 Notes, Term Loans and Credit Facility. As part of the spin-off, we distributed our compression unit manufacturing business to CHK. Drilling Hydraulic Fracturing Oilfield Rentals Former Oilfield Trucking Other Operations Intercompany Eliminations Consolidated Total (In thousands) For The Three Months Ended June 30, 2015: Revenues $ 100,475 $ 163,411 $ 18,120 $ 14,328 $ 2,105 $ (3,311 ) $ 295,128 Intersegment revenues (31 ) — (358 ) (817 ) (2,105 ) 3,311 — Total revenues $ 100,444 $ 163,411 $ 17,762 $ 13,511 $ — $ — $ 295,128 Depreciation and amortization 38,202 17,804 10,575 3,733 2,636 — 72,950 Loss on sale of a business — — — — 34,989 — 34,989 Losses (gains) on sales of property and equipment, net 3,564 4 (277 ) 5,738 (19 ) — 9,010 Impairments and other 8,688 — — 194 — — 8,882 Interest expense — — — — (24,968 ) — (24,968 ) Gain on extinguishment of debt — — — — 13,085 — 13,085 Income from equity investees — 136 — — — — 136 Other income 35 923 29 7 49 — 1,043 Loss Before Income Taxes $ (14,968 ) $ (705 ) $ (14,957 ) $ (20,042 ) $ (64,677 ) $ — $ (115,349 ) For The Three Months Ended June 30, 2014: Revenues $ 190,954 $ 226,112 $ 39,426 $ 56,323 $ 46,859 $ (10,208 ) $ 549,466 Intersegment revenues (1,777 ) — (449 ) (872 ) (7,110 ) 10,208 — Total revenues $ 189,177 $ 226,112 $ 38,977 $ 55,451 $ 39,749 $ — $ 549,466 Depreciation and amortization 34,398 17,851 13,368 5,429 783 — 71,829 Losses (gains) on sales of property and equipment, net 14,086 — (183 ) (22,863 ) (4 ) — (8,964 ) Impairments and other (a) 3,172 — — — — — 3,172 Interest expense — — — — (17,615 ) — (17,615 ) Loss from equity investees — (4,500 ) — — — — (4,500 ) Other income (expense) 213 (67 ) 13 19 208 — 386 Income (Loss) Before Income Taxes $ 15,482 $ 19,164 $ 565 $ 19,833 $ (19,298 ) $ — $ 35,746 (a) Includes lease termination costs of $0.1 million for the Prior Quarter. Drilling Hydraulic Fracturing Oilfield Rentals Former Oilfield Trucking Other Operations Intercompany Eliminations Consolidated Total (In thousands) For The Six Months Ended June 30, 2015: Revenues $ 266,529 $ 365,428 $ 50,686 $ 45,512 $ 4,172 $ (7,412 ) $ 724,915 Intersegment revenues (31 ) — (436 ) (2,773 ) (4,172 ) 7,412 — Total revenues $ 266,498 $ 365,428 $ 50,250 $ 42,739 $ — $ — $ 724,915 Depreciation and amortization 87,739 34,081 22,747 8,787 4,571 — 157,925 Loss on sale of a business — — — — 34,989 — 34,989 Losses (gains) on sales of property and equipment 7,951 (1 ) (448 ) 5,728 (10 ) — 13,220 Impairments and other 12,417 — — 2,737 — — 15,154 Interest expense — — — — (48,484 ) — (48,484 ) Gains on extinguishment of debt — — — — 13,085 — 13,085 Income from equity investees — 1,108 — — — — 1,108 Other (expense) income (7 ) 997 5 16 (64 ) — 947 (Loss) Income Before Income Taxes $ (14,281 ) $ 7,961 $ (19,980 ) $ (38,420 ) $ (104,462 ) $ — $ (169,182 ) For The Six Months Ended June 30, 2014: Revenues $ 373,065 $ 427,732 $ 75,604 $ 113,761 $ 88,215 $ (19,201 ) $ 1,059,176 Intersegment revenues (3,455 ) — (685 ) (2,115 ) (12,946 ) 19,201 — Total revenues $ 369,610 $ 427,732 $ 74,919 $ 111,646 $ 75,269 $ — $ 1,059,176 Depreciation and amortization 69,301 35,960 26,715 11,357 961 — 144,294 Losses (gains) on sales of property and equipment 15,795 — (925 ) (22,871 ) 15 — (7,986 ) Impairments and other (a) 22,773 207 — — — — 22,980 Interest expense — — — — (32,307 ) — (32,307 ) Loss from equity investees — (5,417 ) — — — — (5,417 ) Other income 545 37 27 37 111 — 757 Income (Loss) Before Income Taxes $ 11,794 $ 20,370 $ (2,808 ) $ 14,565 $ (37,428 ) $ — $ 6,493 As of June 30, 2015: Total Assets $ 1,188,293 $ 383,046 $ 120,146 $ — $ 415,718 $ — $ 2,107,203 As of December 31, 2014: Total Assets $ 1,322,160 $ 449,966 $ 155,683 $ 138,909 $ 247,013 $ (1,179 ) $ 2,312,552 (a) Includes lease termination costs of $8.4 million for the Prior Period.</t>
  </si>
  <si>
    <t>Condensed Consolidating Financial Information</t>
  </si>
  <si>
    <t>Condensed Financial Information of Parent Company Only Disclosure [Abstract]</t>
  </si>
  <si>
    <t>Condensed Consolidating Financial Information In October 2011, we issued and sold the 2019 Notes with an aggregate principal amount of $650.0 million (see Note 6). In connection with the spin-off, COO transferred all of its assets, operations and liabilities, including the 2019 Notes, to SSO, which has been reflected retrospectively in the condensed consolidating financial information. Pursuant to the Indenture governing the 2019 Notes, such notes are fully and unconditionally and jointly and severally guaranteed by SSO’s parent, SSE, and all of SSO’s subsidiaries, other than SSF, which is a co-issuer of the 2019 Notes, and certain immaterial subsidiaries. Each of the subsidiary guarantors is 100%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 Set forth below are condensed consolidating financial statements for SSE (“Parent”) and SSO (“Subsidiary Issuer”) on a stand-alone, unconsolidated basis, and their combined guarantor subsidiaries as of June 30, 2015 and December 31, 2014 and for the three and six months ended June 30, 2015 and 2014 . The financial information may not necessarily be indicative of results of operations, cash flows or financial position had the subsidiaries operated as independent entities. Condensed Consolidating Balance Sheet June 30, 2015 Parent Subsidiary Issuer Guarantor Subsidiaries Eliminations Consolidated (In thousands) Assets: Current Assets: Cash $ 88 $ 118,242 $ 5 $ — $ 118,335 Accounts receivable, net — — 261,061 — 261,061 Inventory — — 22,895 — 22,895 Deferred income tax asset — 1,005 3,026 — 4,031 Prepaid expenses and other — 29,927 6,424 (22,883 ) 13,468 Total Current Assets 88 149,174 293,411 (22,883 ) 419,790 Property and Equipment: Property and equipment, at cost — 30,879 2,565,372 — 2,596,251 Less: accumulated depreciation — (1,551 ) (1,004,949 ) — (1,006,500 ) Total Property and Equipment, Net — 29,328 1,560,423 — 1,589,751 Other Assets: Equity method investment — — 9,036 — 9,036 Goodwill — — 27,434 — 27,434 Deferred financing costs, net 5,788 21,720 — — 27,508 Other long-term assets — 100,176 5,788 (72,280 ) 33,684 Investments in subsidiaries and intercompany advances 675,944 1,557,205 — (2,233,149 ) — Total Other Assets 681,732 1,679,101 42,258 (2,305,429 ) 97,662 Total Assets $ 681,820 $ 1,857,603 $ 1,896,092 $ (2,328,312 ) $ 2,107,203 Liabilities and Equity: Current Liabilities: Accounts payable $ 58 $ 2,518 $ 34,663 $ — $ 37,239 Current portion of long-term debt — 5,000 — — 5,000 Other current liabilities 14,371 32,495 132,488 (22,883 ) 156,471 Total Current Liabilities 14,429 40,013 167,151 (22,883 ) 198,710 Long-Term Liabilities: Deferred income tax liabilities 506 — 170,704 (72,280 ) 98,930 Long-term debt, excluding current maturities 460,000 1,140,750 — — 1,600,750 Other long-term liabilities — 896 1,032 — 1,928 Total Long-Term Liabilities 460,506 1,141,646 171,736 (72,280 ) 1,701,608 Total Stockholders’ Equity 206,885 675,944 1,557,205 (2,233,149 ) 206,885 Total Liabilities and Stockholders’ Equity $ 681,820 $ 1,857,603 $ 1,896,092 $ (2,328,312 ) $ 2,107,203 Condensed Consolidating Balance Sheet December 31, 2014 Parent Subsidiary Issuer Guarantor Subsidiaries Eliminations Consolidated (In thousands) Assets: Current Assets: Cash $ 77 $ 733 $ 81 $ — $ 891 Accounts receivable, net — 4 421,551 — 421,555 Inventory — — 25,073 — 25,073 Deferred income tax asset — 2,091 6,029 (657 ) 7,463 Prepaid expenses and other — 5,309 13,763 — 19,072 Total Current Assets 77 8,137 466,497 (657 ) 474,054 Property and Equipment: Property and equipment, at cost — 22,397 2,727,489 — 2,749,886 Less: accumulated depreciation — (643 ) (982,190 ) — (982,833 ) Total Property and Equipment, Net — 21,754 1,745,299 — 1,767,053 Other Assets: Equity method investment — — 7,816 — 7,816 Goodwill — — 27,434 — 27,434 Intangible assets, net — — 5,420 — 5,420 Deferred financing costs, net 6,740 17,111 — — 23,851 Other long-term assets — 38,950 5,731 (37,757 ) 6,924 Investments in subsidiaries and intercompany advances 803,383 1,853,480 — (2,656,863 ) — Total Other Assets 810,123 1,909,541 46,401 (2,694,620 ) 71,445 Total Assets $ 810,200 $ 1,939,432 $ 2,258,197 $ (2,695,277 ) $ 2,312,552 Liabilities and Stockholders’ Equity: Current Liabilities: Accounts payable $ — $ 6,579 $ 39,078 $ — $ 45,657 Current portion of long-term debt — 4,000 — — 4,000 Other current liabilities 18,032 29,776 168,601 (657 ) 215,752 Total Current Liabilities 18,032 40,355 207,679 (657 ) 265,409 Long-Term Liabilities: Deferred income tax liabilities 1,145 — 195,885 (37,757 ) 159,273 Long-term debt, excluding current maturities 500,000 1,094,500 — — 1,594,500 Other long-term liabilities — 1,194 1,153 — 2,347 Total Long-Term Liabilities 501,145 1,095,694 197,038 (37,757 ) 1,756,120 Total Stockholders’ Equity 291,023 803,383 1,853,480 (2,656,863 ) 291,023 Total Liabilities and Stockholders’ Equity $ 810,200 $ 1,939,432 $ 2,258,197 $ (2,695,277 ) $ 2,312,552 Condensed Consolidating Statement of Operations Three Months Ended June 30, 2015 Parent Subsidiary Issuer Guarantor Subsidiaries Eliminations Consolidated (in thousands) Revenues: Revenues $ — $ — $ 296,053 $ (925 ) $ 295,128 Operating Expenses: Operating costs — — 239,127 — 239,127 Depreciation and amortization — 796 72,154 — 72,950 General and administrative (41 ) 14,055 21,726 (925 ) 34,815 Loss on sale of a business — 34,989 — — 34,989 (Gains) losses on sales of property and equipment, net — (19 ) 9,029 — 9,010 Impairments and other — — 8,882 — 8,882 Total Operating Expenses (41 ) 49,821 350,918 (925 ) 399,773 Operating Income (Loss) 41 (49,821 ) (54,865 ) — (104,645 ) Other (Expense) Income: Interest expense (8,291 ) (16,677 ) — — (24,968 ) Gains on extinguishment of debt 13,085 — — — 13,085 Income from equity investees — — 136 — 136 Other (expense) income — 79 964 — 1,043 Equity in net loss of subsidiary (78,289 ) (37,053 ) — 115,342 — Total Other (Expense) Income (73,495 ) (53,651 ) 1,100 115,342 (10,704 ) Loss Before Income Taxes (73,454 ) (103,472 ) (53,765 ) 115,342 (115,349 ) Income Tax Expense (Benefit) 1,216 (25,183 ) (16,712 ) — (40,679 ) Net Loss $ (74,670 ) $ (78,289 ) $ (37,053 ) $ 115,342 $ (74,670 ) Condensed Consolidating Statement of Operations Three Months Ended June 30, 2014 Parent Subsidiary Issuer Guarantor Subsidiaries Eliminations Consolidated (In thousands) Revenues: Revenues $ — $ 1,120 $ 549,444 $ (1,098 ) $ 549,466 Operating Expenses: Operating costs — 1,695 406,517 (1,626 ) 406,586 Depreciation and amortization — 46 71,783 — 71,829 General and administrative — 4,958 14,410 — 19,368 Gains on sales of property and equipment, net — — (8,964 ) — (8,964 ) Impairments and other — — 3,172 — 3,172 Total Operating Expenses — 6,699 486,918 (1,626 ) 491,991 Operating (Loss) Income — (5,579 ) 62,526 528 57,475 Other (Expense) Income: Interest expense (451 ) (17,164 ) — — (17,615 ) Loss from equity investees — — (4,500 ) — (4,500 ) Other income — 147 239 — 386 Equity in net earnings of subsidiary 21,991 35,811 — (57,802 ) — Total Other Income (Expense) 21,540 18,794 (4,261 ) (57,802 ) (21,729 ) Income Before Income Taxes 21,540 13,215 58,265 (57,274 ) 35,746 Income Tax (Benefit) Expense (170 ) (8,450 ) 22,454 202 14,036 Net Income $ 21,710 $ 21,665 $ 35,811 $ (57,476 ) $ 21,710 Condensed Consolidating Statement of Operations Six Months Ended June 30, 2015 Parent Subsidiary Issuer Guarantor Subsidiaries Eliminations Consolidated (in thousands) Revenues: Revenues $ — $ — $ 726,589 $ (1,674 ) $ 724,915 Operating Expenses: Operating costs — — 570,738 — 570,738 Depreciation and amortization — 863 157,062 — 157,925 General and administrative 27 25,971 44,403 (1,674 ) 68,727 Loss on sale of a business 34,989 — — 34,989 (Gains) losses on sales of property and equipment, net — (19 ) 13,239 — 13,220 Impairments and other — — 15,154 — 15,154 Total Operating Expenses 27 61,804 800,596 (1,674 ) 860,753 Operating Loss (27 ) (61,804 ) (74,007 ) — (135,838 ) Other (Expense) Income: Interest expense (16,550 ) (31,934 ) — — (48,484 ) Gains on early extinguishment of debt 13,085 — — — 13,085 Income from equity investees — — 1,108 — 1,108 Other (expense) income — (54 ) 1,001 — 947 Equity in net loss of subsidiary (110,074 ) (49,719 ) — 159,793 — Total Other (Expense) Income (113,539 ) (81,707 ) 2,109 159,793 (33,344 ) Loss Before Income Taxes (113,566 ) (143,511 ) (71,898 ) 159,793 (169,182 ) Income Tax Benefit (1,295 ) (33,437 ) (22,179 ) — (56,911 ) Net Loss $ (112,271 ) $ (110,074 ) $ (49,719 ) $ 159,793 $ (112,271 ) Condensed Consolidating Statement of Operations Six Months Ended June 30, 2014 Parent Subsidiary Issuer Guarantor Subsidiaries Eliminations Consolidated (In thousands) Revenues: Revenues $ — $ 2,263 $ 1,059,132 $ (2,219 ) $ 1,059,176 Operating Expenses: Operating costs — 3,607 816,015 (3,448 ) 816,174 Depreciation and amortization — 66 144,228 — 144,294 General and administrative — 12,217 28,037 — 40,254 Gains on sales of property and equipment, net — — (7,986 ) — (7,986 ) Impairments and other — — 22,980 — 22,980 Total Operating Expenses — 15,890 1,003,274 (3,448 ) 1,015,716 Operating (Loss) Income — (13,627 ) 55,858 1,229 43,460 Other (Expense) Income: Interest expense (451 ) (31,856 ) — — (32,307 ) Loss from equity investees — — (5,417 ) — (5,417 ) Other income — 147 610 — 757 Equity in net earnings of subsidiary 3,436 30,991 — (34,427 ) — Total Other Income (Expense) 2,985 (718 ) (4,807 ) (34,427 ) (36,967 ) Income (Loss) Before Income Taxes 2,985 (14,345 ) 51,051 (33,198 ) 6,493 Income Tax (Benefit) Expense (170 ) (17,020 ) 20,060 468 3,338 Net Income $ 3,155 $ 2,675 $ 30,991 $ (33,666 ) $ 3,155 Condensed Consolidating Statements of Cash Flows Six Months Ended June 30, 2015 Parent Subsidiary Issuer Guarantor Subsidiaries Eliminations Consolidated (In thousands) Cash Flows From Operating Activities: $ (19,080 ) $ 118,144 $ 289,803 $ (229,190 ) $ 159,677 Cash Flows From Investing Activities: Additions to property and equipment — (10,998 ) (79,726 ) — (90,724 ) Proceeds from sales of assets — 127 16,240 — 16,367 Proceeds from sale of a business 15,000 — — 15,000 Additions to investments — — (112 ) — (112 ) Distributions from affiliates 45,496 — — (45,496 ) — Other — — 3,392 — 3,392 Net cash provided by (used in) investing activities 45,496 4,129 (60,206 ) (45,496 ) (56,077 ) Cash Flows From Financing Activities: Borrowings from revolving credit facility — 160,100 — — 160,100 Payments on revolving credit facility — (210,600 ) — — (210,600 ) Payments to extinguish senior notes (26,405 ) — — — (26,405 ) Proceeds from issuance of term loan, net of issuance costs — 94,481 — — 94,481 Payments on term loan — (2,250 ) — — (2,250 ) Deferred financing costs — (784 ) — — (784 ) Distributions to affiliates — (45,496 ) (229,190 ) 274,686 — Other — (215 ) (483 ) — (698 ) Net cash (used in) provided by financing activities (26,405 ) (4,764 ) (229,673 ) 274,686 13,844 Net increase (decrease) in cash 11 117,509 (76 ) — 117,444 Cash, beginning of period 77 733 81 — 891 Cash, end of period $ 88 $ 118,242 $ 5 $ — $ 118,335 Condensed Consolidating Statements of Cash Flows Six Months Ended June 30, 2014 Parent Subsidiary Issuer Guarantor Subsidiaries Eliminations Consolidated (In thousands) Cash Flows From Operating Activities: $ 57,184 $ (4,589 ) $ 167,476 $ (98,137 ) $ 121,934 Cash Flows From Investing Activities: Additions to property and equipment — (7,550 ) (249,228 ) — (256,778 ) Proceeds from sale of assets — — 60,939 — 60,939 Additions to investment — — (131 ) — (131 ) Contributions to affiliates (121,670 ) (63,994 ) — 185,664 — Other — — 35 — 35 Net cash used in investing activities (121,670 ) (71,544 ) (188,385 ) 185,664 (195,935 ) Cash Flows From Financing Activities: Borrowings from revolving credit facility — 716,500 — — 716,500 Payments on revolving credit facility — (1,099,100 ) — — (1,099,100 ) Proceeds from issuance of senior notes, net of offering costs 493,825 — — — 493,825 Proceeds from issuance of term loan, net of offering costs — 393,879 — — 393,879 Deferred financing costs — (2,385 ) — — (2,385 ) Distributions to CHK (421,920 ) — — — (421,920 ) Contributions from affiliates — 66,632 20,895 (87,527 ) — Net cash provided by financing activities 71,905 75,526 20,895 (87,527 ) 80,799 Net increase (decrease) in cash 7,419 (607 ) (14 ) — 6,798 Cash, beginning of period — 1,613 65 — 1,678 Cash, end of period $ 7,419 $ 1,006 $ 51 $ — $ 8,476</t>
  </si>
  <si>
    <t>Recently Issued Accounting Standards</t>
  </si>
  <si>
    <t>Accounting Policies [Abstract]</t>
  </si>
  <si>
    <t>Recently Issued Accounting Standards In April 2015, the Financial Accounting Standards Board (“FASB”) issued Accounting Standards Update (“ASU”) No. 2015-03, “Interest—Imputation of Interest,” which simplifies the presentation of debt issuance costs by requiring debt issuance costs to be presented in the balance sheet as a direct deduction from the carrying amount of the related debt liability, consistent with debt discounts. ASU 2015-03 is effective for fiscal years, and interim periods within those years, beginning after December 15, 2015, with early adoption permitted. We do not expect the adoption of this guidance to have a material effect on our consolidated financial statements. In August 2014, the FASB issued ASU No. 2014-15, “Presentation of Financial Statements—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with early application not permitted. On July 9, 2015, the FASB approved a one-year deferral of the effective date as well as permission to early adopt the new revenue recognition standard as of the original effective date. The FASB plans to issue a final ASU to amend ASU 2014-09 by the end of the third quarter of 2015. We are currently evaluating what impact this standard will have on our consolidated financial statements.</t>
  </si>
  <si>
    <t>Basis of Presentation, Spin-off and Nature of Business (Policies)</t>
  </si>
  <si>
    <t>Basis of Presentation</t>
  </si>
  <si>
    <t>Basis of Presentation The accompanying condensed consolidated financial statements and related notes present the financial position of Seventy Seven Energy Inc. (“SSE,” “we,” “us,” “our” or “ours”) as of June 30, 2015 and December 31, 2014 , results of operations for the three and six months ended June 30, 2015 and 2014 , changes in equity for the six months ended June 30, 2015 and cash flows for the six months ended June 30, 2015 and 2014 . These notes relate to the three and six months ended June 30, 2015 (the “Current Quarter” and “Current Period,” respectively) and the three and six months ended June 30, 2014 (the “Prior Quarter” and “Prior Period,” respectively). All significant intercompany accounts and transactions within SSE have been eliminated. Seventy Seven Finance Inc. (“SSF”) is a 100% owned finance subsidiary of SSE that was incorporated for the purpose of facilitating the offering of SSE’s 2019 Notes (see Note 6). SSF does not have any operations or revenues. 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4 contained in our Annual Report on Form 10-K (Commission File No. 001-36354) filed with the U.S. Securities and Exchange Commission (“SEC”) on March 2, 2015. Spin-off On June 9, 2014, Chesapeake Energy Corporation (“CHK”) announced that its board of directors approved the spin-off of its oilfield services division through the pro rata distribution of 100% of the shares of common stock of SSE to CHK’s shareholders of record as of the close of business on June 19, 2014. On June 30, 2014, each CHK shareholder received one share of SSE common stock for every fourteen shares of CHK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esapeake Oilfield Operating, L.L.C. (“COO”), a wholly owned subsidiary of CHK. Following the spin-off, CHK retained no ownership interest in SSE, and each company has separate public ownership, boards of directors and management. A registration statement on Form 10, as amended through the time of its effectiveness, describing the spin-off was filed by SSE with the SEC and was declared effective on June 17, 2014. On July 1, 2014, SSE stock began trading the “regular-way” on the New York Stock Exchange under the ticker symbol of “SSE”. For a detailed description of the transactions completed and agreements entered into as part of the spin-off, please read Note 1 to our consolidated financial statements contained in our Annual Report on Form 10-K.</t>
  </si>
  <si>
    <t>Recently Issued Accounting Standards Recently Issued Accounting Standards (Policies)</t>
  </si>
  <si>
    <t>New Accounting Pronouncements, Policy</t>
  </si>
  <si>
    <t>Earnings Per Share (Tables)</t>
  </si>
  <si>
    <t>Schedule of Earnings Per Share, Basic and Diluted</t>
  </si>
  <si>
    <t xml:space="preserve"> Three Months Ended June 30, Six Months Ended June 30, 2015 2014 2015 2014 (In thousands, except per share data) Basic earnings per share (a) : Allocation of earnings: Net (loss) income $ (74,670 ) $ 21,710 $ (112,271 ) $ 3,155 Weighted average shares outstanding: Weighted average shares outstanding, excluding unvested shares of restricted stock 49,788 46,932 48,869 46,932 Restricted stock (b) — — — — Weighted average shares outstanding, basic 49,788 46,932 48,869 46,932 Basic (loss) earnings per share $ (1.50 ) $ 0.46 $ (2.30 ) $ 0.07 Diluted earnings per share (a) : Allocation of earnings: Net (loss) income $ (74,670 ) $ 21,710 $ (112,271 ) $ 3,155 Weighted average shares outstanding: Weighted average shares outstanding, basic 49,788 46,932 48,869 46,932 Stock options (c) — — — — Weighted average shares outstanding, diluted 49,788 46,932 48,869 46,932 Diluted (loss) earnings per share $ (1.50 ) $ 0.46 $ (2.30 ) $ 0.07 (a) 46,932,433 shares of our common stock were distributed to CHK shareholders on June 30, 2014 in conjunction with the spin-off. For comparative purposes, and to provide a more meaningful calculation for weighted average shares, we have assumed this amount to be outstanding for periods prior to the spin-off presented in the calculation of weighted average shares. (b) 3,863,324 and 2,296,081 unvested restricted shares were excluded from the computation of basic earnings per share for the Current Quarter and Current Period, respectively, as these shares are not obligated to participate in our losses. (c) The exercise price of stock options exceeded the average market price of our common stock during the Current Quarter and Current Period. Therefore, the stock options were not dilutive.</t>
  </si>
  <si>
    <t>Impairments and Other (Tables)</t>
  </si>
  <si>
    <t>Property, Plant and Equipment [Abstract]</t>
  </si>
  <si>
    <t>Property and Equipment Impairments</t>
  </si>
  <si>
    <t>A summary of our impairments and other is as follows: Three Months Ended June 30, Six Months Ended June 30, 2015 2014 2015 2014 (In thousands) Drilling rigs held for use $ — $ 2,940 $ 3,290 $ 8,366 Drilling rigs held for sale — — — 5,714 Lease termination costs — 70 — 8,449 Drilling-related services equipment 8,687 — 8,687 — Trucking and fluid disposal equipment 195 — 2,737 — Other — 162 440 451 Total impairments and other $ 8,882 $ 3,172 $ 15,154 $ 22,980</t>
  </si>
  <si>
    <t>Debt (Tables)</t>
  </si>
  <si>
    <t>Debt Instrument [Line Items]</t>
  </si>
  <si>
    <t>Schedule of Debt</t>
  </si>
  <si>
    <t>As of June 30, 2015 and December 31, 2014 , our long-term debt consisted of the following: June 30, December 31, (In thousands) 6.625% Senior Notes due 2019 $ 650,000 $ 650,000 6.50% Senior Notes due 2022 460,000 500,000 Term Loans 495,750 398,000 Credit Facility — 50,500 Total debt 1,605,750 1,598,500 Less: Current portion of long-term debt 5,000 4,000 Total long-term debt $ 1,600,750 $ 1,594,500</t>
  </si>
  <si>
    <t>2022 Senior Notes [Member]</t>
  </si>
  <si>
    <t>Summary of Debt Instrument Redemption Price Percentage</t>
  </si>
  <si>
    <t>On or after July 15, 2017, we may redeem all or part of the 2022 Notes at the following prices (as a percentage of principal), plus accrued and unpaid interest, if redeemed during the 12-month period beginning on July 15 of the years indicated below: Year Redemption Price 2017 104.875 % 2018 103.250 % 2019 101.625 % 2020 and thereafter 100.000 %</t>
  </si>
  <si>
    <t>2019 Senior Notes [Member]</t>
  </si>
  <si>
    <t>On or after November 15, 2015, we may redeem all or part of the 2019 Senior Notes at the following prices (as a percentage of principal), plus accrued and unpaid interest, if redeemed during the 12-month period beginning on November 15 of the years indicated below: Year Redemption Price 2015 103.313 % 2016 101.656 % 2017 and thereafter 100.000 %</t>
  </si>
  <si>
    <t>Other Current Liabilities (Tables)</t>
  </si>
  <si>
    <t>Schedule of Other Current Liabilities</t>
  </si>
  <si>
    <t>Other current liabilities as of June 30, 2015 and December 31, 2014 are detailed below: June 30, December 31, (In thousands) Other Current Liabilities: Accrued expenses $ 59,122 $ 88,538 Payroll related 34,805 47,711 Insurance reserves 14,558 14,521 Interest 23,237 25,035 Income, property, sales, use and other taxes 7,730 13,937 Property and equipment 17,019 26,010 Total Other Current Liabilities $ 156,471 $ 215,752</t>
  </si>
  <si>
    <t>Commitments and Contingencies (Tables)</t>
  </si>
  <si>
    <t>Noncancelable Operating Leases</t>
  </si>
  <si>
    <t>Aggregate undiscounted minimum future lease payments under our operating leases at June 30, 2015 are presented below: Rail Cars Other Total (In thousands) Remainder of 2015 $ 2,723 $ 1,029 $ 3,752 2016 5,447 984 6,431 2017 2,168 426 2,594 2018 1,445 170 1,615 2019 722 3 725 Total $ 12,505 $ 2,612 $ 15,117</t>
  </si>
  <si>
    <t>Share-Based Compensation (Tables)</t>
  </si>
  <si>
    <t>Schedule of Share-based Compensation, Restricted Stock and Restricted Stock Units Activity</t>
  </si>
  <si>
    <t>A summary of the status and changes of unvested shares of restricted stock is presented below. Number of Unvested Restricted Shares Weighted Average Grant-Date Fair Value (In thousands) Unvested shares as of January 1, 2015 3,933 $ 24.02 Granted 4,003 $ 4.58 Vested (714 ) $ 19.69 Forfeited (293 ) $ 21.51 Unvested shares as of June 30, 2015 6,929 $ 13.34</t>
  </si>
  <si>
    <t>Schedule of Share-based Compensation, Stock Options, Activity</t>
  </si>
  <si>
    <t>The following table provides information related to stock option activity for the Current Quarter: Number of Shares Underlying Options Weighted Average Exercise Price Per Share Weighted Average Contract Life in Years Aggregate Intrinsic Value (a) (in thousands) (in thousands) Outstanding at January 1, 2015 348 $ 16.19 9.24 $ — Granted — $ — — $ — Exercised — $ — — $ — Outstanding at June 30, 2015 348 $ 16.19 7.74 $ — Exercisable at June 30, 2015 89 $ 16.46 7.78 $ — (a) The intrinsic value of a stock option is the amount by which the current market value or the market value upon exercise of the underlying stock exceeds the exercise price of the option.</t>
  </si>
  <si>
    <t>Fair Value Measurements (Tables)</t>
  </si>
  <si>
    <t>Estimated Fair Value of Financial Liabilities</t>
  </si>
  <si>
    <t xml:space="preserve"> June 30, 2015 December 31, 2014 Carrying Amount Fair Value (Level 2) Carrying Amount Fair Value (Level 2) (In thousands) Financial assets: Note Receivable $ 27,000 $ 25,358 $ — $ — Financial liabilities: 6.625% Senior Notes due 2019 $ 650,000 $ 537,225 $ 650,000 $ 519,188 6.5% Senior Notes due 2022 $ 460,000 $ 285,200 $ 500,000 $ 296,250 Term Loans $ 495,750 $ 456,120 $ 398,000 $ 379,095 Credit Facility $ — $ — $ 50,500 $ 47,407</t>
  </si>
  <si>
    <t>Segment Information (Tables)</t>
  </si>
  <si>
    <t>Schedule of Segment Reporting Information, by Segment</t>
  </si>
  <si>
    <t xml:space="preserve"> Drilling Hydraulic Fracturing Oilfield Rentals Former Oilfield Trucking Other Operations Intercompany Eliminations Consolidated Total (In thousands) For The Three Months Ended June 30, 2015: Revenues $ 100,475 $ 163,411 $ 18,120 $ 14,328 $ 2,105 $ (3,311 ) $ 295,128 Intersegment revenues (31 ) — (358 ) (817 ) (2,105 ) 3,311 — Total revenues $ 100,444 $ 163,411 $ 17,762 $ 13,511 $ — $ — $ 295,128 Depreciation and amortization 38,202 17,804 10,575 3,733 2,636 — 72,950 Loss on sale of a business — — — — 34,989 — 34,989 Losses (gains) on sales of property and equipment, net 3,564 4 (277 ) 5,738 (19 ) — 9,010 Impairments and other 8,688 — — 194 — — 8,882 Interest expense — — — — (24,968 ) — (24,968 ) Gain on extinguishment of debt — — — — 13,085 — 13,085 Income from equity investees — 136 — — — — 136 Other income 35 923 29 7 49 — 1,043 Loss Before Income Taxes $ (14,968 ) $ (705 ) $ (14,957 ) $ (20,042 ) $ (64,677 ) $ — $ (115,349 ) For The Three Months Ended June 30, 2014: Revenues $ 190,954 $ 226,112 $ 39,426 $ 56,323 $ 46,859 $ (10,208 ) $ 549,466 Intersegment revenues (1,777 ) — (449 ) (872 ) (7,110 ) 10,208 — Total revenues $ 189,177 $ 226,112 $ 38,977 $ 55,451 $ 39,749 $ — $ 549,466 Depreciation and amortization 34,398 17,851 13,368 5,429 783 — 71,829 Losses (gains) on sales of property and equipment, net 14,086 — (183 ) (22,863 ) (4 ) — (8,964 ) Impairments and other (a) 3,172 — — — — — 3,172 Interest expense — — — — (17,615 ) — (17,615 ) Loss from equity investees — (4,500 ) — — — — (4,500 ) Other income (expense) 213 (67 ) 13 19 208 — 386 Income (Loss) Before Income Taxes $ 15,482 $ 19,164 $ 565 $ 19,833 $ (19,298 ) $ — $ 35,746 (a) Includes lease termination costs of $0.1 million for the Prior Quarter. Drilling Hydraulic Fracturing Oilfield Rentals Former Oilfield Trucking Other Operations Intercompany Eliminations Consolidated Total (In thousands) For The Six Months Ended June 30, 2015: Revenues $ 266,529 $ 365,428 $ 50,686 $ 45,512 $ 4,172 $ (7,412 ) $ 724,915 Intersegment revenues (31 ) — (436 ) (2,773 ) (4,172 ) 7,412 — Total revenues $ 266,498 $ 365,428 $ 50,250 $ 42,739 $ — $ — $ 724,915 Depreciation and amortization 87,739 34,081 22,747 8,787 4,571 — 157,925 Loss on sale of a business — — — — 34,989 — 34,989 Losses (gains) on sales of property and equipment 7,951 (1 ) (448 ) 5,728 (10 ) — 13,220 Impairments and other 12,417 — — 2,737 — — 15,154 Interest expense — — — — (48,484 ) — (48,484 ) Gains on extinguishment of debt — — — — 13,085 — 13,085 Income from equity investees — 1,108 — — — — 1,108 Other (expense) income (7 ) 997 5 16 (64 ) — 947 (Loss) Income Before Income Taxes $ (14,281 ) $ 7,961 $ (19,980 ) $ (38,420 ) $ (104,462 ) $ — $ (169,182 ) For The Six Months Ended June 30, 2014: Revenues $ 373,065 $ 427,732 $ 75,604 $ 113,761 $ 88,215 $ (19,201 ) $ 1,059,176 Intersegment revenues (3,455 ) — (685 ) (2,115 ) (12,946 ) 19,201 — Total revenues $ 369,610 $ 427,732 $ 74,919 $ 111,646 $ 75,269 $ — $ 1,059,176 Depreciation and amortization 69,301 35,960 26,715 11,357 961 — 144,294 Losses (gains) on sales of property and equipment 15,795 — (925 ) (22,871 ) 15 — (7,986 ) Impairments and other (a) 22,773 207 — — — — 22,980 Interest expense — — — — (32,307 ) — (32,307 ) Loss from equity investees — (5,417 ) — — — — (5,417 ) Other income 545 37 27 37 111 — 757 Income (Loss) Before Income Taxes $ 11,794 $ 20,370 $ (2,808 ) $ 14,565 $ (37,428 ) $ — $ 6,493 As of June 30, 2015: Total Assets $ 1,188,293 $ 383,046 $ 120,146 $ — $ 415,718 $ — $ 2,107,203 As of December 31, 2014: Total Assets $ 1,322,160 $ 449,966 $ 155,683 $ 138,909 $ 247,013 $ (1,179 ) $ 2,312,552 (a) Includes lease termination costs of $8.4 million for the Prior Period.</t>
  </si>
  <si>
    <t>Condensed Consolidating Financial Information (Tables)</t>
  </si>
  <si>
    <t>Condensed Consolidating Balance Sheet</t>
  </si>
  <si>
    <t>Condensed Consolidating Balance Sheet June 30, 2015 Parent Subsidiary Issuer Guarantor Subsidiaries Eliminations Consolidated (In thousands) Assets: Current Assets: Cash $ 88 $ 118,242 $ 5 $ — $ 118,335 Accounts receivable, net — — 261,061 — 261,061 Inventory — — 22,895 — 22,895 Deferred income tax asset — 1,005 3,026 — 4,031 Prepaid expenses and other — 29,927 6,424 (22,883 ) 13,468 Total Current Assets 88 149,174 293,411 (22,883 ) 419,790 Property and Equipment: Property and equipment, at cost — 30,879 2,565,372 — 2,596,251 Less: accumulated depreciation — (1,551 ) (1,004,949 ) — (1,006,500 ) Total Property and Equipment, Net — 29,328 1,560,423 — 1,589,751 Other Assets: Equity method investment — — 9,036 — 9,036 Goodwill — — 27,434 — 27,434 Deferred financing costs, net 5,788 21,720 — — 27,508 Other long-term assets — 100,176 5,788 (72,280 ) 33,684 Investments in subsidiaries and intercompany advances 675,944 1,557,205 — (2,233,149 ) — Total Other Assets 681,732 1,679,101 42,258 (2,305,429 ) 97,662 Total Assets $ 681,820 $ 1,857,603 $ 1,896,092 $ (2,328,312 ) $ 2,107,203 Liabilities and Equity: Current Liabilities: Accounts payable $ 58 $ 2,518 $ 34,663 $ — $ 37,239 Current portion of long-term debt — 5,000 — — 5,000 Other current liabilities 14,371 32,495 132,488 (22,883 ) 156,471 Total Current Liabilities 14,429 40,013 167,151 (22,883 ) 198,710 Long-Term Liabilities: Deferred income tax liabilities 506 — 170,704 (72,280 ) 98,930 Long-term debt, excluding current maturities 460,000 1,140,750 — — 1,600,750 Other long-term liabilities — 896 1,032 — 1,928 Total Long-Term Liabilities 460,506 1,141,646 171,736 (72,280 ) 1,701,608 Total Stockholders’ Equity 206,885 675,944 1,557,205 (2,233,149 ) 206,885 Total Liabilities and Stockholders’ Equity $ 681,820 $ 1,857,603 $ 1,896,092 $ (2,328,312 ) $ 2,107,203 Condensed Consolidating Balance Sheet December 31, 2014 Parent Subsidiary Issuer Guarantor Subsidiaries Eliminations Consolidated (In thousands) Assets: Current Assets: Cash $ 77 $ 733 $ 81 $ — $ 891 Accounts receivable, net — 4 421,551 — 421,555 Inventory — — 25,073 — 25,073 Deferred income tax asset — 2,091 6,029 (657 ) 7,463 Prepaid expenses and other — 5,309 13,763 — 19,072 Total Current Assets 77 8,137 466,497 (657 ) 474,054 Property and Equipment: Property and equipment, at cost — 22,397 2,727,489 — 2,749,886 Less: accumulated depreciation — (643 ) (982,190 ) — (982,833 ) Total Property and Equipment, Net — 21,754 1,745,299 — 1,767,053 Other Assets: Equity method investment — — 7,816 — 7,816 Goodwill — — 27,434 — 27,434 Intangible assets, net — — 5,420 — 5,420 Deferred financing costs, net 6,740 17,111 — — 23,851 Other long-term assets — 38,950 5,731 (37,757 ) 6,924 Investments in subsidiaries and intercompany advances 803,383 1,853,480 — (2,656,863 ) — Total Other Assets 810,123 1,909,541 46,401 (2,694,620 ) 71,445 Total Assets $ 810,200 $ 1,939,432 $ 2,258,197 $ (2,695,277 ) $ 2,312,552 Liabilities and Stockholders’ Equity: Current Liabilities: Accounts payable $ — $ 6,579 $ 39,078 $ — $ 45,657 Current portion of long-term debt — 4,000 — — 4,000 Other current liabilities 18,032 29,776 168,601 (657 ) 215,752 Total Current Liabilities 18,032 40,355 207,679 (657 ) 265,409 Long-Term Liabilities: Deferred income tax liabilities 1,145 — 195,885 (37,757 ) 159,273 Long-term debt, excluding current maturities 500,000 1,094,500 — — 1,594,500 Other long-term liabilities — 1,194 1,153 — 2,347 Total Long-Term Liabilities 501,145 1,095,694 197,038 (37,757 ) 1,756,120 Total Stockholders’ Equity 291,023 803,383 1,853,480 (2,656,863 ) 291,023 Total Liabilities and Stockholders’ Equity $ 810,200 $ 1,939,432 $ 2,258,197 $ (2,695,277 ) $ 2,312,552</t>
  </si>
  <si>
    <t>Condensed Consolidating Statement of Operations</t>
  </si>
  <si>
    <t>Condensed Consolidating Statement of Operations Three Months Ended June 30, 2015 Parent Subsidiary Issuer Guarantor Subsidiaries Eliminations Consolidated (in thousands) Revenues: Revenues $ — $ — $ 296,053 $ (925 ) $ 295,128 Operating Expenses: Operating costs — — 239,127 — 239,127 Depreciation and amortization — 796 72,154 — 72,950 General and administrative (41 ) 14,055 21,726 (925 ) 34,815 Loss on sale of a business — 34,989 — — 34,989 (Gains) losses on sales of property and equipment, net — (19 ) 9,029 — 9,010 Impairments and other — — 8,882 — 8,882 Total Operating Expenses (41 ) 49,821 350,918 (925 ) 399,773 Operating Income (Loss) 41 (49,821 ) (54,865 ) — (104,645 ) Other (Expense) Income: Interest expense (8,291 ) (16,677 ) — — (24,968 ) Gains on extinguishment of debt 13,085 — — — 13,085 Income from equity investees — — 136 — 136 Other (expense) income — 79 964 — 1,043 Equity in net loss of subsidiary (78,289 ) (37,053 ) — 115,342 — Total Other (Expense) Income (73,495 ) (53,651 ) 1,100 115,342 (10,704 ) Loss Before Income Taxes (73,454 ) (103,472 ) (53,765 ) 115,342 (115,349 ) Income Tax Expense (Benefit) 1,216 (25,183 ) (16,712 ) — (40,679 ) Net Loss $ (74,670 ) $ (78,289 ) $ (37,053 ) $ 115,342 $ (74,670 ) Condensed Consolidating Statement of Operations Three Months Ended June 30, 2014 Parent Subsidiary Issuer Guarantor Subsidiaries Eliminations Consolidated (In thousands) Revenues: Revenues $ — $ 1,120 $ 549,444 $ (1,098 ) $ 549,466 Operating Expenses: Operating costs — 1,695 406,517 (1,626 ) 406,586 Depreciation and amortization — 46 71,783 — 71,829 General and administrative — 4,958 14,410 — 19,368 Gains on sales of property and equipment, net — — (8,964 ) — (8,964 ) Impairments and other — — 3,172 — 3,172 Total Operating Expenses — 6,699 486,918 (1,626 ) 491,991 Operating (Loss) Income — (5,579 ) 62,526 528 57,475 Other (Expense) Income: Interest expense (451 ) (17,164 ) — — (17,615 ) Loss from equity investees — — (4,500 ) — (4,500 ) Other income — 147 239 — 386 Equity in net earnings of subsidiary 21,991 35,811 — (57,802 ) — Total Other Income (Expense) 21,540 18,794 (4,261 ) (57,802 ) (21,729 ) Income Before Income Taxes 21,540 13,215 58,265 (57,274 ) 35,746 Income Tax (Benefit) Expense (170 ) (8,450 ) 22,454 202 14,036 Net Income $ 21,710 $ 21,665 $ 35,811 $ (57,476 ) $ 21,710 Condensed Consolidating Statement of Operations Six Months Ended June 30, 2015 Parent Subsidiary Issuer Guarantor Subsidiaries Eliminations Consolidated (in thousands) Revenues: Revenues $ — $ — $ 726,589 $ (1,674 ) $ 724,915 Operating Expenses: Operating costs — — 570,738 — 570,738 Depreciation and amortization — 863 157,062 — 157,925 General and administrative 27 25,971 44,403 (1,674 ) 68,727 Loss on sale of a business 34,989 — — 34,989 (Gains) losses on sales of property and equipment, net — (19 ) 13,239 — 13,220 Impairments and other — — 15,154 — 15,154 Total Operating Expenses 27 61,804 800,596 (1,674 ) 860,753 Operating Loss (27 ) (61,804 ) (74,007 ) — (135,838 ) Other (Expense) Income: Interest expense (16,550 ) (31,934 ) — — (48,484 ) Gains on early extinguishment of debt 13,085 — — — 13,085 Income from equity investees — — 1,108 — 1,108 Other (expense) income — (54 ) 1,001 — 947 Equity in net loss of subsidiary (110,074 ) (49,719 ) — 159,793 — Total Other (Expense) Income (113,539 ) (81,707 ) 2,109 159,793 (33,344 ) Loss Before Income Taxes (113,566 ) (143,511 ) (71,898 ) 159,793 (169,182 ) Income Tax Benefit (1,295 ) (33,437 ) (22,179 ) — (56,911 ) Net Loss $ (112,271 ) $ (110,074 ) $ (49,719 ) $ 159,793 $ (112,271 ) Condensed Consolidating Statement of Operations Six Months Ended June 30, 2014 Parent Subsidiary Issuer Guarantor Subsidiaries Eliminations Consolidated (In thousands) Revenues: Revenues $ — $ 2,263 $ 1,059,132 $ (2,219 ) $ 1,059,176 Operating Expenses: Operating costs — 3,607 816,015 (3,448 ) 816,174 Depreciation and amortization — 66 144,228 — 144,294 General and administrative — 12,217 28,037 — 40,254 Gains on sales of property and equipment, net — — (7,986 ) — (7,986 ) Impairments and other — — 22,980 — 22,980 Total Operating Expenses — 15,890 1,003,274 (3,448 ) 1,015,716 Operating (Loss) Income — (13,627 ) 55,858 1,229 43,460 Other (Expense) Income: Interest expense (451 ) (31,856 ) — — (32,307 ) Loss from equity investees — — (5,417 ) — (5,417 ) Other income — 147 610 — 757 Equity in net earnings of subsidiary 3,436 30,991 — (34,427 ) — Total Other Income (Expense) 2,985 (718 ) (4,807 ) (34,427 ) (36,967 ) Income (Loss) Before Income Taxes 2,985 (14,345 ) 51,051 (33,198 ) 6,493 Income Tax (Benefit) Expense (170 ) (17,020 ) 20,060 468 3,338 Net Income $ 3,155 $ 2,675 $ 30,991 $ (33,666 ) $ 3,155</t>
  </si>
  <si>
    <t>Condensed Consolidating Statements of Cash Flows</t>
  </si>
  <si>
    <t>Condensed Consolidating Statements of Cash Flows Six Months Ended June 30, 2015 Parent Subsidiary Issuer Guarantor Subsidiaries Eliminations Consolidated (In thousands) Cash Flows From Operating Activities: $ (19,080 ) $ 118,144 $ 289,803 $ (229,190 ) $ 159,677 Cash Flows From Investing Activities: Additions to property and equipment — (10,998 ) (79,726 ) — (90,724 ) Proceeds from sales of assets — 127 16,240 — 16,367 Proceeds from sale of a business 15,000 — — 15,000 Additions to investments — — (112 ) — (112 ) Distributions from affiliates 45,496 — — (45,496 ) — Other — — 3,392 — 3,392 Net cash provided by (used in) investing activities 45,496 4,129 (60,206 ) (45,496 ) (56,077 ) Cash Flows From Financing Activities: Borrowings from revolving credit facility — 160,100 — — 160,100 Payments on revolving credit facility — (210,600 ) — — (210,600 ) Payments to extinguish senior notes (26,405 ) — — — (26,405 ) Proceeds from issuance of term loan, net of issuance costs — 94,481 — — 94,481 Payments on term loan — (2,250 ) — — (2,250 ) Deferred financing costs — (784 ) — — (784 ) Distributions to affiliates — (45,496 ) (229,190 ) 274,686 — Other — (215 ) (483 ) — (698 ) Net cash (used in) provided by financing activities (26,405 ) (4,764 ) (229,673 ) 274,686 13,844 Net increase (decrease) in cash 11 117,509 (76 ) — 117,444 Cash, beginning of period 77 733 81 — 891 Cash, end of period $ 88 $ 118,242 $ 5 $ — $ 118,335 Condensed Consolidating Statements of Cash Flows Six Months Ended June 30, 2014 Parent Subsidiary Issuer Guarantor Subsidiaries Eliminations Consolidated (In thousands) Cash Flows From Operating Activities: $ 57,184 $ (4,589 ) $ 167,476 $ (98,137 ) $ 121,934 Cash Flows From Investing Activities: Additions to property and equipment — (7,550 ) (249,228 ) — (256,778 ) Proceeds from sale of assets — — 60,939 — 60,939 Additions to investment — — (131 ) — (131 ) Contributions to affiliates (121,670 ) (63,994 ) — 185,664 — Other — — 35 — 35 Net cash used in investing activities (121,670 ) (71,544 ) (188,385 ) 185,664 (195,935 ) Cash Flows From Financing Activities: Borrowings from revolving credit facility — 716,500 — — 716,500 Payments on revolving credit facility — (1,099,100 ) — — (1,099,100 ) Proceeds from issuance of senior notes, net of offering costs 493,825 — — — 493,825 Proceeds from issuance of term loan, net of offering costs — 393,879 — — 393,879 Deferred financing costs — (2,385 ) — — (2,385 ) Distributions to CHK (421,920 ) — — — (421,920 ) Contributions from affiliates — 66,632 20,895 (87,527 ) — Net cash provided by financing activities 71,905 75,526 20,895 (87,527 ) 80,799 Net increase (decrease) in cash 7,419 (607 ) (14 ) — 6,798 Cash, beginning of period — 1,613 65 — 1,678 Cash, end of period $ 7,419 $ 1,006 $ 51 $ — $ 8,476</t>
  </si>
  <si>
    <t>Basis of Presentation, Spin-off and Nature of Business (Details) - shares</t>
  </si>
  <si>
    <t>Jun. 09, 2014</t>
  </si>
  <si>
    <t>Percentage of ownership</t>
  </si>
  <si>
    <t>100.00%</t>
  </si>
  <si>
    <t>Shares distributed, percentage</t>
  </si>
  <si>
    <t>Number of SSE shares</t>
  </si>
  <si>
    <t>Number of CHK shares</t>
  </si>
  <si>
    <t>Sale of Hodges Trucking Company, L.L.C. (Details) $ in Thousands</t>
  </si>
  <si>
    <t>Jun. 14, 2015USD ($)drilling_rigcrane_and_forklift</t>
  </si>
  <si>
    <t>Jun. 30, 2015USD ($)</t>
  </si>
  <si>
    <t>Jun. 30, 2014USD ($)</t>
  </si>
  <si>
    <t>Income Statement, Balance Sheet and Additional Disclosures by Disposal Groups, Including Discontinued Operations [Line Items]</t>
  </si>
  <si>
    <t>Share-based compensation expense</t>
  </si>
  <si>
    <t>Disposal Group, Disposed of by Sale, Not Discontinued Operations [Member] | Hodges Trucking Company, LLC [Member]</t>
  </si>
  <si>
    <t>Aggregate consideration</t>
  </si>
  <si>
    <t>Number of rigs operated | drilling_rig</t>
  </si>
  <si>
    <t>Number of cranes and forklifts | crane_and_forklift</t>
  </si>
  <si>
    <t>Notes receivable, interest rate, stated</t>
  </si>
  <si>
    <t>9.00%</t>
  </si>
  <si>
    <t>Interest income</t>
  </si>
  <si>
    <t>Severance costs</t>
  </si>
  <si>
    <t>Change in Accounting Estimate (Details) - USD ($) $ / shares in Units, $ in Thousands</t>
  </si>
  <si>
    <t>Change in Accounting Estimate [Line Items]</t>
  </si>
  <si>
    <t>Decrease in net income</t>
  </si>
  <si>
    <t>Service Life [Member]</t>
  </si>
  <si>
    <t>Decrease in diluted earnings (usd per share)</t>
  </si>
  <si>
    <t>Drilling rigs and related equipment [Member] | Service Life [Member]</t>
  </si>
  <si>
    <t>Drilling Rigs [Member] | Service Life [Member]</t>
  </si>
  <si>
    <t>Earnings Per Share (Details) - USD ($) $ / shares in Units, $ in Thousands</t>
  </si>
  <si>
    <t>Weighted average shares outstanding, excluding unvested shares of restricted stock</t>
  </si>
  <si>
    <t>Restricted stock (shares)</t>
  </si>
  <si>
    <t>Weighted average shares outstanding, basic</t>
  </si>
  <si>
    <t>Basic (loss) earnings per share</t>
  </si>
  <si>
    <t>Stock options (shares)</t>
  </si>
  <si>
    <t>Weighted average shares outstanding, diluted</t>
  </si>
  <si>
    <t>Diluted (loss) earnings per share</t>
  </si>
  <si>
    <t>Unvested Restricted Stock [Member]</t>
  </si>
  <si>
    <t>Earnings Per Share, Basic, by Common Class, Including Two Class Method [Line Items]</t>
  </si>
  <si>
    <t>Antidilutive securities excluded from computation of EPS (shares)</t>
  </si>
  <si>
    <t>Shares distributed during spin off</t>
  </si>
  <si>
    <t>Asset Sales and Impairments and Other (Additional Information) (Detail) $ in Thousands</t>
  </si>
  <si>
    <t>Jun. 30, 2014USD ($)asset</t>
  </si>
  <si>
    <t>Dec. 31, 2014drilling_rig</t>
  </si>
  <si>
    <t>Jun. 30, 2014USD ($)drilling_rigassettrailerfluid_handling_truck</t>
  </si>
  <si>
    <t>Asset Sales, Assets Held for Sale and Impairments [Line Items]</t>
  </si>
  <si>
    <t>Losses (gains) on sales of property and equipment</t>
  </si>
  <si>
    <t>Assets sold during the period | drilling_rig</t>
  </si>
  <si>
    <t>Trucks [Member]</t>
  </si>
  <si>
    <t>Assets sold during the period</t>
  </si>
  <si>
    <t>Miscellaneous Asset [Member]</t>
  </si>
  <si>
    <t>Drilling Rigs and Ancillary Equipment [Member]</t>
  </si>
  <si>
    <t>Fluid Handling Trucks [Member]</t>
  </si>
  <si>
    <t>Assets sold during the period | fluid_handling_truck</t>
  </si>
  <si>
    <t>Truck Trailers [Member]</t>
  </si>
  <si>
    <t>Assets sold during the period | trailer</t>
  </si>
  <si>
    <t>Ancillary Equipment [Member]</t>
  </si>
  <si>
    <t>Proceeds from sale of equipment</t>
  </si>
  <si>
    <t>Drilling Rigs [Member]</t>
  </si>
  <si>
    <t>Number of drilling rigs repurchased | asset</t>
  </si>
  <si>
    <t>Lease termination costs</t>
  </si>
  <si>
    <t>Drilling-Related Services Equipment [Member]</t>
  </si>
  <si>
    <t>Trucking and fluid disposal equipment [Member]</t>
  </si>
  <si>
    <t>Other Property and Equipment [Member] | Additional Impairment [Member]</t>
  </si>
  <si>
    <t>Held For Sale Impairment [Member] | Drilling Rigs [Member]</t>
  </si>
  <si>
    <t>Debt - Schedule of Debt Instruments (Details) - USD ($) $ in Thousands</t>
  </si>
  <si>
    <t>Total debt</t>
  </si>
  <si>
    <t>Total long-term debt</t>
  </si>
  <si>
    <t>Term Loan [Member]</t>
  </si>
  <si>
    <t>Long-term debt</t>
  </si>
  <si>
    <t>Revolving Credit Facility [Member]</t>
  </si>
  <si>
    <t>2019 Senior Notes [Member] | Senior Notes [Member]</t>
  </si>
  <si>
    <t>2022 Senior Notes [Member] | Senior Notes [Member]</t>
  </si>
  <si>
    <t>Debt - Senior Notes (Details) - USD ($)</t>
  </si>
  <si>
    <t>1 Months Ended</t>
  </si>
  <si>
    <t>Oct. 31, 2011</t>
  </si>
  <si>
    <t>Face amount</t>
  </si>
  <si>
    <t>Debt instrument interest rate percentage</t>
  </si>
  <si>
    <t>6.625%</t>
  </si>
  <si>
    <t>Debt instrument redemption price percentage</t>
  </si>
  <si>
    <t>6.50%</t>
  </si>
  <si>
    <t>Maximum outstanding indebtedness or guarantees</t>
  </si>
  <si>
    <t>Debt instrument redeemable with equity issuance proceeds redemption price, percentage</t>
  </si>
  <si>
    <t>106.50%</t>
  </si>
  <si>
    <t>Repurchased face amount</t>
  </si>
  <si>
    <t>Repurchase amount</t>
  </si>
  <si>
    <t>2022 Senior Notes [Member] | Maximum [Member] | Senior Notes [Member]</t>
  </si>
  <si>
    <t>Amount of aggregate principal allowed to be redeemed In connection with certain equity offerings, percentage</t>
  </si>
  <si>
    <t>35.00%</t>
  </si>
  <si>
    <t>Debt - Summary of Debt Instrument Redemption Price Percentage (Details) - Senior Notes [Member]</t>
  </si>
  <si>
    <t>Debt Instrument, Redemption, Period One [Member] | 2019 Senior Notes [Member]</t>
  </si>
  <si>
    <t>Redemption Price, Percentage [Line Items]</t>
  </si>
  <si>
    <t>Redemption Price</t>
  </si>
  <si>
    <t>103.313%</t>
  </si>
  <si>
    <t>Debt Instrument, Redemption, Period One [Member] | 2022 Senior Notes [Member]</t>
  </si>
  <si>
    <t>104.875%</t>
  </si>
  <si>
    <t>Debt Instrument, Redemption, Period Two [Member] | 2019 Senior Notes [Member]</t>
  </si>
  <si>
    <t>101.656%</t>
  </si>
  <si>
    <t>Debt Instrument, Redemption, Period Two [Member] | 2022 Senior Notes [Member]</t>
  </si>
  <si>
    <t>103.25%</t>
  </si>
  <si>
    <t>Debt Instrument, Redemption, Period Three [Member] | 2019 Senior Notes [Member]</t>
  </si>
  <si>
    <t>Debt Instrument, Redemption, Period Three [Member] | 2022 Senior Notes [Member]</t>
  </si>
  <si>
    <t>101.625%</t>
  </si>
  <si>
    <t>Debt Instrument, Redemption, Period Four [Member] | 2022 Senior Notes [Member]</t>
  </si>
  <si>
    <t>Debt - Term Loan (Details) - Term Loan [Member]</t>
  </si>
  <si>
    <t>May. 13, 2015USD ($)</t>
  </si>
  <si>
    <t>Term loan, description</t>
  </si>
  <si>
    <t>Borrowings under the Term Loan bear interest at our option at either (i) the Base Rate, calculated as the greatest of (1) the Bank of America, N.A. prime rate, (2) the federal funds rate plus 0.50% and (3) a one-month LIBOR rate adjusted daily plus 1.00% or (ii) LIBOR, with a floor of 0.75%, plus, in each case, an applicable margin.  The applicable margin for borrowings will be 2.00% for Base Rate loans and 3.00% for LIBOR loans, depending on whether the Base Rate or LIBOR is used, provided that if and for so long as the leverage ratio is less than a certain level and the term loans have certain ratings from each of Standard &amp; Poor’s Rating Services (“S&amp;P”) and Moody’s Investors Service, Inc. (“Moody’s”), such margins will be reduced by 0.25%.  The Term Loan is repayable in equal consecutive quarterly installments equal to 0.25% (1.00% per annum) of the original principal amount of the Term Loan and will mature in full on June 25, 2021.</t>
  </si>
  <si>
    <t>Debt instrument, term</t>
  </si>
  <si>
    <t>7 years</t>
  </si>
  <si>
    <t>Applicable margin reduction (percentage)</t>
  </si>
  <si>
    <t>0.25%</t>
  </si>
  <si>
    <t>Maturity date</t>
  </si>
  <si>
    <t>Jun. 25,
		2021</t>
  </si>
  <si>
    <t>Prepayment premium, percentage</t>
  </si>
  <si>
    <t>1.00%</t>
  </si>
  <si>
    <t>Leverage ratio</t>
  </si>
  <si>
    <t>Proceeds from issuance of debt</t>
  </si>
  <si>
    <t>Quarterly installment, percentage of total</t>
  </si>
  <si>
    <t>Quarterly installment, percentage, total</t>
  </si>
  <si>
    <t>Prepayment subject to premium, maximum period</t>
  </si>
  <si>
    <t>42 months</t>
  </si>
  <si>
    <t>Period in which prepayment is paid</t>
  </si>
  <si>
    <t>18 months</t>
  </si>
  <si>
    <t>Percentage of principle to be paid as premium, if prepayment is made prior to thirty month anniversary</t>
  </si>
  <si>
    <t>5.00%</t>
  </si>
  <si>
    <t>Minimum threshold period for five percent principal amount</t>
  </si>
  <si>
    <t>Maximum threshold period for five percent principal amount</t>
  </si>
  <si>
    <t>30 months</t>
  </si>
  <si>
    <t>Percentage of principle to be paid, if prepayment is made after thirty month anniversary and before forty two month anniversary</t>
  </si>
  <si>
    <t>3.00%</t>
  </si>
  <si>
    <t>Minimum threshold period for three percent principal amount</t>
  </si>
  <si>
    <t>Maximum threshold period for three percent principal amount</t>
  </si>
  <si>
    <t>Quarterly [Member]</t>
  </si>
  <si>
    <t>Percentage of principal amount redeemed</t>
  </si>
  <si>
    <t>Annual [Member]</t>
  </si>
  <si>
    <t>Federal Funds Rate Plus [Member]</t>
  </si>
  <si>
    <t>Debt instrument basis spread (percentage)</t>
  </si>
  <si>
    <t>0.50%</t>
  </si>
  <si>
    <t>Libor Rate [Member]</t>
  </si>
  <si>
    <t>Stated percentage rate range, minimum</t>
  </si>
  <si>
    <t>0.75%</t>
  </si>
  <si>
    <t>Debt instrument applicable margin percentage</t>
  </si>
  <si>
    <t>Base Rate [Member]</t>
  </si>
  <si>
    <t>8.00%</t>
  </si>
  <si>
    <t>2.00%</t>
  </si>
  <si>
    <t>London Interbank Offered Rate (LIBOR) [Member]</t>
  </si>
  <si>
    <t>Federal Funds Effective Swap Rate [Member]</t>
  </si>
  <si>
    <t>One Month LIBOR [Member]</t>
  </si>
  <si>
    <t>Debt - Credit Facilities (Details) - USD ($)</t>
  </si>
  <si>
    <t>Line of Credit Facility [Line Items]</t>
  </si>
  <si>
    <t>Line of credit facility interest rate description</t>
  </si>
  <si>
    <t>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each of which is subject to an applicable margin, or (ii) LIBOR, plus, in each case, an applicable margin. The applicable margin will range from 0.50% to 1.00% per annum for Base Rate loans and 1.50% to 2.00% per annum for LIBOR loans.</t>
  </si>
  <si>
    <t>5 years</t>
  </si>
  <si>
    <t>Borrowing capacity</t>
  </si>
  <si>
    <t>Remaining borrowing capacity</t>
  </si>
  <si>
    <t>Letter of credit</t>
  </si>
  <si>
    <t>Federal Funds Rate Plus [Member] | Revolving Credit Facility [Member]</t>
  </si>
  <si>
    <t>Libor Rate [Member] | Revolving Credit Facility [Member]</t>
  </si>
  <si>
    <t>Minimum [Member] | Revolving Credit Facility [Member]</t>
  </si>
  <si>
    <t>Debt instrument applicable margin percentage base rate</t>
  </si>
  <si>
    <t>Debt instrument applicable margin percentage LIBOR</t>
  </si>
  <si>
    <t>1.50%</t>
  </si>
  <si>
    <t>Unused capacity commitment fee percentage</t>
  </si>
  <si>
    <t>Maximum [Member] | Revolving Credit Facility [Member]</t>
  </si>
  <si>
    <t>0.375%</t>
  </si>
  <si>
    <t>Other Current Liabilities - Schedule of Other Current Liabilities (Detail) - USD ($) $ in Thousands</t>
  </si>
  <si>
    <t>Other Current Liabilities:</t>
  </si>
  <si>
    <t>Accrued expenses</t>
  </si>
  <si>
    <t>Payroll related</t>
  </si>
  <si>
    <t>Insurance reserves</t>
  </si>
  <si>
    <t>Interest</t>
  </si>
  <si>
    <t>Income, property, sales, use and other taxes</t>
  </si>
  <si>
    <t>Property and equipment</t>
  </si>
  <si>
    <t>Total Other Current Liabilities</t>
  </si>
  <si>
    <t>Commitments and Contingencies - Additional Information (Detail) $ in Millions</t>
  </si>
  <si>
    <t>Jun. 30, 2015USD ($)Lease</t>
  </si>
  <si>
    <t>Commitments And Contingencies Disclosure [Line Items]</t>
  </si>
  <si>
    <t>Rent expense</t>
  </si>
  <si>
    <t>Workers compensation expense</t>
  </si>
  <si>
    <t>Railcars [Member]</t>
  </si>
  <si>
    <t>Number of lease agreements | Lease</t>
  </si>
  <si>
    <t>Other Commitments [Member]</t>
  </si>
  <si>
    <t>Purchase obligation</t>
  </si>
  <si>
    <t>Minimum [Member] | Railcars [Member]</t>
  </si>
  <si>
    <t>Initial lease terms</t>
  </si>
  <si>
    <t>Maximum [Member] | Railcars [Member]</t>
  </si>
  <si>
    <t>Commitment and Contingencies - Noncancelable Operating Leases (Detail) $ in Thousands</t>
  </si>
  <si>
    <t>Operating Leases Future Minimum Payments Due [Line Items]</t>
  </si>
  <si>
    <t>Remainder of 2015</t>
  </si>
  <si>
    <t>Other [Member]</t>
  </si>
  <si>
    <t>Share-Based Compensation - Additional Information (Detail) - USD ($) $ in Millions</t>
  </si>
  <si>
    <t>Share-based Compensation Arrangement by Share-based Payment Award [Line Items]</t>
  </si>
  <si>
    <t>Restricted Stock [Member]</t>
  </si>
  <si>
    <t>The aggregate intrinsic value of restricted stock vested</t>
  </si>
  <si>
    <t>Total unrecognized compensation cost related to the unvested awards</t>
  </si>
  <si>
    <t>Cost to be recognized over a weighted average period in years</t>
  </si>
  <si>
    <t>31 months</t>
  </si>
  <si>
    <t>Equity Option [Member]</t>
  </si>
  <si>
    <t>17 months</t>
  </si>
  <si>
    <t>Award vesting period</t>
  </si>
  <si>
    <t>3 years</t>
  </si>
  <si>
    <t>Outstanding options expiration period</t>
  </si>
  <si>
    <t>10 years</t>
  </si>
  <si>
    <t>Performance Shares [Member]</t>
  </si>
  <si>
    <t>Share-Based Compensation -Schedule of Share Based Compensation, Restricted Stock and Restricted Stock Units Activity (Details) - 6 months ended Jun. 30, 2015 - Restricted Stock [Member] - $ / shares shares in Thousands</t>
  </si>
  <si>
    <t>Number of Unvested Restricted Shares (in shares)</t>
  </si>
  <si>
    <t>Unvested shares as of January 1, 2015</t>
  </si>
  <si>
    <t>Granted</t>
  </si>
  <si>
    <t>Vested</t>
  </si>
  <si>
    <t>Forfeited</t>
  </si>
  <si>
    <t>Unvested shares as of June 30, 2015</t>
  </si>
  <si>
    <t>Weighted Average Grant-Date Fair Value (in usd per share)</t>
  </si>
  <si>
    <t>Share-Based Compensation -Schedule of Share-based Compensation, Stock Options, Activity (Details) - $ / shares shares in Thousands</t>
  </si>
  <si>
    <t>12 Months Ended</t>
  </si>
  <si>
    <t>Number of Shares Underlying Options</t>
  </si>
  <si>
    <t>Outstanding at January 1, 2015</t>
  </si>
  <si>
    <t>Outstanding at June 30, 2015</t>
  </si>
  <si>
    <t>Exercisable at June 30, 2015</t>
  </si>
  <si>
    <t>Weighted Average Exercise Price Per Share (usd per share)</t>
  </si>
  <si>
    <t>Exercised</t>
  </si>
  <si>
    <t>Weighted Average Contract Life in Years</t>
  </si>
  <si>
    <t>SharebasedCompensationArrangementBySharebasedPaymentAwardOptionsOutstandingWeightedAverageRemainingContractualTerm2</t>
  </si>
  <si>
    <t>7 years 8 months 27 days</t>
  </si>
  <si>
    <t>9 years 2 months 27 days</t>
  </si>
  <si>
    <t>Exercisable at Period end</t>
  </si>
  <si>
    <t>7 years 9 months 11 days</t>
  </si>
  <si>
    <t>Income Taxes (Detail) - USD ($)</t>
  </si>
  <si>
    <t>Effective income tax rate, percent</t>
  </si>
  <si>
    <t>39.00%</t>
  </si>
  <si>
    <t>34.00%</t>
  </si>
  <si>
    <t>51.00%</t>
  </si>
  <si>
    <t>Net operating loss distributed to Chesapeake upon spin-off</t>
  </si>
  <si>
    <t>One-time step up in basis for our assets</t>
  </si>
  <si>
    <t>Uncertain tax positions</t>
  </si>
  <si>
    <t>Valuation allowance</t>
  </si>
  <si>
    <t>Equity Method Investment (Additional Information) (Detail) - USD ($) $ in Thousands</t>
  </si>
  <si>
    <t>Schedule of Equity Method Investments [Line Items]</t>
  </si>
  <si>
    <t>Carrying value of investments</t>
  </si>
  <si>
    <t>Maalt [Member]</t>
  </si>
  <si>
    <t>Acquired membership interests, percentage</t>
  </si>
  <si>
    <t>49.00%</t>
  </si>
  <si>
    <t>Additional investment</t>
  </si>
  <si>
    <t>Excess in carrying value of investment</t>
  </si>
  <si>
    <t>Fair value of Equity method investment</t>
  </si>
  <si>
    <t>Impairment loss on investment - noncash</t>
  </si>
  <si>
    <t>Fair Value Measurements - Estimated Fair Value of Financial Liabilities (Detail) - USD ($) $ in Thousands</t>
  </si>
  <si>
    <t>Assets, Fair Value Disclosure [Abstract]</t>
  </si>
  <si>
    <t>Carrying Amount</t>
  </si>
  <si>
    <t>Senior Notes [Member] | 2022 Senior Notes [Member]</t>
  </si>
  <si>
    <t>Liabilities, Fair Value Disclosure [Abstract]</t>
  </si>
  <si>
    <t>Senior Notes [Member] | 2019 Senior Notes [Member]</t>
  </si>
  <si>
    <t>Fair Value, Inputs, Level 2 [Member]</t>
  </si>
  <si>
    <t>Fair Value</t>
  </si>
  <si>
    <t>Fair Value, Inputs, Level 2 [Member] | Senior Notes [Member] | 2022 Senior Notes [Member]</t>
  </si>
  <si>
    <t>Fair Value, Inputs, Level 2 [Member] | Senior Notes [Member] | 2019 Senior Notes [Member]</t>
  </si>
  <si>
    <t>Fair Value, Inputs, Level 2 [Member] | Term Loan [Member]</t>
  </si>
  <si>
    <t>Fair Value, Inputs, Level 2 [Member] | Revolving Credit Facility [Member]</t>
  </si>
  <si>
    <t>Concentration of Credit Risk and Major Customers - Additional Information (Detail) - USD ($) $ in Millions</t>
  </si>
  <si>
    <t>Account receivable from CHK</t>
  </si>
  <si>
    <t>Affiliate accounts receivable as a percentage of total accounts receivable</t>
  </si>
  <si>
    <t>68.00%</t>
  </si>
  <si>
    <t>77.00%</t>
  </si>
  <si>
    <t>Revenues from Chesapeake</t>
  </si>
  <si>
    <t>Percentage of revenues</t>
  </si>
  <si>
    <t>69.00%</t>
  </si>
  <si>
    <t>81.00%</t>
  </si>
  <si>
    <t>72.00%</t>
  </si>
  <si>
    <t>83.00%</t>
  </si>
  <si>
    <t>Transactions with Chesapeake - Additional Information (Detail) $ in Millions</t>
  </si>
  <si>
    <t>Jul. 01, 2014</t>
  </si>
  <si>
    <t>Jun. 30, 2015USD ($)Pressure_pump_crew</t>
  </si>
  <si>
    <t>Chesapeake [Member]</t>
  </si>
  <si>
    <t>Related Party Transaction [Line Items]</t>
  </si>
  <si>
    <t>Lease expenses incurred under lease agreement</t>
  </si>
  <si>
    <t>Master Services Agreement [Member] | Chesapeake [Member]</t>
  </si>
  <si>
    <t>Selling, G&amp;A expense</t>
  </si>
  <si>
    <t>Period of notice to termination of agreement</t>
  </si>
  <si>
    <t>30 days</t>
  </si>
  <si>
    <t>Services Agreement [Member]</t>
  </si>
  <si>
    <t>Number of pressure pumping crews working for customer</t>
  </si>
  <si>
    <t>50.00%</t>
  </si>
  <si>
    <t>Services Agreement [Member] | Year 1 [Member]</t>
  </si>
  <si>
    <t>Pressure pumping crews to utilize | Pressure_pump_crew</t>
  </si>
  <si>
    <t>Period for minimum crew utilization</t>
  </si>
  <si>
    <t>1 year</t>
  </si>
  <si>
    <t>Services Agreement [Member] | Year 2 [Member]</t>
  </si>
  <si>
    <t>2 years</t>
  </si>
  <si>
    <t>Services Agreement [Member] | Year 3 [Member]</t>
  </si>
  <si>
    <t>Drilling rig agreement [Member] | Minimum [Member]</t>
  </si>
  <si>
    <t>Initial term of administrative services agreement</t>
  </si>
  <si>
    <t>3 months</t>
  </si>
  <si>
    <t>Drilling rig agreement [Member] | Maximum [Member]</t>
  </si>
  <si>
    <t>Initial term of drilling rig agreement</t>
  </si>
  <si>
    <t>Administrative Services Agreement [Member] | Chesapeake [Member]</t>
  </si>
  <si>
    <t>General and administrative expenses of agreement</t>
  </si>
  <si>
    <t>Segment Information - Additional Information (Detail) - Jun. 30, 2015 hp in Thousands</t>
  </si>
  <si>
    <t>segmentdrilling_righydraulic_fracturing_fleethp</t>
  </si>
  <si>
    <t>Segment Reporting Information [Line Items]</t>
  </si>
  <si>
    <t>Reportable segments | segment</t>
  </si>
  <si>
    <t>Drilling [Member]</t>
  </si>
  <si>
    <t>Number of drilling rigs owned</t>
  </si>
  <si>
    <t>Hydraulic Fracturing [Member]</t>
  </si>
  <si>
    <t>Number of hydraulic fracturing fleets | hydraulic_fracturing_fleet</t>
  </si>
  <si>
    <t>Aggregate amount of horsepower | hp</t>
  </si>
  <si>
    <t>Segment Information (Segment information) (Details) - Consolidation Items [Domain] - USD ($) $ in Thousands</t>
  </si>
  <si>
    <t>Income (Loss) Before Income Taxes</t>
  </si>
  <si>
    <t>Assets</t>
  </si>
  <si>
    <t>Segment Reporting Information [Member]</t>
  </si>
  <si>
    <t>Drilling [Member] | Segment Reporting Information [Member]</t>
  </si>
  <si>
    <t>Drilling [Member] | Inter Segment Revenues [Member]</t>
  </si>
  <si>
    <t>Hydraulic Fracturing [Member] | Segment Reporting Information [Member]</t>
  </si>
  <si>
    <t>Hydraulic Fracturing [Member] | Inter Segment Revenues [Member]</t>
  </si>
  <si>
    <t>Oilfield Rentals [Member]</t>
  </si>
  <si>
    <t>Oilfield Rentals [Member] | Segment Reporting Information [Member]</t>
  </si>
  <si>
    <t>Oilfield Rentals [Member] | Inter Segment Revenues [Member]</t>
  </si>
  <si>
    <t>Oilfield Trucking [Member]</t>
  </si>
  <si>
    <t>Oilfield Trucking [Member] | Segment Reporting Information [Member]</t>
  </si>
  <si>
    <t>Oilfield Trucking [Member] | Inter Segment Revenues [Member]</t>
  </si>
  <si>
    <t>Other Operations [Member]</t>
  </si>
  <si>
    <t>Other Operations [Member] | Segment Reporting Information [Member]</t>
  </si>
  <si>
    <t>Other Operations [Member] | Inter Segment Revenues [Member]</t>
  </si>
  <si>
    <t>Inter Company Eliminations [Member]</t>
  </si>
  <si>
    <t>Inter Company Eliminations [Member] | Segment Reporting Information [Member]</t>
  </si>
  <si>
    <t>Inter Company Eliminations [Member] | Inter Segment Revenues [Member]</t>
  </si>
  <si>
    <t>Condensed Consolidating Financial Information - Additional Information (Detail) - USD ($)</t>
  </si>
  <si>
    <t>Ownership of Subsidiary Guarantors, percentage</t>
  </si>
  <si>
    <t>Senior Notes, Face amount</t>
  </si>
  <si>
    <t>Condensed Consolidating Financial Information - Condensed Consolidating Balance Sheet (Detail) - USD ($) $ in Thousands</t>
  </si>
  <si>
    <t>Accounts receivable</t>
  </si>
  <si>
    <t>Deferred financing costs, net</t>
  </si>
  <si>
    <t>Investments in subsidiaries and intercompany advances</t>
  </si>
  <si>
    <t>Current portion of long-term debt</t>
  </si>
  <si>
    <t>Parent Company [Member]</t>
  </si>
  <si>
    <t>Subsidiary Issuer [Member]</t>
  </si>
  <si>
    <t>Guarantor Subsidiaries [Member]</t>
  </si>
  <si>
    <t>Consolidation, Eliminations [Member]</t>
  </si>
  <si>
    <t>Condensed Consolidating Financial Information - Condensed Consolidating Statement of Operations (Detail) - USD ($) $ in Thousands</t>
  </si>
  <si>
    <t>Other (expense) income</t>
  </si>
  <si>
    <t>Equity in net loss of subsidiary</t>
  </si>
  <si>
    <t>Condensed Consolidating Financial Information - Condensed Consolidating Statements of Cash Flows (Detail) - USD ($) $ in Thousands</t>
  </si>
  <si>
    <t>Condensed Financial Statements, Captions [Line Items]</t>
  </si>
  <si>
    <t>Cash Flows From Operating Activities:</t>
  </si>
  <si>
    <t>Cash Flows From Investing Activities:</t>
  </si>
  <si>
    <t>Proceeds from sale of assets</t>
  </si>
  <si>
    <t>Contributions to affiliates</t>
  </si>
  <si>
    <t>Distributions from affiliates</t>
  </si>
  <si>
    <t>Distributions to affiliates</t>
  </si>
  <si>
    <t>Label</t>
  </si>
  <si>
    <t>Element</t>
  </si>
  <si>
    <t>Value</t>
  </si>
  <si>
    <t>Share-based Compensation Arrangement by Share-based Payment Award, Options, Outstanding, Intrinsic Value</t>
  </si>
  <si>
    <t>us-gaap_ShareBasedCompensationArrangementByShareBasedPaymentAwardOptionsOutstandingIntrinsic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32930</v>
      </c>
    </row>
    <row r="11" spans="1:3">
      <c r="A11" t="s" s="4">
        <v>17</v>
      </c>
      <c r="B11" t="s" s="4">
        <v>18</v>
      </c>
    </row>
    <row r="12" spans="1:3">
      <c r="A12" t="s" s="4">
        <v>19</v>
      </c>
      <c r="B12" t="s" s="4">
        <v>20</v>
      </c>
    </row>
    <row r="13" spans="1:3">
      <c r="A13" t="s" s="4">
        <v>21</v>
      </c>
      <c r="C13" t="n" s="5">
        <v>56909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3</v>
      </c>
      <c r="B1" t="s" s="2">
        <v>1</v>
      </c>
    </row>
    <row r="2" spans="1:2">
      <c r="B2" t="s" s="2">
        <v>2</v>
      </c>
    </row>
    <row r="3" spans="1:2">
      <c r="A3" t="s" s="3">
        <v>175</v>
      </c>
    </row>
    <row r="4" spans="1:2">
      <c r="A4" t="s" s="4">
        <v>53</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18335</v>
      </c>
      <c r="C3" t="n" s="7">
        <v>891</v>
      </c>
    </row>
    <row r="4" spans="1:3">
      <c r="A4" t="s" s="4">
        <v>26</v>
      </c>
      <c r="B4" t="n" s="5">
        <v>261061</v>
      </c>
      <c r="C4" t="n" s="5">
        <v>421555</v>
      </c>
    </row>
    <row r="5" spans="1:3">
      <c r="A5" t="s" s="4">
        <v>27</v>
      </c>
      <c r="B5" t="n" s="5">
        <v>22895</v>
      </c>
      <c r="C5" t="n" s="5">
        <v>25073</v>
      </c>
    </row>
    <row r="6" spans="1:3">
      <c r="A6" t="s" s="4">
        <v>28</v>
      </c>
      <c r="B6" t="n" s="5">
        <v>4031</v>
      </c>
      <c r="C6" t="n" s="5">
        <v>7463</v>
      </c>
    </row>
    <row r="7" spans="1:3">
      <c r="A7" t="s" s="4">
        <v>29</v>
      </c>
      <c r="B7" t="n" s="5">
        <v>13468</v>
      </c>
      <c r="C7" t="n" s="5">
        <v>19072</v>
      </c>
    </row>
    <row r="8" spans="1:3">
      <c r="A8" t="s" s="4">
        <v>30</v>
      </c>
      <c r="B8" t="n" s="5">
        <v>419790</v>
      </c>
      <c r="C8" t="n" s="5">
        <v>474054</v>
      </c>
    </row>
    <row r="9" spans="1:3">
      <c r="A9" t="s" s="3">
        <v>31</v>
      </c>
    </row>
    <row r="10" spans="1:3">
      <c r="A10" t="s" s="4">
        <v>32</v>
      </c>
      <c r="B10" t="n" s="5">
        <v>2596251</v>
      </c>
      <c r="C10" t="n" s="5">
        <v>2749886</v>
      </c>
    </row>
    <row r="11" spans="1:3">
      <c r="A11" t="s" s="4">
        <v>33</v>
      </c>
      <c r="B11" t="n" s="5">
        <v>-1006500</v>
      </c>
      <c r="C11" t="n" s="5">
        <v>-982833</v>
      </c>
    </row>
    <row r="12" spans="1:3">
      <c r="A12" t="s" s="4">
        <v>34</v>
      </c>
      <c r="B12" t="n" s="5">
        <v>1589751</v>
      </c>
      <c r="C12" t="n" s="5">
        <v>1767053</v>
      </c>
    </row>
    <row r="13" spans="1:3">
      <c r="A13" t="s" s="3">
        <v>35</v>
      </c>
    </row>
    <row r="14" spans="1:3">
      <c r="A14" t="s" s="4">
        <v>36</v>
      </c>
      <c r="B14" t="n" s="5">
        <v>9036</v>
      </c>
      <c r="C14" t="n" s="5">
        <v>7816</v>
      </c>
    </row>
    <row r="15" spans="1:3">
      <c r="A15" t="s" s="4">
        <v>37</v>
      </c>
      <c r="B15" t="n" s="5">
        <v>27434</v>
      </c>
      <c r="C15" t="n" s="5">
        <v>27434</v>
      </c>
    </row>
    <row r="16" spans="1:3">
      <c r="A16" t="s" s="4">
        <v>38</v>
      </c>
      <c r="B16" t="n" s="5">
        <v>0</v>
      </c>
      <c r="C16" t="n" s="5">
        <v>5420</v>
      </c>
    </row>
    <row r="17" spans="1:3">
      <c r="A17" t="s" s="4">
        <v>39</v>
      </c>
      <c r="B17" t="n" s="5">
        <v>27508</v>
      </c>
      <c r="C17" t="n" s="5">
        <v>23851</v>
      </c>
    </row>
    <row r="18" spans="1:3">
      <c r="A18" t="s" s="4">
        <v>40</v>
      </c>
      <c r="B18" t="n" s="5">
        <v>33684</v>
      </c>
      <c r="C18" t="n" s="5">
        <v>6924</v>
      </c>
    </row>
    <row r="19" spans="1:3">
      <c r="A19" t="s" s="4">
        <v>41</v>
      </c>
      <c r="B19" t="n" s="5">
        <v>97662</v>
      </c>
      <c r="C19" t="n" s="5">
        <v>71445</v>
      </c>
    </row>
    <row r="20" spans="1:3">
      <c r="A20" t="s" s="4">
        <v>42</v>
      </c>
      <c r="B20" t="n" s="5">
        <v>2107203</v>
      </c>
      <c r="C20" t="n" s="5">
        <v>2312552</v>
      </c>
    </row>
    <row r="21" spans="1:3">
      <c r="A21" t="s" s="3">
        <v>43</v>
      </c>
    </row>
    <row r="22" spans="1:3">
      <c r="A22" t="s" s="4">
        <v>44</v>
      </c>
      <c r="B22" t="n" s="5">
        <v>37239</v>
      </c>
      <c r="C22" t="n" s="5">
        <v>45657</v>
      </c>
    </row>
    <row r="23" spans="1:3">
      <c r="A23" t="s" s="4">
        <v>45</v>
      </c>
      <c r="B23" t="n" s="5">
        <v>5000</v>
      </c>
      <c r="C23" t="n" s="5">
        <v>4000</v>
      </c>
    </row>
    <row r="24" spans="1:3">
      <c r="A24" t="s" s="4">
        <v>46</v>
      </c>
      <c r="B24" t="n" s="5">
        <v>156471</v>
      </c>
      <c r="C24" t="n" s="5">
        <v>215752</v>
      </c>
    </row>
    <row r="25" spans="1:3">
      <c r="A25" t="s" s="4">
        <v>47</v>
      </c>
      <c r="B25" t="n" s="5">
        <v>198710</v>
      </c>
      <c r="C25" t="n" s="5">
        <v>265409</v>
      </c>
    </row>
    <row r="26" spans="1:3">
      <c r="A26" t="s" s="3">
        <v>48</v>
      </c>
    </row>
    <row r="27" spans="1:3">
      <c r="A27" t="s" s="4">
        <v>49</v>
      </c>
      <c r="B27" t="n" s="5">
        <v>98930</v>
      </c>
      <c r="C27" t="n" s="5">
        <v>159273</v>
      </c>
    </row>
    <row r="28" spans="1:3">
      <c r="A28" t="s" s="4">
        <v>50</v>
      </c>
      <c r="B28" t="n" s="5">
        <v>1600750</v>
      </c>
      <c r="C28" t="n" s="5">
        <v>1594500</v>
      </c>
    </row>
    <row r="29" spans="1:3">
      <c r="A29" t="s" s="4">
        <v>51</v>
      </c>
      <c r="B29" t="n" s="5">
        <v>1928</v>
      </c>
      <c r="C29" t="n" s="5">
        <v>2347</v>
      </c>
    </row>
    <row r="30" spans="1:3">
      <c r="A30" t="s" s="4">
        <v>52</v>
      </c>
      <c r="B30" t="n" s="7">
        <v>1701608</v>
      </c>
      <c r="C30" t="n" s="7">
        <v>1756120</v>
      </c>
    </row>
    <row r="31" spans="1:3">
      <c r="A31" t="s" s="4">
        <v>53</v>
      </c>
    </row>
    <row r="32" spans="1:3">
      <c r="A32" t="s" s="4">
        <v>54</v>
      </c>
      <c r="B32" t="n" s="7">
        <v>563</v>
      </c>
      <c r="C32" t="n" s="7">
        <v>512</v>
      </c>
    </row>
    <row r="33" spans="1:3">
      <c r="A33" t="s" s="4">
        <v>55</v>
      </c>
      <c r="B33" t="n" s="5">
        <v>329726</v>
      </c>
      <c r="C33" t="n" s="5">
        <v>301644</v>
      </c>
    </row>
    <row r="34" spans="1:3">
      <c r="A34" t="s" s="4">
        <v>56</v>
      </c>
      <c r="B34" t="n" s="5">
        <v>-123404</v>
      </c>
      <c r="C34" t="n" s="5">
        <v>-11133</v>
      </c>
    </row>
    <row r="35" spans="1:3">
      <c r="A35" t="s" s="4">
        <v>57</v>
      </c>
      <c r="B35" t="n" s="5">
        <v>206885</v>
      </c>
      <c r="C35" t="n" s="5">
        <v>291023</v>
      </c>
    </row>
    <row r="36" spans="1:3">
      <c r="A36" t="s" s="4">
        <v>58</v>
      </c>
      <c r="B36" t="n" s="7">
        <v>2107203</v>
      </c>
      <c r="C36" t="n" s="7">
        <v>2312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4</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3</v>
      </c>
    </row>
    <row r="4" spans="1:2">
      <c r="A4" t="s" s="4">
        <v>209</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0</v>
      </c>
      <c r="B1" t="s" s="2">
        <v>1</v>
      </c>
    </row>
    <row r="2" spans="1:2">
      <c r="B2" t="s" s="2">
        <v>2</v>
      </c>
    </row>
    <row r="3" spans="1:2">
      <c r="A3" t="s" s="3">
        <v>164</v>
      </c>
    </row>
    <row r="4" spans="1:2">
      <c r="A4" t="s" s="4">
        <v>211</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r="A1" t="s" s="1">
        <v>217</v>
      </c>
      <c r="B1" t="s" s="2">
        <v>1</v>
      </c>
    </row>
    <row r="2" spans="1:2">
      <c r="B2" t="s" s="2">
        <v>2</v>
      </c>
    </row>
    <row r="3" spans="1:2">
      <c r="A3" t="s" s="3">
        <v>218</v>
      </c>
    </row>
    <row r="4" spans="1:2">
      <c r="A4" t="s" s="4">
        <v>219</v>
      </c>
      <c r="B4" t="s" s="4">
        <v>220</v>
      </c>
    </row>
    <row r="5" spans="1:2">
      <c r="A5" t="s" s="4">
        <v>221</v>
      </c>
    </row>
    <row r="6" spans="1:2">
      <c r="A6" t="s" s="3">
        <v>218</v>
      </c>
    </row>
    <row r="7" spans="1:2">
      <c r="A7" t="s" s="4">
        <v>222</v>
      </c>
      <c r="B7" t="s" s="4">
        <v>223</v>
      </c>
    </row>
    <row r="8" spans="1:2">
      <c r="A8" t="s" s="4">
        <v>224</v>
      </c>
    </row>
    <row r="9" spans="1:2">
      <c r="A9" t="s" s="3">
        <v>218</v>
      </c>
    </row>
    <row r="10" spans="1:2">
      <c r="A10" t="s" s="4">
        <v>222</v>
      </c>
      <c r="B10"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6</v>
      </c>
      <c r="B1" t="s" s="2">
        <v>1</v>
      </c>
    </row>
    <row r="2" spans="1:2">
      <c r="B2" t="s" s="2">
        <v>2</v>
      </c>
    </row>
    <row r="3" spans="1:2">
      <c r="A3" t="s" s="3">
        <v>173</v>
      </c>
    </row>
    <row r="4" spans="1:2">
      <c r="A4" t="s" s="4">
        <v>227</v>
      </c>
      <c r="B4" t="s"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3</v>
      </c>
    </row>
    <row r="2" spans="1:3">
      <c r="A2" t="s" s="3">
        <v>60</v>
      </c>
    </row>
    <row r="3" spans="1:3">
      <c r="A3" t="s" s="4">
        <v>61</v>
      </c>
      <c r="B3" t="n" s="7">
        <v>5319</v>
      </c>
      <c r="C3" t="n" s="7">
        <v>3311</v>
      </c>
    </row>
    <row r="4" spans="1:3">
      <c r="A4" t="s" s="4">
        <v>62</v>
      </c>
      <c r="B4" t="n" s="8">
        <v>0.01</v>
      </c>
      <c r="C4" t="n" s="8">
        <v>0.01</v>
      </c>
    </row>
    <row r="5" spans="1:3">
      <c r="A5" t="s" s="4">
        <v>63</v>
      </c>
      <c r="B5" t="n" s="5">
        <v>250000000</v>
      </c>
      <c r="C5" t="n" s="5">
        <v>250000000</v>
      </c>
    </row>
    <row r="6" spans="1:3">
      <c r="A6" t="s" s="4">
        <v>64</v>
      </c>
      <c r="B6" t="n" s="5">
        <v>56248249</v>
      </c>
      <c r="C6" t="n" s="5">
        <v>51158968</v>
      </c>
    </row>
    <row r="7" spans="1:3">
      <c r="A7" t="s" s="4">
        <v>65</v>
      </c>
      <c r="B7" t="n" s="5">
        <v>56248249</v>
      </c>
      <c r="C7" t="n" s="5">
        <v>51158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9</v>
      </c>
      <c r="B1" t="s" s="2">
        <v>1</v>
      </c>
    </row>
    <row r="2" spans="1:2">
      <c r="B2" t="s" s="2">
        <v>2</v>
      </c>
    </row>
    <row r="3" spans="1:2">
      <c r="A3" t="s" s="3">
        <v>175</v>
      </c>
    </row>
    <row r="4" spans="1:2">
      <c r="A4" t="s" s="4">
        <v>230</v>
      </c>
      <c r="B4" t="s"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78</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7</v>
      </c>
      <c r="B1" t="s" s="2">
        <v>1</v>
      </c>
    </row>
    <row r="2" spans="1:2">
      <c r="B2" t="s" s="2">
        <v>2</v>
      </c>
    </row>
    <row r="3" spans="1:2">
      <c r="A3" t="s" s="3">
        <v>188</v>
      </c>
    </row>
    <row r="4" spans="1:2">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0</v>
      </c>
      <c r="B1" t="s" s="2">
        <v>1</v>
      </c>
    </row>
    <row r="2" spans="1:2">
      <c r="B2" t="s" s="2">
        <v>2</v>
      </c>
    </row>
    <row r="3" spans="1:2">
      <c r="A3" t="s" s="3">
        <v>197</v>
      </c>
    </row>
    <row r="4" spans="1:2">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43</v>
      </c>
      <c r="B1" t="s" s="2">
        <v>1</v>
      </c>
    </row>
    <row r="2" spans="1:2">
      <c r="B2" t="s" s="2">
        <v>2</v>
      </c>
    </row>
    <row r="3" spans="1:2">
      <c r="A3" t="s" s="3">
        <v>200</v>
      </c>
    </row>
    <row r="4" spans="1:2">
      <c r="A4" t="s" s="4">
        <v>244</v>
      </c>
      <c r="B4" t="s" s="4">
        <v>245</v>
      </c>
    </row>
    <row r="5" spans="1:2">
      <c r="A5" t="s" s="4">
        <v>246</v>
      </c>
      <c r="B5" t="s" s="4">
        <v>247</v>
      </c>
    </row>
    <row r="6" spans="1:2">
      <c r="A6" t="s" s="4">
        <v>248</v>
      </c>
      <c r="B6" t="s"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0</v>
      </c>
      <c r="B1" t="s" s="2">
        <v>68</v>
      </c>
      <c r="C1" t="s" s="2">
        <v>251</v>
      </c>
      <c r="D1" t="s" s="2">
        <v>2</v>
      </c>
    </row>
    <row r="2" spans="1:4">
      <c r="A2" t="s" s="3">
        <v>154</v>
      </c>
    </row>
    <row r="3" spans="1:4">
      <c r="A3" t="s" s="4">
        <v>252</v>
      </c>
      <c r="D3" t="s" s="4">
        <v>253</v>
      </c>
    </row>
    <row r="4" spans="1:4">
      <c r="A4" t="s" s="4">
        <v>254</v>
      </c>
      <c r="C4" t="s" s="4">
        <v>253</v>
      </c>
    </row>
    <row r="5" spans="1:4">
      <c r="A5" t="s" s="4">
        <v>255</v>
      </c>
      <c r="B5" t="n" s="5">
        <v>1</v>
      </c>
    </row>
    <row r="6" spans="1:4">
      <c r="A6" t="s" s="4">
        <v>256</v>
      </c>
      <c r="B6" t="n" s="5">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 customWidth="1" max="6" min="6" width="21"/>
  </cols>
  <sheetData>
    <row r="1" spans="1:6">
      <c r="A1" t="s" s="1">
        <v>257</v>
      </c>
      <c r="B1" t="s" s="2">
        <v>258</v>
      </c>
      <c r="C1" t="s" s="2">
        <v>259</v>
      </c>
      <c r="D1" t="s" s="2">
        <v>260</v>
      </c>
      <c r="E1" t="s" s="2">
        <v>259</v>
      </c>
      <c r="F1" t="s" s="2">
        <v>260</v>
      </c>
    </row>
    <row r="2" spans="1:6">
      <c r="A2" t="s" s="3">
        <v>261</v>
      </c>
    </row>
    <row r="3" spans="1:6">
      <c r="A3" t="s" s="4">
        <v>148</v>
      </c>
      <c r="E3" t="n" s="7">
        <v>27000</v>
      </c>
      <c r="F3" t="n" s="7">
        <v>0</v>
      </c>
    </row>
    <row r="4" spans="1:6">
      <c r="A4" t="s" s="4">
        <v>75</v>
      </c>
      <c r="C4" t="n" s="7">
        <v>34989</v>
      </c>
      <c r="D4" t="n" s="7">
        <v>0</v>
      </c>
      <c r="E4" t="n" s="5">
        <v>34989</v>
      </c>
      <c r="F4" t="n" s="5">
        <v>0</v>
      </c>
    </row>
    <row r="5" spans="1:6">
      <c r="A5" t="s" s="4">
        <v>262</v>
      </c>
      <c r="C5" t="n" s="5">
        <v>10100</v>
      </c>
      <c r="D5" t="n" s="7">
        <v>-8200</v>
      </c>
      <c r="E5" t="n" s="7">
        <v>22600</v>
      </c>
      <c r="F5" t="n" s="7">
        <v>-5000</v>
      </c>
    </row>
    <row r="6" spans="1:6">
      <c r="A6" t="s" s="4">
        <v>263</v>
      </c>
    </row>
    <row r="7" spans="1:6">
      <c r="A7" t="s" s="3">
        <v>261</v>
      </c>
    </row>
    <row r="8" spans="1:6">
      <c r="A8" t="s" s="4">
        <v>264</v>
      </c>
      <c r="B8" t="n" s="7">
        <v>42000</v>
      </c>
    </row>
    <row r="9" spans="1:6">
      <c r="A9" t="s" s="4">
        <v>265</v>
      </c>
      <c r="B9" t="n" s="5">
        <v>270</v>
      </c>
    </row>
    <row r="10" spans="1:6">
      <c r="A10" t="s" s="4">
        <v>266</v>
      </c>
      <c r="B10" t="n" s="5">
        <v>65</v>
      </c>
    </row>
    <row r="11" spans="1:6">
      <c r="A11" t="s" s="4">
        <v>131</v>
      </c>
      <c r="B11" t="n" s="7">
        <v>15000</v>
      </c>
    </row>
    <row r="12" spans="1:6">
      <c r="A12" t="s" s="4">
        <v>148</v>
      </c>
      <c r="B12" t="n" s="7">
        <v>27000</v>
      </c>
    </row>
    <row r="13" spans="1:6">
      <c r="A13" t="s" s="4">
        <v>267</v>
      </c>
      <c r="B13" t="s" s="4">
        <v>268</v>
      </c>
    </row>
    <row r="14" spans="1:6">
      <c r="A14" t="s" s="4">
        <v>269</v>
      </c>
      <c r="C14" t="n" s="5">
        <v>100</v>
      </c>
    </row>
    <row r="15" spans="1:6">
      <c r="A15" t="s" s="4">
        <v>75</v>
      </c>
      <c r="C15" t="n" s="5">
        <v>35000</v>
      </c>
    </row>
    <row r="16" spans="1:6">
      <c r="A16" t="s" s="4">
        <v>262</v>
      </c>
      <c r="C16" t="n" s="5">
        <v>2100</v>
      </c>
    </row>
    <row r="17" spans="1:6">
      <c r="A17" t="s" s="4">
        <v>270</v>
      </c>
      <c r="C17" t="n" s="7">
        <v>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67</v>
      </c>
      <c r="D1" t="s" s="2">
        <v>1</v>
      </c>
    </row>
    <row r="2" spans="1:5">
      <c r="B2" t="s" s="2">
        <v>2</v>
      </c>
      <c r="C2" t="s" s="2">
        <v>68</v>
      </c>
      <c r="D2" t="s" s="2">
        <v>2</v>
      </c>
      <c r="E2" t="s" s="2">
        <v>68</v>
      </c>
    </row>
    <row r="3" spans="1:5">
      <c r="A3" t="s" s="3">
        <v>272</v>
      </c>
    </row>
    <row r="4" spans="1:5">
      <c r="A4" t="s" s="4">
        <v>73</v>
      </c>
      <c r="B4" t="n" s="7">
        <v>72950</v>
      </c>
      <c r="C4" t="n" s="7">
        <v>71829</v>
      </c>
      <c r="D4" t="n" s="7">
        <v>157925</v>
      </c>
      <c r="E4" t="n" s="7">
        <v>144294</v>
      </c>
    </row>
    <row r="5" spans="1:5">
      <c r="A5" t="s" s="4">
        <v>273</v>
      </c>
      <c r="B5" t="n" s="5">
        <v>74670</v>
      </c>
      <c r="C5" t="n" s="7">
        <v>-21710</v>
      </c>
      <c r="D5" t="n" s="5">
        <v>112271</v>
      </c>
      <c r="E5" t="n" s="7">
        <v>-3155</v>
      </c>
    </row>
    <row r="6" spans="1:5">
      <c r="A6" t="s" s="4">
        <v>274</v>
      </c>
    </row>
    <row r="7" spans="1:5">
      <c r="A7" t="s" s="3">
        <v>272</v>
      </c>
    </row>
    <row r="8" spans="1:5">
      <c r="A8" t="s" s="4">
        <v>273</v>
      </c>
      <c r="B8" t="n" s="7">
        <v>700</v>
      </c>
      <c r="D8" t="n" s="7">
        <v>8600</v>
      </c>
    </row>
    <row r="9" spans="1:5">
      <c r="A9" t="s" s="4">
        <v>275</v>
      </c>
      <c r="B9" t="n" s="8">
        <v>0.01</v>
      </c>
      <c r="D9" t="n" s="8">
        <v>0.18</v>
      </c>
    </row>
    <row r="10" spans="1:5">
      <c r="A10" t="s" s="4">
        <v>276</v>
      </c>
    </row>
    <row r="11" spans="1:5">
      <c r="A11" t="s" s="3">
        <v>272</v>
      </c>
    </row>
    <row r="12" spans="1:5">
      <c r="A12" t="s" s="4">
        <v>73</v>
      </c>
      <c r="D12" t="n" s="7">
        <v>10900</v>
      </c>
    </row>
    <row r="13" spans="1:5">
      <c r="A13" t="s" s="4">
        <v>277</v>
      </c>
    </row>
    <row r="14" spans="1:5">
      <c r="A14" t="s" s="3">
        <v>272</v>
      </c>
    </row>
    <row r="15" spans="1:5">
      <c r="A15" t="s" s="4">
        <v>73</v>
      </c>
      <c r="B15" t="n" s="7">
        <v>1100</v>
      </c>
      <c r="D15" t="n" s="7">
        <v>2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78</v>
      </c>
      <c r="B1" t="s" s="2">
        <v>68</v>
      </c>
      <c r="C1" t="s" s="2">
        <v>2</v>
      </c>
      <c r="D1" t="s" s="2">
        <v>68</v>
      </c>
      <c r="E1" t="s" s="2">
        <v>2</v>
      </c>
      <c r="F1" t="s" s="2">
        <v>68</v>
      </c>
    </row>
    <row r="2" spans="1:6">
      <c r="A2" t="s" s="3">
        <v>164</v>
      </c>
    </row>
    <row r="3" spans="1:6">
      <c r="A3" t="s" s="4">
        <v>116</v>
      </c>
      <c r="C3" t="n" s="7">
        <v>-74670</v>
      </c>
      <c r="D3" t="n" s="7">
        <v>21710</v>
      </c>
      <c r="E3" t="n" s="7">
        <v>-112271</v>
      </c>
      <c r="F3" t="n" s="7">
        <v>3155</v>
      </c>
    </row>
    <row r="4" spans="1:6">
      <c r="A4" t="s" s="4">
        <v>279</v>
      </c>
      <c r="C4" t="n" s="5">
        <v>49788000</v>
      </c>
      <c r="D4" t="n" s="5">
        <v>46932000</v>
      </c>
      <c r="E4" t="n" s="5">
        <v>48869000</v>
      </c>
      <c r="F4" t="n" s="5">
        <v>46932000</v>
      </c>
    </row>
    <row r="5" spans="1:6">
      <c r="A5" t="s" s="4">
        <v>280</v>
      </c>
      <c r="C5" t="n" s="5">
        <v>0</v>
      </c>
      <c r="D5" t="n" s="5">
        <v>0</v>
      </c>
      <c r="E5" t="n" s="5">
        <v>0</v>
      </c>
      <c r="F5" t="n" s="5">
        <v>0</v>
      </c>
    </row>
    <row r="6" spans="1:6">
      <c r="A6" t="s" s="4">
        <v>281</v>
      </c>
      <c r="C6" t="n" s="5">
        <v>49788000</v>
      </c>
      <c r="D6" t="n" s="5">
        <v>46932000</v>
      </c>
      <c r="E6" t="n" s="5">
        <v>48869000</v>
      </c>
      <c r="F6" t="n" s="5">
        <v>46932000</v>
      </c>
    </row>
    <row r="7" spans="1:6">
      <c r="A7" t="s" s="4">
        <v>282</v>
      </c>
      <c r="C7" t="n" s="8">
        <v>-1.5</v>
      </c>
      <c r="D7" t="n" s="8">
        <v>0.46</v>
      </c>
      <c r="E7" t="n" s="8">
        <v>-2.3</v>
      </c>
      <c r="F7" t="n" s="8">
        <v>0.07000000000000001</v>
      </c>
    </row>
    <row r="8" spans="1:6">
      <c r="A8" t="s" s="4">
        <v>283</v>
      </c>
      <c r="C8" t="n" s="5">
        <v>0</v>
      </c>
      <c r="D8" t="n" s="5">
        <v>0</v>
      </c>
      <c r="E8" t="n" s="5">
        <v>0</v>
      </c>
      <c r="F8" t="n" s="5">
        <v>0</v>
      </c>
    </row>
    <row r="9" spans="1:6">
      <c r="A9" t="s" s="4">
        <v>284</v>
      </c>
      <c r="C9" t="n" s="5">
        <v>49788000</v>
      </c>
      <c r="D9" t="n" s="5">
        <v>46932000</v>
      </c>
      <c r="E9" t="n" s="5">
        <v>48869000</v>
      </c>
      <c r="F9" t="n" s="5">
        <v>46932000</v>
      </c>
    </row>
    <row r="10" spans="1:6">
      <c r="A10" t="s" s="4">
        <v>285</v>
      </c>
      <c r="C10" t="n" s="8">
        <v>-1.5</v>
      </c>
      <c r="D10" t="n" s="8">
        <v>0.46</v>
      </c>
      <c r="E10" t="n" s="8">
        <v>-2.3</v>
      </c>
      <c r="F10" t="n" s="8">
        <v>0.07000000000000001</v>
      </c>
    </row>
    <row r="11" spans="1:6">
      <c r="A11" t="s" s="4">
        <v>286</v>
      </c>
    </row>
    <row r="12" spans="1:6">
      <c r="A12" t="s" s="3">
        <v>287</v>
      </c>
    </row>
    <row r="13" spans="1:6">
      <c r="A13" t="s" s="4">
        <v>288</v>
      </c>
      <c r="C13" t="n" s="5">
        <v>3863324</v>
      </c>
      <c r="E13" t="n" s="5">
        <v>2296081</v>
      </c>
    </row>
    <row r="14" spans="1:6">
      <c r="A14" t="s" s="4">
        <v>97</v>
      </c>
    </row>
    <row r="15" spans="1:6">
      <c r="A15" t="s" s="3">
        <v>287</v>
      </c>
    </row>
    <row r="16" spans="1:6">
      <c r="A16" t="s" s="4">
        <v>289</v>
      </c>
      <c r="B16" t="n" s="5">
        <v>469324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65"/>
  </cols>
  <sheetData>
    <row r="1" spans="1:6">
      <c r="A1" t="s" s="1">
        <v>290</v>
      </c>
      <c r="B1" t="s" s="2">
        <v>67</v>
      </c>
      <c r="D1" t="s" s="2">
        <v>1</v>
      </c>
    </row>
    <row r="2" spans="1:6">
      <c r="B2" t="s" s="2">
        <v>259</v>
      </c>
      <c r="C2" t="s" s="2">
        <v>291</v>
      </c>
      <c r="D2" t="s" s="2">
        <v>259</v>
      </c>
      <c r="E2" t="s" s="2">
        <v>292</v>
      </c>
      <c r="F2" t="s" s="2">
        <v>293</v>
      </c>
    </row>
    <row r="3" spans="1:6">
      <c r="A3" t="s" s="3">
        <v>294</v>
      </c>
    </row>
    <row r="4" spans="1:6">
      <c r="A4" t="s" s="4">
        <v>295</v>
      </c>
      <c r="B4" t="n" s="7">
        <v>9010</v>
      </c>
      <c r="C4" t="n" s="7">
        <v>-8964</v>
      </c>
      <c r="D4" t="n" s="7">
        <v>13220</v>
      </c>
      <c r="F4" t="n" s="7">
        <v>-7986</v>
      </c>
    </row>
    <row r="5" spans="1:6">
      <c r="A5" t="s" s="4">
        <v>77</v>
      </c>
      <c r="B5" t="n" s="5">
        <v>8882</v>
      </c>
      <c r="C5" t="n" s="5">
        <v>3172</v>
      </c>
      <c r="D5" t="n" s="5">
        <v>15154</v>
      </c>
      <c r="F5" t="n" s="5">
        <v>22980</v>
      </c>
    </row>
    <row r="6" spans="1:6">
      <c r="A6" t="s" s="4">
        <v>129</v>
      </c>
      <c r="D6" t="n" s="5">
        <v>-90724</v>
      </c>
      <c r="F6" t="n" s="5">
        <v>-256778</v>
      </c>
    </row>
    <row r="7" spans="1:6">
      <c r="A7" t="s" s="4">
        <v>296</v>
      </c>
      <c r="E7" t="n" s="5">
        <v>8</v>
      </c>
    </row>
    <row r="8" spans="1:6">
      <c r="A8" t="s" s="4">
        <v>297</v>
      </c>
    </row>
    <row r="9" spans="1:6">
      <c r="A9" t="s" s="3">
        <v>294</v>
      </c>
    </row>
    <row r="10" spans="1:6">
      <c r="A10" t="s" s="4">
        <v>298</v>
      </c>
      <c r="B10" t="n" s="5">
        <v>12300</v>
      </c>
    </row>
    <row r="11" spans="1:6">
      <c r="A11" t="s" s="4">
        <v>299</v>
      </c>
    </row>
    <row r="12" spans="1:6">
      <c r="A12" t="s" s="3">
        <v>294</v>
      </c>
    </row>
    <row r="13" spans="1:6">
      <c r="A13" t="s" s="4">
        <v>298</v>
      </c>
      <c r="B13" t="n" s="5">
        <v>6500</v>
      </c>
    </row>
    <row r="14" spans="1:6">
      <c r="A14" t="s" s="4">
        <v>300</v>
      </c>
    </row>
    <row r="15" spans="1:6">
      <c r="A15" t="s" s="3">
        <v>294</v>
      </c>
    </row>
    <row r="16" spans="1:6">
      <c r="A16" t="s" s="4">
        <v>298</v>
      </c>
      <c r="F16" t="n" s="7">
        <v>13700</v>
      </c>
    </row>
    <row r="17" spans="1:6">
      <c r="A17" t="s" s="4">
        <v>296</v>
      </c>
      <c r="F17" t="n" s="5">
        <v>15</v>
      </c>
    </row>
    <row r="18" spans="1:6">
      <c r="A18" t="s" s="4">
        <v>301</v>
      </c>
    </row>
    <row r="19" spans="1:6">
      <c r="A19" t="s" s="3">
        <v>294</v>
      </c>
    </row>
    <row r="20" spans="1:6">
      <c r="A20" t="s" s="4">
        <v>298</v>
      </c>
      <c r="F20" t="n" s="7">
        <v>20700</v>
      </c>
    </row>
    <row r="21" spans="1:6">
      <c r="A21" t="s" s="4">
        <v>302</v>
      </c>
      <c r="F21" t="n" s="5">
        <v>124</v>
      </c>
    </row>
    <row r="22" spans="1:6">
      <c r="A22" t="s" s="4">
        <v>303</v>
      </c>
    </row>
    <row r="23" spans="1:6">
      <c r="A23" t="s" s="3">
        <v>294</v>
      </c>
    </row>
    <row r="24" spans="1:6">
      <c r="A24" t="s" s="4">
        <v>298</v>
      </c>
      <c r="F24" t="n" s="7">
        <v>43800</v>
      </c>
    </row>
    <row r="25" spans="1:6">
      <c r="A25" t="s" s="4">
        <v>304</v>
      </c>
      <c r="F25" t="n" s="5">
        <v>122</v>
      </c>
    </row>
    <row r="26" spans="1:6">
      <c r="A26" t="s" s="4">
        <v>305</v>
      </c>
    </row>
    <row r="27" spans="1:6">
      <c r="A27" t="s" s="3">
        <v>294</v>
      </c>
    </row>
    <row r="28" spans="1:6">
      <c r="A28" t="s" s="4">
        <v>306</v>
      </c>
      <c r="D28" t="n" s="5">
        <v>9900</v>
      </c>
      <c r="F28" t="n" s="7">
        <v>3400</v>
      </c>
    </row>
    <row r="29" spans="1:6">
      <c r="A29" t="s" s="4">
        <v>307</v>
      </c>
    </row>
    <row r="30" spans="1:6">
      <c r="A30" t="s" s="3">
        <v>294</v>
      </c>
    </row>
    <row r="31" spans="1:6">
      <c r="A31" t="s" s="4">
        <v>77</v>
      </c>
      <c r="B31" t="n" s="5">
        <v>0</v>
      </c>
      <c r="C31" t="n" s="7">
        <v>2940</v>
      </c>
      <c r="D31" t="n" s="5">
        <v>3290</v>
      </c>
      <c r="F31" t="n" s="7">
        <v>8366</v>
      </c>
    </row>
    <row r="32" spans="1:6">
      <c r="A32" t="s" s="4">
        <v>308</v>
      </c>
      <c r="C32" t="n" s="5">
        <v>11</v>
      </c>
      <c r="F32" t="n" s="5">
        <v>31</v>
      </c>
    </row>
    <row r="33" spans="1:6">
      <c r="A33" t="s" s="4">
        <v>129</v>
      </c>
      <c r="C33" t="n" s="7">
        <v>-54100</v>
      </c>
      <c r="F33" t="n" s="7">
        <v>-131000</v>
      </c>
    </row>
    <row r="34" spans="1:6">
      <c r="A34" t="s" s="4">
        <v>309</v>
      </c>
      <c r="B34" t="n" s="5">
        <v>0</v>
      </c>
      <c r="C34" t="n" s="5">
        <v>70</v>
      </c>
      <c r="D34" t="n" s="5">
        <v>0</v>
      </c>
      <c r="F34" t="n" s="5">
        <v>8449</v>
      </c>
    </row>
    <row r="35" spans="1:6">
      <c r="A35" t="s" s="4">
        <v>310</v>
      </c>
    </row>
    <row r="36" spans="1:6">
      <c r="A36" t="s" s="3">
        <v>294</v>
      </c>
    </row>
    <row r="37" spans="1:6">
      <c r="A37" t="s" s="4">
        <v>77</v>
      </c>
      <c r="B37" t="n" s="5">
        <v>8687</v>
      </c>
      <c r="C37" t="n" s="5">
        <v>0</v>
      </c>
      <c r="D37" t="n" s="5">
        <v>8687</v>
      </c>
      <c r="F37" t="n" s="5">
        <v>0</v>
      </c>
    </row>
    <row r="38" spans="1:6">
      <c r="A38" t="s" s="4">
        <v>311</v>
      </c>
    </row>
    <row r="39" spans="1:6">
      <c r="A39" t="s" s="3">
        <v>294</v>
      </c>
    </row>
    <row r="40" spans="1:6">
      <c r="A40" t="s" s="4">
        <v>77</v>
      </c>
      <c r="B40" t="n" s="5">
        <v>195</v>
      </c>
      <c r="C40" t="n" s="5">
        <v>0</v>
      </c>
      <c r="D40" t="n" s="5">
        <v>2737</v>
      </c>
      <c r="F40" t="n" s="5">
        <v>0</v>
      </c>
    </row>
    <row r="41" spans="1:6">
      <c r="A41" t="s" s="4">
        <v>312</v>
      </c>
    </row>
    <row r="42" spans="1:6">
      <c r="A42" t="s" s="3">
        <v>294</v>
      </c>
    </row>
    <row r="43" spans="1:6">
      <c r="A43" t="s" s="4">
        <v>77</v>
      </c>
      <c r="B43" t="n" s="5">
        <v>0</v>
      </c>
      <c r="C43" t="n" s="5">
        <v>162</v>
      </c>
      <c r="D43" t="n" s="7">
        <v>440</v>
      </c>
      <c r="F43" t="n" s="5">
        <v>451</v>
      </c>
    </row>
    <row r="44" spans="1:6">
      <c r="A44" t="s" s="4">
        <v>313</v>
      </c>
    </row>
    <row r="45" spans="1:6">
      <c r="A45" t="s" s="3">
        <v>294</v>
      </c>
    </row>
    <row r="46" spans="1:6">
      <c r="A46" t="s" s="4">
        <v>77</v>
      </c>
      <c r="B46" t="n" s="7">
        <v>0</v>
      </c>
      <c r="C46" t="n" s="7">
        <v>0</v>
      </c>
      <c r="F46" t="n" s="7">
        <v>5714</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295128</v>
      </c>
      <c r="C4" t="n" s="7">
        <v>549466</v>
      </c>
      <c r="D4" t="n" s="7">
        <v>724915</v>
      </c>
      <c r="E4" t="n" s="7">
        <v>1059176</v>
      </c>
    </row>
    <row r="5" spans="1:5">
      <c r="A5" t="s" s="3">
        <v>71</v>
      </c>
    </row>
    <row r="6" spans="1:5">
      <c r="A6" t="s" s="4">
        <v>72</v>
      </c>
      <c r="B6" t="n" s="5">
        <v>239127</v>
      </c>
      <c r="C6" t="n" s="5">
        <v>406586</v>
      </c>
      <c r="D6" t="n" s="5">
        <v>570738</v>
      </c>
      <c r="E6" t="n" s="5">
        <v>816174</v>
      </c>
    </row>
    <row r="7" spans="1:5">
      <c r="A7" t="s" s="4">
        <v>73</v>
      </c>
      <c r="B7" t="n" s="5">
        <v>72950</v>
      </c>
      <c r="C7" t="n" s="5">
        <v>71829</v>
      </c>
      <c r="D7" t="n" s="5">
        <v>157925</v>
      </c>
      <c r="E7" t="n" s="5">
        <v>144294</v>
      </c>
    </row>
    <row r="8" spans="1:5">
      <c r="A8" t="s" s="4">
        <v>74</v>
      </c>
      <c r="B8" t="n" s="5">
        <v>34815</v>
      </c>
      <c r="C8" t="n" s="5">
        <v>19368</v>
      </c>
      <c r="D8" t="n" s="5">
        <v>68727</v>
      </c>
      <c r="E8" t="n" s="5">
        <v>40254</v>
      </c>
    </row>
    <row r="9" spans="1:5">
      <c r="A9" t="s" s="4">
        <v>75</v>
      </c>
      <c r="B9" t="n" s="5">
        <v>34989</v>
      </c>
      <c r="C9" t="n" s="5">
        <v>0</v>
      </c>
      <c r="D9" t="n" s="5">
        <v>34989</v>
      </c>
      <c r="E9" t="n" s="5">
        <v>0</v>
      </c>
    </row>
    <row r="10" spans="1:5">
      <c r="A10" t="s" s="4">
        <v>76</v>
      </c>
      <c r="B10" t="n" s="5">
        <v>9010</v>
      </c>
      <c r="C10" t="n" s="5">
        <v>-8964</v>
      </c>
      <c r="D10" t="n" s="5">
        <v>13220</v>
      </c>
      <c r="E10" t="n" s="5">
        <v>-7986</v>
      </c>
    </row>
    <row r="11" spans="1:5">
      <c r="A11" t="s" s="4">
        <v>77</v>
      </c>
      <c r="B11" t="n" s="5">
        <v>8882</v>
      </c>
      <c r="C11" t="n" s="5">
        <v>3172</v>
      </c>
      <c r="D11" t="n" s="5">
        <v>15154</v>
      </c>
      <c r="E11" t="n" s="5">
        <v>22980</v>
      </c>
    </row>
    <row r="12" spans="1:5">
      <c r="A12" t="s" s="4">
        <v>78</v>
      </c>
      <c r="B12" t="n" s="5">
        <v>399773</v>
      </c>
      <c r="C12" t="n" s="5">
        <v>491991</v>
      </c>
      <c r="D12" t="n" s="5">
        <v>860753</v>
      </c>
      <c r="E12" t="n" s="5">
        <v>1015716</v>
      </c>
    </row>
    <row r="13" spans="1:5">
      <c r="A13" t="s" s="4">
        <v>79</v>
      </c>
      <c r="B13" t="n" s="5">
        <v>-104645</v>
      </c>
      <c r="C13" t="n" s="5">
        <v>57475</v>
      </c>
      <c r="D13" t="n" s="5">
        <v>-135838</v>
      </c>
      <c r="E13" t="n" s="5">
        <v>43460</v>
      </c>
    </row>
    <row r="14" spans="1:5">
      <c r="A14" t="s" s="3">
        <v>80</v>
      </c>
    </row>
    <row r="15" spans="1:5">
      <c r="A15" t="s" s="4">
        <v>81</v>
      </c>
      <c r="B15" t="n" s="5">
        <v>-24968</v>
      </c>
      <c r="C15" t="n" s="5">
        <v>-17615</v>
      </c>
      <c r="D15" t="n" s="5">
        <v>-48484</v>
      </c>
      <c r="E15" t="n" s="5">
        <v>-32307</v>
      </c>
    </row>
    <row r="16" spans="1:5">
      <c r="A16" t="s" s="4">
        <v>82</v>
      </c>
      <c r="B16" t="n" s="5">
        <v>13085</v>
      </c>
      <c r="C16" t="n" s="5">
        <v>0</v>
      </c>
      <c r="D16" t="n" s="5">
        <v>13085</v>
      </c>
      <c r="E16" t="n" s="5">
        <v>0</v>
      </c>
    </row>
    <row r="17" spans="1:5">
      <c r="A17" t="s" s="4">
        <v>83</v>
      </c>
      <c r="B17" t="n" s="5">
        <v>136</v>
      </c>
      <c r="C17" t="n" s="5">
        <v>-4500</v>
      </c>
      <c r="D17" t="n" s="5">
        <v>1108</v>
      </c>
      <c r="E17" t="n" s="5">
        <v>-5417</v>
      </c>
    </row>
    <row r="18" spans="1:5">
      <c r="A18" t="s" s="4">
        <v>84</v>
      </c>
      <c r="B18" t="n" s="5">
        <v>1043</v>
      </c>
      <c r="C18" t="n" s="5">
        <v>386</v>
      </c>
      <c r="D18" t="n" s="5">
        <v>947</v>
      </c>
      <c r="E18" t="n" s="5">
        <v>757</v>
      </c>
    </row>
    <row r="19" spans="1:5">
      <c r="A19" t="s" s="4">
        <v>85</v>
      </c>
      <c r="B19" t="n" s="5">
        <v>-10704</v>
      </c>
      <c r="C19" t="n" s="5">
        <v>-21729</v>
      </c>
      <c r="D19" t="n" s="5">
        <v>-33344</v>
      </c>
      <c r="E19" t="n" s="5">
        <v>-36967</v>
      </c>
    </row>
    <row r="20" spans="1:5">
      <c r="A20" t="s" s="4">
        <v>86</v>
      </c>
      <c r="B20" t="n" s="5">
        <v>-115349</v>
      </c>
      <c r="C20" t="n" s="5">
        <v>35746</v>
      </c>
      <c r="D20" t="n" s="5">
        <v>-169182</v>
      </c>
      <c r="E20" t="n" s="5">
        <v>6493</v>
      </c>
    </row>
    <row r="21" spans="1:5">
      <c r="A21" t="s" s="4">
        <v>87</v>
      </c>
      <c r="B21" t="n" s="5">
        <v>-40679</v>
      </c>
      <c r="C21" t="n" s="5">
        <v>14036</v>
      </c>
      <c r="D21" t="n" s="5">
        <v>-56911</v>
      </c>
      <c r="E21" t="n" s="5">
        <v>3338</v>
      </c>
    </row>
    <row r="22" spans="1:5">
      <c r="A22" t="s" s="4">
        <v>88</v>
      </c>
      <c r="B22" t="n" s="7">
        <v>-74670</v>
      </c>
      <c r="C22" t="n" s="7">
        <v>21710</v>
      </c>
      <c r="D22" t="n" s="7">
        <v>-112271</v>
      </c>
      <c r="E22" t="n" s="7">
        <v>3155</v>
      </c>
    </row>
    <row r="23" spans="1:5">
      <c r="A23" t="s" s="3">
        <v>89</v>
      </c>
    </row>
    <row r="24" spans="1:5">
      <c r="A24" t="s" s="4">
        <v>90</v>
      </c>
      <c r="B24" t="n" s="8">
        <v>-1.5</v>
      </c>
      <c r="C24" t="n" s="8">
        <v>0.46</v>
      </c>
      <c r="D24" t="n" s="8">
        <v>-2.3</v>
      </c>
      <c r="E24" t="n" s="8">
        <v>0.07000000000000001</v>
      </c>
    </row>
    <row r="25" spans="1:5">
      <c r="A25" t="s" s="4">
        <v>91</v>
      </c>
      <c r="B25" t="n" s="8">
        <v>-1.5</v>
      </c>
      <c r="C25" t="n" s="8">
        <v>0.46</v>
      </c>
      <c r="D25" t="n" s="8">
        <v>-2.3</v>
      </c>
      <c r="E25" t="n" s="8">
        <v>0.07000000000000001</v>
      </c>
    </row>
    <row r="26" spans="1:5">
      <c r="A26" t="s" s="3">
        <v>92</v>
      </c>
    </row>
    <row r="27" spans="1:5">
      <c r="A27" t="s" s="4">
        <v>93</v>
      </c>
      <c r="B27" t="n" s="5">
        <v>49788</v>
      </c>
      <c r="C27" t="n" s="5">
        <v>46932</v>
      </c>
      <c r="D27" t="n" s="5">
        <v>48869</v>
      </c>
      <c r="E27" t="n" s="5">
        <v>46932</v>
      </c>
    </row>
    <row r="28" spans="1:5">
      <c r="A28" t="s" s="4">
        <v>94</v>
      </c>
      <c r="B28" t="n" s="5">
        <v>49788</v>
      </c>
      <c r="C28" t="n" s="5">
        <v>46932</v>
      </c>
      <c r="D28" t="n" s="5">
        <v>48869</v>
      </c>
      <c r="E28" t="n" s="5">
        <v>46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14</v>
      </c>
      <c r="B1" t="s" s="2">
        <v>2</v>
      </c>
      <c r="C1" t="s" s="2">
        <v>23</v>
      </c>
    </row>
    <row r="2" spans="1:3">
      <c r="A2" t="s" s="3">
        <v>218</v>
      </c>
    </row>
    <row r="3" spans="1:3">
      <c r="A3" t="s" s="4">
        <v>315</v>
      </c>
      <c r="B3" t="n" s="7">
        <v>1605750</v>
      </c>
      <c r="C3" t="n" s="7">
        <v>1598500</v>
      </c>
    </row>
    <row r="4" spans="1:3">
      <c r="A4" t="s" s="4">
        <v>45</v>
      </c>
      <c r="B4" t="n" s="5">
        <v>5000</v>
      </c>
      <c r="C4" t="n" s="5">
        <v>4000</v>
      </c>
    </row>
    <row r="5" spans="1:3">
      <c r="A5" t="s" s="4">
        <v>316</v>
      </c>
      <c r="B5" t="n" s="5">
        <v>1600750</v>
      </c>
      <c r="C5" t="n" s="5">
        <v>1594500</v>
      </c>
    </row>
    <row r="6" spans="1:3">
      <c r="A6" t="s" s="4">
        <v>317</v>
      </c>
    </row>
    <row r="7" spans="1:3">
      <c r="A7" t="s" s="3">
        <v>218</v>
      </c>
    </row>
    <row r="8" spans="1:3">
      <c r="A8" t="s" s="4">
        <v>318</v>
      </c>
      <c r="B8" t="n" s="5">
        <v>495750</v>
      </c>
      <c r="C8" t="n" s="5">
        <v>398000</v>
      </c>
    </row>
    <row r="9" spans="1:3">
      <c r="A9" t="s" s="4">
        <v>319</v>
      </c>
    </row>
    <row r="10" spans="1:3">
      <c r="A10" t="s" s="3">
        <v>218</v>
      </c>
    </row>
    <row r="11" spans="1:3">
      <c r="A11" t="s" s="4">
        <v>318</v>
      </c>
      <c r="B11" t="n" s="5">
        <v>0</v>
      </c>
      <c r="C11" t="n" s="5">
        <v>50500</v>
      </c>
    </row>
    <row r="12" spans="1:3">
      <c r="A12" t="s" s="4">
        <v>320</v>
      </c>
    </row>
    <row r="13" spans="1:3">
      <c r="A13" t="s" s="3">
        <v>218</v>
      </c>
    </row>
    <row r="14" spans="1:3">
      <c r="A14" t="s" s="4">
        <v>318</v>
      </c>
      <c r="B14" t="n" s="5">
        <v>650000</v>
      </c>
      <c r="C14" t="n" s="5">
        <v>650000</v>
      </c>
    </row>
    <row r="15" spans="1:3">
      <c r="A15" t="s" s="4">
        <v>321</v>
      </c>
    </row>
    <row r="16" spans="1:3">
      <c r="A16" t="s" s="3">
        <v>218</v>
      </c>
    </row>
    <row r="17" spans="1:3">
      <c r="A17" t="s" s="4">
        <v>318</v>
      </c>
      <c r="B17" t="n" s="7">
        <v>460000</v>
      </c>
      <c r="C17" t="n" s="7">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6"/>
    <col customWidth="1" max="7" min="7" width="14"/>
    <col customWidth="1" max="8" min="8" width="16"/>
  </cols>
  <sheetData>
    <row r="1" spans="1:8">
      <c r="A1" t="s" s="1">
        <v>322</v>
      </c>
      <c r="B1" t="s" s="2">
        <v>323</v>
      </c>
      <c r="C1" t="s" s="2">
        <v>67</v>
      </c>
      <c r="E1" t="s" s="2">
        <v>1</v>
      </c>
    </row>
    <row r="2" spans="1:8">
      <c r="B2" t="s" s="2">
        <v>68</v>
      </c>
      <c r="C2" t="s" s="2">
        <v>2</v>
      </c>
      <c r="D2" t="s" s="2">
        <v>68</v>
      </c>
      <c r="E2" t="s" s="2">
        <v>2</v>
      </c>
      <c r="F2" t="s" s="2">
        <v>68</v>
      </c>
      <c r="G2" t="s" s="2">
        <v>23</v>
      </c>
      <c r="H2" t="s" s="2">
        <v>324</v>
      </c>
    </row>
    <row r="3" spans="1:8">
      <c r="A3" t="s" s="3">
        <v>218</v>
      </c>
    </row>
    <row r="4" spans="1:8">
      <c r="A4" t="s" s="4">
        <v>82</v>
      </c>
      <c r="C4" t="n" s="7">
        <v>13085000</v>
      </c>
      <c r="D4" t="n" s="7">
        <v>0</v>
      </c>
      <c r="E4" t="n" s="7">
        <v>13085000</v>
      </c>
      <c r="F4" t="n" s="7">
        <v>0</v>
      </c>
    </row>
    <row r="5" spans="1:8">
      <c r="A5" t="s" s="4">
        <v>119</v>
      </c>
      <c r="E5" t="n" s="7">
        <v>2135000</v>
      </c>
      <c r="F5" t="n" s="5">
        <v>3972000</v>
      </c>
    </row>
    <row r="6" spans="1:8">
      <c r="A6" t="s" s="4">
        <v>320</v>
      </c>
    </row>
    <row r="7" spans="1:8">
      <c r="A7" t="s" s="3">
        <v>218</v>
      </c>
    </row>
    <row r="8" spans="1:8">
      <c r="A8" t="s" s="4">
        <v>325</v>
      </c>
      <c r="H8" t="n" s="7">
        <v>650000000</v>
      </c>
    </row>
    <row r="9" spans="1:8">
      <c r="A9" t="s" s="4">
        <v>326</v>
      </c>
      <c r="H9" t="s" s="4">
        <v>327</v>
      </c>
    </row>
    <row r="10" spans="1:8">
      <c r="A10" t="s" s="4">
        <v>328</v>
      </c>
      <c r="H10" t="s" s="4">
        <v>253</v>
      </c>
    </row>
    <row r="11" spans="1:8">
      <c r="A11" t="s" s="4">
        <v>321</v>
      </c>
    </row>
    <row r="12" spans="1:8">
      <c r="A12" t="s" s="3">
        <v>218</v>
      </c>
    </row>
    <row r="13" spans="1:8">
      <c r="A13" t="s" s="4">
        <v>325</v>
      </c>
      <c r="B13" t="n" s="7">
        <v>500000000</v>
      </c>
      <c r="D13" t="n" s="7">
        <v>500000000</v>
      </c>
      <c r="F13" t="n" s="7">
        <v>500000000</v>
      </c>
    </row>
    <row r="14" spans="1:8">
      <c r="A14" t="s" s="4">
        <v>326</v>
      </c>
      <c r="B14" t="s" s="4">
        <v>329</v>
      </c>
      <c r="C14" t="s" s="4">
        <v>329</v>
      </c>
      <c r="D14" t="s" s="4">
        <v>329</v>
      </c>
      <c r="E14" t="s" s="4">
        <v>329</v>
      </c>
      <c r="F14" t="s" s="4">
        <v>329</v>
      </c>
      <c r="G14" t="s" s="4">
        <v>329</v>
      </c>
    </row>
    <row r="15" spans="1:8">
      <c r="A15" t="s" s="4">
        <v>330</v>
      </c>
      <c r="B15" t="n" s="7">
        <v>15000000</v>
      </c>
    </row>
    <row r="16" spans="1:8">
      <c r="A16" t="s" s="4">
        <v>331</v>
      </c>
      <c r="B16" t="s" s="4">
        <v>332</v>
      </c>
      <c r="D16" t="s" s="4">
        <v>332</v>
      </c>
      <c r="F16" t="s" s="4">
        <v>332</v>
      </c>
    </row>
    <row r="17" spans="1:8">
      <c r="A17" t="s" s="4">
        <v>328</v>
      </c>
      <c r="B17" t="s" s="4">
        <v>253</v>
      </c>
      <c r="D17" t="s" s="4">
        <v>253</v>
      </c>
      <c r="F17" t="s" s="4">
        <v>253</v>
      </c>
    </row>
    <row r="18" spans="1:8">
      <c r="A18" t="s" s="4">
        <v>333</v>
      </c>
      <c r="C18" t="n" s="7">
        <v>40000000</v>
      </c>
      <c r="E18" t="n" s="7">
        <v>40000000</v>
      </c>
    </row>
    <row r="19" spans="1:8">
      <c r="A19" t="s" s="4">
        <v>334</v>
      </c>
      <c r="C19" t="n" s="5">
        <v>26400000</v>
      </c>
      <c r="E19" t="n" s="7">
        <v>26400000</v>
      </c>
    </row>
    <row r="20" spans="1:8">
      <c r="A20" t="s" s="4">
        <v>119</v>
      </c>
      <c r="C20" t="n" s="7">
        <v>500000</v>
      </c>
    </row>
    <row r="21" spans="1:8">
      <c r="A21" t="s" s="4">
        <v>335</v>
      </c>
    </row>
    <row r="22" spans="1:8">
      <c r="A22" t="s" s="3">
        <v>218</v>
      </c>
    </row>
    <row r="23" spans="1:8">
      <c r="A23" t="s" s="4">
        <v>336</v>
      </c>
      <c r="B23" t="s" s="4">
        <v>337</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r="1" spans="1:2">
      <c r="A1" t="s" s="1">
        <v>338</v>
      </c>
      <c r="B1" t="s" s="2">
        <v>1</v>
      </c>
    </row>
    <row r="2" spans="1:2">
      <c r="B2" t="s" s="2">
        <v>2</v>
      </c>
    </row>
    <row r="3" spans="1:2">
      <c r="A3" t="s" s="4">
        <v>339</v>
      </c>
    </row>
    <row r="4" spans="1:2">
      <c r="A4" t="s" s="3">
        <v>340</v>
      </c>
    </row>
    <row r="5" spans="1:2">
      <c r="A5" t="s" s="4">
        <v>341</v>
      </c>
      <c r="B5" t="s" s="4">
        <v>342</v>
      </c>
    </row>
    <row r="6" spans="1:2">
      <c r="A6" t="s" s="4">
        <v>343</v>
      </c>
    </row>
    <row r="7" spans="1:2">
      <c r="A7" t="s" s="3">
        <v>340</v>
      </c>
    </row>
    <row r="8" spans="1:2">
      <c r="A8" t="s" s="4">
        <v>341</v>
      </c>
      <c r="B8" t="s" s="4">
        <v>344</v>
      </c>
    </row>
    <row r="9" spans="1:2">
      <c r="A9" t="s" s="4">
        <v>345</v>
      </c>
    </row>
    <row r="10" spans="1:2">
      <c r="A10" t="s" s="3">
        <v>340</v>
      </c>
    </row>
    <row r="11" spans="1:2">
      <c r="A11" t="s" s="4">
        <v>341</v>
      </c>
      <c r="B11" t="s" s="4">
        <v>346</v>
      </c>
    </row>
    <row r="12" spans="1:2">
      <c r="A12" t="s" s="4">
        <v>347</v>
      </c>
    </row>
    <row r="13" spans="1:2">
      <c r="A13" t="s" s="3">
        <v>340</v>
      </c>
    </row>
    <row r="14" spans="1:2">
      <c r="A14" t="s" s="4">
        <v>341</v>
      </c>
      <c r="B14" t="s" s="4">
        <v>348</v>
      </c>
    </row>
    <row r="15" spans="1:2">
      <c r="A15" t="s" s="4">
        <v>349</v>
      </c>
    </row>
    <row r="16" spans="1:2">
      <c r="A16" t="s" s="3">
        <v>340</v>
      </c>
    </row>
    <row r="17" spans="1:2">
      <c r="A17" t="s" s="4">
        <v>341</v>
      </c>
      <c r="B17" t="s" s="4">
        <v>253</v>
      </c>
    </row>
    <row r="18" spans="1:2">
      <c r="A18" t="s" s="4">
        <v>350</v>
      </c>
    </row>
    <row r="19" spans="1:2">
      <c r="A19" t="s" s="3">
        <v>340</v>
      </c>
    </row>
    <row r="20" spans="1:2">
      <c r="A20" t="s" s="4">
        <v>341</v>
      </c>
      <c r="B20" t="s" s="4">
        <v>351</v>
      </c>
    </row>
    <row r="21" spans="1:2">
      <c r="A21" t="s" s="4">
        <v>352</v>
      </c>
    </row>
    <row r="22" spans="1:2">
      <c r="A22" t="s" s="3">
        <v>340</v>
      </c>
    </row>
    <row r="23" spans="1:2">
      <c r="A23" t="s" s="4">
        <v>341</v>
      </c>
      <c r="B23" t="s" s="4">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s>
  <sheetData>
    <row r="1" spans="1:4">
      <c r="A1" t="s" s="1">
        <v>353</v>
      </c>
      <c r="B1" t="s" s="2">
        <v>354</v>
      </c>
      <c r="C1" t="s" s="2">
        <v>260</v>
      </c>
      <c r="D1" t="s" s="2">
        <v>2</v>
      </c>
    </row>
    <row r="2" spans="1:4">
      <c r="A2" t="s" s="3">
        <v>218</v>
      </c>
    </row>
    <row r="3" spans="1:4">
      <c r="A3" t="s" s="4">
        <v>355</v>
      </c>
      <c r="D3" t="s" s="4">
        <v>356</v>
      </c>
    </row>
    <row r="4" spans="1:4">
      <c r="A4" t="s" s="4">
        <v>318</v>
      </c>
      <c r="C4" t="n" s="7">
        <v>400000000</v>
      </c>
    </row>
    <row r="5" spans="1:4">
      <c r="A5" t="s" s="4">
        <v>357</v>
      </c>
      <c r="C5" t="s" s="4">
        <v>358</v>
      </c>
    </row>
    <row r="6" spans="1:4">
      <c r="A6" t="s" s="4">
        <v>359</v>
      </c>
      <c r="C6" t="s" s="4">
        <v>360</v>
      </c>
    </row>
    <row r="7" spans="1:4">
      <c r="A7" t="s" s="4">
        <v>361</v>
      </c>
      <c r="C7" t="s" s="4">
        <v>362</v>
      </c>
    </row>
    <row r="8" spans="1:4">
      <c r="A8" t="s" s="4">
        <v>363</v>
      </c>
      <c r="C8" t="s" s="4">
        <v>364</v>
      </c>
    </row>
    <row r="9" spans="1:4">
      <c r="A9" t="s" s="4">
        <v>365</v>
      </c>
      <c r="D9" t="n" s="9">
        <v>3.25</v>
      </c>
    </row>
    <row r="10" spans="1:4">
      <c r="A10" t="s" s="4">
        <v>325</v>
      </c>
      <c r="B10" t="n" s="7">
        <v>100000000</v>
      </c>
    </row>
    <row r="11" spans="1:4">
      <c r="A11" t="s" s="4">
        <v>366</v>
      </c>
      <c r="B11" t="n" s="7">
        <v>94500000</v>
      </c>
    </row>
    <row r="12" spans="1:4">
      <c r="A12" t="s" s="4">
        <v>367</v>
      </c>
      <c r="B12" t="s" s="4">
        <v>360</v>
      </c>
    </row>
    <row r="13" spans="1:4">
      <c r="A13" t="s" s="4">
        <v>368</v>
      </c>
      <c r="B13" t="s" s="4">
        <v>364</v>
      </c>
    </row>
    <row r="14" spans="1:4">
      <c r="A14" t="s" s="4">
        <v>369</v>
      </c>
      <c r="D14" t="s" s="4">
        <v>370</v>
      </c>
    </row>
    <row r="15" spans="1:4">
      <c r="A15" t="s" s="4">
        <v>371</v>
      </c>
      <c r="D15" t="s" s="4">
        <v>372</v>
      </c>
    </row>
    <row r="16" spans="1:4">
      <c r="A16" t="s" s="4">
        <v>373</v>
      </c>
      <c r="D16" t="s" s="4">
        <v>374</v>
      </c>
    </row>
    <row r="17" spans="1:4">
      <c r="A17" t="s" s="4">
        <v>375</v>
      </c>
      <c r="D17" t="s" s="4">
        <v>372</v>
      </c>
    </row>
    <row r="18" spans="1:4">
      <c r="A18" t="s" s="4">
        <v>376</v>
      </c>
      <c r="D18" t="s" s="4">
        <v>377</v>
      </c>
    </row>
    <row r="19" spans="1:4">
      <c r="A19" t="s" s="4">
        <v>378</v>
      </c>
      <c r="D19" t="s" s="4">
        <v>379</v>
      </c>
    </row>
    <row r="20" spans="1:4">
      <c r="A20" t="s" s="4">
        <v>380</v>
      </c>
      <c r="D20" t="s" s="4">
        <v>377</v>
      </c>
    </row>
    <row r="21" spans="1:4">
      <c r="A21" t="s" s="4">
        <v>381</v>
      </c>
      <c r="D21" t="s" s="4">
        <v>370</v>
      </c>
    </row>
    <row r="22" spans="1:4">
      <c r="A22" t="s" s="4">
        <v>382</v>
      </c>
    </row>
    <row r="23" spans="1:4">
      <c r="A23" t="s" s="3">
        <v>218</v>
      </c>
    </row>
    <row r="24" spans="1:4">
      <c r="A24" t="s" s="4">
        <v>383</v>
      </c>
      <c r="C24" t="s" s="4">
        <v>360</v>
      </c>
    </row>
    <row r="25" spans="1:4">
      <c r="A25" t="s" s="4">
        <v>384</v>
      </c>
    </row>
    <row r="26" spans="1:4">
      <c r="A26" t="s" s="3">
        <v>218</v>
      </c>
    </row>
    <row r="27" spans="1:4">
      <c r="A27" t="s" s="4">
        <v>383</v>
      </c>
      <c r="C27" t="s" s="4">
        <v>364</v>
      </c>
    </row>
    <row r="28" spans="1:4">
      <c r="A28" t="s" s="4">
        <v>385</v>
      </c>
    </row>
    <row r="29" spans="1:4">
      <c r="A29" t="s" s="3">
        <v>218</v>
      </c>
    </row>
    <row r="30" spans="1:4">
      <c r="A30" t="s" s="4">
        <v>386</v>
      </c>
      <c r="C30" t="s" s="4">
        <v>387</v>
      </c>
    </row>
    <row r="31" spans="1:4">
      <c r="A31" t="s" s="4">
        <v>388</v>
      </c>
    </row>
    <row r="32" spans="1:4">
      <c r="A32" t="s" s="3">
        <v>218</v>
      </c>
    </row>
    <row r="33" spans="1:4">
      <c r="A33" t="s" s="4">
        <v>386</v>
      </c>
      <c r="C33" t="s" s="4">
        <v>364</v>
      </c>
    </row>
    <row r="34" spans="1:4">
      <c r="A34" t="s" s="4">
        <v>389</v>
      </c>
      <c r="C34" t="s" s="4">
        <v>390</v>
      </c>
    </row>
    <row r="35" spans="1:4">
      <c r="A35" t="s" s="4">
        <v>391</v>
      </c>
      <c r="C35" t="s" s="4">
        <v>379</v>
      </c>
    </row>
    <row r="36" spans="1:4">
      <c r="A36" t="s" s="4">
        <v>392</v>
      </c>
    </row>
    <row r="37" spans="1:4">
      <c r="A37" t="s" s="3">
        <v>218</v>
      </c>
    </row>
    <row r="38" spans="1:4">
      <c r="A38" t="s" s="4">
        <v>391</v>
      </c>
      <c r="B38" t="s" s="4">
        <v>393</v>
      </c>
      <c r="C38" t="s" s="4">
        <v>394</v>
      </c>
    </row>
    <row r="39" spans="1:4">
      <c r="A39" t="s" s="4">
        <v>395</v>
      </c>
    </row>
    <row r="40" spans="1:4">
      <c r="A40" t="s" s="3">
        <v>218</v>
      </c>
    </row>
    <row r="41" spans="1:4">
      <c r="A41" t="s" s="4">
        <v>386</v>
      </c>
      <c r="B41" t="s" s="4">
        <v>364</v>
      </c>
    </row>
    <row r="42" spans="1:4">
      <c r="A42" t="s" s="4">
        <v>391</v>
      </c>
      <c r="B42" t="s" s="4">
        <v>268</v>
      </c>
    </row>
    <row r="43" spans="1:4">
      <c r="A43" t="s" s="4">
        <v>396</v>
      </c>
    </row>
    <row r="44" spans="1:4">
      <c r="A44" t="s" s="3">
        <v>218</v>
      </c>
    </row>
    <row r="45" spans="1:4">
      <c r="A45" t="s" s="4">
        <v>386</v>
      </c>
      <c r="B45" t="s" s="4">
        <v>387</v>
      </c>
    </row>
    <row r="46" spans="1:4">
      <c r="A46" t="s" s="4">
        <v>397</v>
      </c>
    </row>
    <row r="47" spans="1:4">
      <c r="A47" t="s" s="3">
        <v>218</v>
      </c>
    </row>
    <row r="48" spans="1:4">
      <c r="A48" t="s" s="4">
        <v>386</v>
      </c>
      <c r="B48" t="s" s="4">
        <v>3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6"/>
    <col customWidth="1" max="3" min="3" width="80"/>
  </cols>
  <sheetData>
    <row r="1" spans="1:3">
      <c r="A1" t="s" s="1">
        <v>398</v>
      </c>
      <c r="B1" t="s" s="2">
        <v>323</v>
      </c>
      <c r="C1" t="s" s="2">
        <v>1</v>
      </c>
    </row>
    <row r="2" spans="1:3">
      <c r="B2" t="s" s="2">
        <v>68</v>
      </c>
      <c r="C2" t="s" s="2">
        <v>2</v>
      </c>
    </row>
    <row r="3" spans="1:3">
      <c r="A3" t="s" s="4">
        <v>317</v>
      </c>
    </row>
    <row r="4" spans="1:3">
      <c r="A4" t="s" s="3">
        <v>399</v>
      </c>
    </row>
    <row r="5" spans="1:3">
      <c r="A5" t="s" s="4">
        <v>357</v>
      </c>
      <c r="B5" t="s" s="4">
        <v>358</v>
      </c>
    </row>
    <row r="6" spans="1:3">
      <c r="A6" t="s" s="4">
        <v>319</v>
      </c>
    </row>
    <row r="7" spans="1:3">
      <c r="A7" t="s" s="3">
        <v>399</v>
      </c>
    </row>
    <row r="8" spans="1:3">
      <c r="A8" t="s" s="4">
        <v>400</v>
      </c>
      <c r="C8" t="s" s="4">
        <v>401</v>
      </c>
    </row>
    <row r="9" spans="1:3">
      <c r="A9" t="s" s="4">
        <v>357</v>
      </c>
      <c r="B9" t="s" s="4">
        <v>402</v>
      </c>
    </row>
    <row r="10" spans="1:3">
      <c r="A10" t="s" s="4">
        <v>403</v>
      </c>
      <c r="B10" t="n" s="7">
        <v>275000000</v>
      </c>
    </row>
    <row r="11" spans="1:3">
      <c r="A11" t="s" s="4">
        <v>404</v>
      </c>
      <c r="C11" t="n" s="7">
        <v>264800000</v>
      </c>
    </row>
    <row r="12" spans="1:3">
      <c r="A12" t="s" s="4">
        <v>405</v>
      </c>
      <c r="C12" t="n" s="7">
        <v>10200000</v>
      </c>
    </row>
    <row r="13" spans="1:3">
      <c r="A13" t="s" s="4">
        <v>406</v>
      </c>
    </row>
    <row r="14" spans="1:3">
      <c r="A14" t="s" s="3">
        <v>399</v>
      </c>
    </row>
    <row r="15" spans="1:3">
      <c r="A15" t="s" s="4">
        <v>386</v>
      </c>
      <c r="C15" t="s" s="4">
        <v>387</v>
      </c>
    </row>
    <row r="16" spans="1:3">
      <c r="A16" t="s" s="4">
        <v>407</v>
      </c>
    </row>
    <row r="17" spans="1:3">
      <c r="A17" t="s" s="3">
        <v>399</v>
      </c>
    </row>
    <row r="18" spans="1:3">
      <c r="A18" t="s" s="4">
        <v>386</v>
      </c>
      <c r="C18" t="s" s="4">
        <v>364</v>
      </c>
    </row>
    <row r="19" spans="1:3">
      <c r="A19" t="s" s="4">
        <v>408</v>
      </c>
    </row>
    <row r="20" spans="1:3">
      <c r="A20" t="s" s="3">
        <v>399</v>
      </c>
    </row>
    <row r="21" spans="1:3">
      <c r="A21" t="s" s="4">
        <v>409</v>
      </c>
      <c r="C21" t="s" s="4">
        <v>387</v>
      </c>
    </row>
    <row r="22" spans="1:3">
      <c r="A22" t="s" s="4">
        <v>410</v>
      </c>
      <c r="C22" t="s" s="4">
        <v>411</v>
      </c>
    </row>
    <row r="23" spans="1:3">
      <c r="A23" t="s" s="4">
        <v>412</v>
      </c>
      <c r="C23" t="s" s="4">
        <v>360</v>
      </c>
    </row>
    <row r="24" spans="1:3">
      <c r="A24" t="s" s="4">
        <v>413</v>
      </c>
    </row>
    <row r="25" spans="1:3">
      <c r="A25" t="s" s="3">
        <v>399</v>
      </c>
    </row>
    <row r="26" spans="1:3">
      <c r="A26" t="s" s="4">
        <v>409</v>
      </c>
      <c r="C26" t="s" s="4">
        <v>364</v>
      </c>
    </row>
    <row r="27" spans="1:3">
      <c r="A27" t="s" s="4">
        <v>410</v>
      </c>
      <c r="C27" t="s" s="4">
        <v>394</v>
      </c>
    </row>
    <row r="28" spans="1:3">
      <c r="A28" t="s" s="4">
        <v>412</v>
      </c>
      <c r="C28" t="s" s="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5</v>
      </c>
      <c r="B1" t="s" s="2">
        <v>2</v>
      </c>
      <c r="C1" t="s" s="2">
        <v>23</v>
      </c>
    </row>
    <row r="2" spans="1:3">
      <c r="A2" t="s" s="3">
        <v>416</v>
      </c>
    </row>
    <row r="3" spans="1:3">
      <c r="A3" t="s" s="4">
        <v>417</v>
      </c>
      <c r="B3" t="n" s="7">
        <v>59122</v>
      </c>
      <c r="C3" t="n" s="7">
        <v>88538</v>
      </c>
    </row>
    <row r="4" spans="1:3">
      <c r="A4" t="s" s="4">
        <v>418</v>
      </c>
      <c r="B4" t="n" s="5">
        <v>34805</v>
      </c>
      <c r="C4" t="n" s="5">
        <v>47711</v>
      </c>
    </row>
    <row r="5" spans="1:3">
      <c r="A5" t="s" s="4">
        <v>419</v>
      </c>
      <c r="B5" t="n" s="5">
        <v>14558</v>
      </c>
      <c r="C5" t="n" s="5">
        <v>14521</v>
      </c>
    </row>
    <row r="6" spans="1:3">
      <c r="A6" t="s" s="4">
        <v>420</v>
      </c>
      <c r="B6" t="n" s="5">
        <v>23237</v>
      </c>
      <c r="C6" t="n" s="5">
        <v>25035</v>
      </c>
    </row>
    <row r="7" spans="1:3">
      <c r="A7" t="s" s="4">
        <v>421</v>
      </c>
      <c r="B7" t="n" s="5">
        <v>7730</v>
      </c>
      <c r="C7" t="n" s="5">
        <v>13937</v>
      </c>
    </row>
    <row r="8" spans="1:3">
      <c r="A8" t="s" s="4">
        <v>422</v>
      </c>
      <c r="B8" t="n" s="5">
        <v>17019</v>
      </c>
      <c r="C8" t="n" s="5">
        <v>26010</v>
      </c>
    </row>
    <row r="9" spans="1:3">
      <c r="A9" t="s" s="4">
        <v>423</v>
      </c>
      <c r="B9" t="n" s="7">
        <v>156471</v>
      </c>
      <c r="C9" t="n" s="7">
        <v>2157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s>
  <sheetData>
    <row r="1" spans="1:5">
      <c r="A1" t="s" s="1">
        <v>424</v>
      </c>
      <c r="B1" t="s" s="2">
        <v>67</v>
      </c>
      <c r="D1" t="s" s="2">
        <v>1</v>
      </c>
    </row>
    <row r="2" spans="1:5">
      <c r="B2" t="s" s="2">
        <v>425</v>
      </c>
      <c r="C2" t="s" s="2">
        <v>260</v>
      </c>
      <c r="D2" t="s" s="2">
        <v>425</v>
      </c>
      <c r="E2" t="s" s="2">
        <v>260</v>
      </c>
    </row>
    <row r="3" spans="1:5">
      <c r="A3" t="s" s="3">
        <v>426</v>
      </c>
    </row>
    <row r="4" spans="1:5">
      <c r="A4" t="s" s="4">
        <v>427</v>
      </c>
      <c r="B4" t="n" s="10">
        <v>2.2</v>
      </c>
      <c r="C4" t="n" s="10">
        <v>12.6</v>
      </c>
      <c r="D4" t="n" s="10">
        <v>4.1</v>
      </c>
      <c r="E4" t="n" s="10">
        <v>27.6</v>
      </c>
    </row>
    <row r="5" spans="1:5">
      <c r="A5" t="s" s="4">
        <v>428</v>
      </c>
      <c r="B5" t="n" s="10">
        <v>2.2</v>
      </c>
      <c r="C5" t="n" s="10">
        <v>2.7</v>
      </c>
      <c r="D5" t="n" s="10">
        <v>4.8</v>
      </c>
      <c r="E5" t="n" s="10">
        <v>5.1</v>
      </c>
    </row>
    <row r="6" spans="1:5">
      <c r="A6" t="s" s="4">
        <v>429</v>
      </c>
    </row>
    <row r="7" spans="1:5">
      <c r="A7" t="s" s="3">
        <v>426</v>
      </c>
    </row>
    <row r="8" spans="1:5">
      <c r="A8" t="s" s="4">
        <v>430</v>
      </c>
      <c r="B8" t="n" s="5">
        <v>5</v>
      </c>
      <c r="D8" t="n" s="5">
        <v>5</v>
      </c>
    </row>
    <row r="9" spans="1:5">
      <c r="A9" t="s" s="4">
        <v>431</v>
      </c>
    </row>
    <row r="10" spans="1:5">
      <c r="A10" t="s" s="3">
        <v>426</v>
      </c>
    </row>
    <row r="11" spans="1:5">
      <c r="A11" t="s" s="4">
        <v>432</v>
      </c>
      <c r="B11" t="n" s="10">
        <v>141.8</v>
      </c>
      <c r="D11" t="n" s="10">
        <v>141.8</v>
      </c>
    </row>
    <row r="12" spans="1:5">
      <c r="A12" t="s" s="4">
        <v>433</v>
      </c>
    </row>
    <row r="13" spans="1:5">
      <c r="A13" t="s" s="3">
        <v>426</v>
      </c>
    </row>
    <row r="14" spans="1:5">
      <c r="A14" t="s" s="4">
        <v>434</v>
      </c>
      <c r="B14" t="s" s="4">
        <v>402</v>
      </c>
    </row>
    <row r="15" spans="1:5">
      <c r="A15" t="s" s="4">
        <v>435</v>
      </c>
    </row>
    <row r="16" spans="1:5">
      <c r="A16" t="s" s="3">
        <v>426</v>
      </c>
    </row>
    <row r="17" spans="1:5">
      <c r="A17" t="s" s="4">
        <v>434</v>
      </c>
      <c r="B17" t="s" s="4">
        <v>3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436</v>
      </c>
      <c r="B1" t="s" s="2">
        <v>259</v>
      </c>
    </row>
    <row r="2" spans="1:2">
      <c r="A2" t="s" s="3">
        <v>437</v>
      </c>
    </row>
    <row r="3" spans="1:2">
      <c r="A3" t="s" s="4">
        <v>438</v>
      </c>
      <c r="B3" t="n" s="7">
        <v>3752</v>
      </c>
    </row>
    <row r="4" spans="1:2">
      <c r="A4" t="n" s="5">
        <v>2016</v>
      </c>
      <c r="B4" t="n" s="5">
        <v>6431</v>
      </c>
    </row>
    <row r="5" spans="1:2">
      <c r="A5" t="n" s="5">
        <v>2017</v>
      </c>
      <c r="B5" t="n" s="5">
        <v>2594</v>
      </c>
    </row>
    <row r="6" spans="1:2">
      <c r="A6" t="n" s="5">
        <v>2018</v>
      </c>
      <c r="B6" t="n" s="5">
        <v>1615</v>
      </c>
    </row>
    <row r="7" spans="1:2">
      <c r="A7" t="n" s="5">
        <v>2019</v>
      </c>
      <c r="B7" t="n" s="5">
        <v>725</v>
      </c>
    </row>
    <row r="8" spans="1:2">
      <c r="A8" t="s" s="4">
        <v>96</v>
      </c>
      <c r="B8" t="n" s="5">
        <v>15117</v>
      </c>
    </row>
    <row r="9" spans="1:2">
      <c r="A9" t="s" s="4">
        <v>429</v>
      </c>
    </row>
    <row r="10" spans="1:2">
      <c r="A10" t="s" s="3">
        <v>437</v>
      </c>
    </row>
    <row r="11" spans="1:2">
      <c r="A11" t="s" s="4">
        <v>438</v>
      </c>
      <c r="B11" t="n" s="5">
        <v>2723</v>
      </c>
    </row>
    <row r="12" spans="1:2">
      <c r="A12" t="n" s="5">
        <v>2016</v>
      </c>
      <c r="B12" t="n" s="5">
        <v>5447</v>
      </c>
    </row>
    <row r="13" spans="1:2">
      <c r="A13" t="n" s="5">
        <v>2017</v>
      </c>
      <c r="B13" t="n" s="5">
        <v>2168</v>
      </c>
    </row>
    <row r="14" spans="1:2">
      <c r="A14" t="n" s="5">
        <v>2018</v>
      </c>
      <c r="B14" t="n" s="5">
        <v>1445</v>
      </c>
    </row>
    <row r="15" spans="1:2">
      <c r="A15" t="n" s="5">
        <v>2019</v>
      </c>
      <c r="B15" t="n" s="5">
        <v>722</v>
      </c>
    </row>
    <row r="16" spans="1:2">
      <c r="A16" t="s" s="4">
        <v>96</v>
      </c>
      <c r="B16" t="n" s="5">
        <v>12505</v>
      </c>
    </row>
    <row r="17" spans="1:2">
      <c r="A17" t="s" s="4">
        <v>439</v>
      </c>
    </row>
    <row r="18" spans="1:2">
      <c r="A18" t="s" s="3">
        <v>437</v>
      </c>
    </row>
    <row r="19" spans="1:2">
      <c r="A19" t="s" s="4">
        <v>438</v>
      </c>
      <c r="B19" t="n" s="5">
        <v>1029</v>
      </c>
    </row>
    <row r="20" spans="1:2">
      <c r="A20" t="n" s="5">
        <v>2016</v>
      </c>
      <c r="B20" t="n" s="5">
        <v>984</v>
      </c>
    </row>
    <row r="21" spans="1:2">
      <c r="A21" t="n" s="5">
        <v>2017</v>
      </c>
      <c r="B21" t="n" s="5">
        <v>426</v>
      </c>
    </row>
    <row r="22" spans="1:2">
      <c r="A22" t="n" s="5">
        <v>2018</v>
      </c>
      <c r="B22" t="n" s="5">
        <v>170</v>
      </c>
    </row>
    <row r="23" spans="1:2">
      <c r="A23" t="n" s="5">
        <v>2019</v>
      </c>
      <c r="B23" t="n" s="5">
        <v>3</v>
      </c>
    </row>
    <row r="24" spans="1:2">
      <c r="A24" t="s" s="4">
        <v>96</v>
      </c>
      <c r="B24" t="n" s="7">
        <v>26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0</v>
      </c>
      <c r="B1" t="s" s="2">
        <v>67</v>
      </c>
      <c r="D1" t="s" s="2">
        <v>1</v>
      </c>
    </row>
    <row r="2" spans="1:5">
      <c r="B2" t="s" s="2">
        <v>2</v>
      </c>
      <c r="C2" t="s" s="2">
        <v>68</v>
      </c>
      <c r="D2" t="s" s="2">
        <v>2</v>
      </c>
      <c r="E2" t="s" s="2">
        <v>68</v>
      </c>
    </row>
    <row r="3" spans="1:5">
      <c r="A3" t="s" s="3">
        <v>441</v>
      </c>
    </row>
    <row r="4" spans="1:5">
      <c r="A4" t="s" s="4">
        <v>262</v>
      </c>
      <c r="B4" t="n" s="10">
        <v>10.1</v>
      </c>
      <c r="C4" t="n" s="10">
        <v>-8.199999999999999</v>
      </c>
      <c r="D4" t="n" s="10">
        <v>22.6</v>
      </c>
      <c r="E4" t="n" s="7">
        <v>-5</v>
      </c>
    </row>
    <row r="5" spans="1:5">
      <c r="A5" t="s" s="4">
        <v>442</v>
      </c>
    </row>
    <row r="6" spans="1:5">
      <c r="A6" t="s" s="3">
        <v>441</v>
      </c>
    </row>
    <row r="7" spans="1:5">
      <c r="A7" t="s" s="4">
        <v>443</v>
      </c>
      <c r="B7" t="n" s="11">
        <v>4.7</v>
      </c>
      <c r="D7" t="n" s="11">
        <v>4.7</v>
      </c>
    </row>
    <row r="8" spans="1:5">
      <c r="A8" t="s" s="4">
        <v>444</v>
      </c>
      <c r="B8" t="n" s="11">
        <v>59.1</v>
      </c>
      <c r="D8" t="n" s="10">
        <v>59.1</v>
      </c>
    </row>
    <row r="9" spans="1:5">
      <c r="A9" t="s" s="4">
        <v>445</v>
      </c>
      <c r="D9" t="s" s="4">
        <v>446</v>
      </c>
    </row>
    <row r="10" spans="1:5">
      <c r="A10" t="s" s="4">
        <v>447</v>
      </c>
    </row>
    <row r="11" spans="1:5">
      <c r="A11" t="s" s="3">
        <v>441</v>
      </c>
    </row>
    <row r="12" spans="1:5">
      <c r="A12" t="s" s="4">
        <v>444</v>
      </c>
      <c r="B12" t="n" s="11">
        <v>0.7</v>
      </c>
      <c r="D12" t="n" s="10">
        <v>0.7</v>
      </c>
    </row>
    <row r="13" spans="1:5">
      <c r="A13" t="s" s="4">
        <v>445</v>
      </c>
      <c r="D13" t="s" s="4">
        <v>448</v>
      </c>
    </row>
    <row r="14" spans="1:5">
      <c r="A14" t="s" s="4">
        <v>449</v>
      </c>
      <c r="D14" t="s" s="4">
        <v>450</v>
      </c>
    </row>
    <row r="15" spans="1:5">
      <c r="A15" t="s" s="4">
        <v>451</v>
      </c>
      <c r="D15" t="s" s="4">
        <v>452</v>
      </c>
    </row>
    <row r="16" spans="1:5">
      <c r="A16" t="s" s="4">
        <v>453</v>
      </c>
    </row>
    <row r="17" spans="1:5">
      <c r="A17" t="s" s="3">
        <v>441</v>
      </c>
    </row>
    <row r="18" spans="1:5">
      <c r="A18" t="s" s="4">
        <v>262</v>
      </c>
      <c r="B18" t="n" s="10">
        <v>-0.4</v>
      </c>
      <c r="D18" t="n" s="10">
        <v>-1.2</v>
      </c>
      <c r="E18" t="n" s="10">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454</v>
      </c>
      <c r="B1" t="s" s="2">
        <v>96</v>
      </c>
    </row>
    <row r="2" spans="1:2">
      <c r="A2" t="s" s="3">
        <v>455</v>
      </c>
    </row>
    <row r="3" spans="1:2">
      <c r="A3" t="s" s="4">
        <v>456</v>
      </c>
      <c r="B3" t="n" s="5">
        <v>3933</v>
      </c>
    </row>
    <row r="4" spans="1:2">
      <c r="A4" t="s" s="4">
        <v>457</v>
      </c>
      <c r="B4" t="n" s="5">
        <v>4003</v>
      </c>
    </row>
    <row r="5" spans="1:2">
      <c r="A5" t="s" s="4">
        <v>458</v>
      </c>
      <c r="B5" t="n" s="5">
        <v>-714</v>
      </c>
    </row>
    <row r="6" spans="1:2">
      <c r="A6" t="s" s="4">
        <v>459</v>
      </c>
      <c r="B6" t="n" s="5">
        <v>-293</v>
      </c>
    </row>
    <row r="7" spans="1:2">
      <c r="A7" t="s" s="4">
        <v>460</v>
      </c>
      <c r="B7" t="n" s="5">
        <v>6929</v>
      </c>
    </row>
    <row r="8" spans="1:2">
      <c r="A8" t="s" s="3">
        <v>461</v>
      </c>
    </row>
    <row r="9" spans="1:2">
      <c r="A9" t="s" s="4">
        <v>456</v>
      </c>
      <c r="B9" t="n" s="8">
        <v>24.02</v>
      </c>
    </row>
    <row r="10" spans="1:2">
      <c r="A10" t="s" s="4">
        <v>457</v>
      </c>
      <c r="B10" t="n" s="9">
        <v>4.58</v>
      </c>
    </row>
    <row r="11" spans="1:2">
      <c r="A11" t="s" s="4">
        <v>458</v>
      </c>
      <c r="B11" t="n" s="9">
        <v>19.69</v>
      </c>
    </row>
    <row r="12" spans="1:2">
      <c r="A12" t="s" s="4">
        <v>459</v>
      </c>
      <c r="B12" t="n" s="9">
        <v>21.51</v>
      </c>
    </row>
    <row r="13" spans="1:2">
      <c r="A13" t="s" s="4">
        <v>460</v>
      </c>
      <c r="B13" t="n" s="8">
        <v>1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9"/>
  </cols>
  <sheetData>
    <row r="1" spans="1:5">
      <c r="A1" t="s" s="1">
        <v>95</v>
      </c>
      <c r="B1" t="s" s="2">
        <v>96</v>
      </c>
      <c r="C1" t="s" s="2">
        <v>97</v>
      </c>
      <c r="D1" t="s" s="2">
        <v>98</v>
      </c>
      <c r="E1" t="s" s="2">
        <v>99</v>
      </c>
    </row>
    <row r="2" spans="1:5">
      <c r="A2" t="s" s="4">
        <v>100</v>
      </c>
      <c r="B2" t="n" s="5">
        <v>51158968</v>
      </c>
      <c r="C2" t="n" s="5">
        <v>51159000</v>
      </c>
    </row>
    <row r="3" spans="1:5">
      <c r="A3" t="s" s="4">
        <v>101</v>
      </c>
      <c r="B3" t="n" s="7">
        <v>512</v>
      </c>
      <c r="C3" t="n" s="7">
        <v>512</v>
      </c>
    </row>
    <row r="4" spans="1:5">
      <c r="A4" t="s" s="4">
        <v>102</v>
      </c>
      <c r="B4" t="n" s="5">
        <v>301644</v>
      </c>
      <c r="D4" t="n" s="7">
        <v>301644</v>
      </c>
    </row>
    <row r="5" spans="1:5">
      <c r="A5" t="s" s="4">
        <v>103</v>
      </c>
      <c r="B5" t="n" s="5">
        <v>-11133</v>
      </c>
      <c r="E5" t="n" s="7">
        <v>-11133</v>
      </c>
    </row>
    <row r="6" spans="1:5">
      <c r="A6" t="s" s="4">
        <v>104</v>
      </c>
      <c r="B6" t="n" s="5">
        <v>291023</v>
      </c>
    </row>
    <row r="7" spans="1:5">
      <c r="A7" t="s" s="3">
        <v>105</v>
      </c>
    </row>
    <row r="8" spans="1:5">
      <c r="A8" t="s" s="4">
        <v>106</v>
      </c>
      <c r="B8" t="n" s="5">
        <v>-112271</v>
      </c>
      <c r="C8" t="n" s="7">
        <v>0</v>
      </c>
      <c r="D8" t="n" s="5">
        <v>0</v>
      </c>
      <c r="E8" t="n" s="5">
        <v>-112271</v>
      </c>
    </row>
    <row r="9" spans="1:5">
      <c r="A9" t="s" s="4">
        <v>107</v>
      </c>
      <c r="C9" t="n" s="5">
        <v>5089000</v>
      </c>
    </row>
    <row r="10" spans="1:5">
      <c r="A10" t="s" s="4">
        <v>108</v>
      </c>
      <c r="B10" t="n" s="7">
        <v>28133</v>
      </c>
      <c r="C10" t="n" s="7">
        <v>51</v>
      </c>
      <c r="D10" t="n" s="5">
        <v>28082</v>
      </c>
      <c r="E10" t="n" s="5">
        <v>0</v>
      </c>
    </row>
    <row r="11" spans="1:5">
      <c r="A11" t="s" s="4">
        <v>109</v>
      </c>
      <c r="B11" t="n" s="5">
        <v>56248249</v>
      </c>
      <c r="C11" t="n" s="5">
        <v>56248000</v>
      </c>
    </row>
    <row r="12" spans="1:5">
      <c r="A12" t="s" s="4">
        <v>110</v>
      </c>
      <c r="B12" t="n" s="7">
        <v>563</v>
      </c>
      <c r="C12" t="n" s="7">
        <v>563</v>
      </c>
    </row>
    <row r="13" spans="1:5">
      <c r="A13" t="s" s="4">
        <v>111</v>
      </c>
      <c r="B13" t="n" s="5">
        <v>329726</v>
      </c>
      <c r="D13" t="n" s="7">
        <v>329726</v>
      </c>
    </row>
    <row r="14" spans="1:5">
      <c r="A14" t="s" s="4">
        <v>112</v>
      </c>
      <c r="B14" t="n" s="5">
        <v>-123404</v>
      </c>
      <c r="E14" t="n" s="7">
        <v>-123404</v>
      </c>
    </row>
    <row r="15" spans="1:5">
      <c r="A15" t="s" s="4">
        <v>113</v>
      </c>
      <c r="B15" t="n" s="7">
        <v>2068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62</v>
      </c>
      <c r="B1" t="s" s="2">
        <v>1</v>
      </c>
      <c r="C1" t="s" s="2">
        <v>463</v>
      </c>
    </row>
    <row r="2" spans="1:3">
      <c r="B2" t="s" s="2">
        <v>2</v>
      </c>
      <c r="C2" t="s" s="2">
        <v>23</v>
      </c>
    </row>
    <row r="3" spans="1:3">
      <c r="A3" t="s" s="3">
        <v>464</v>
      </c>
    </row>
    <row r="4" spans="1:3">
      <c r="A4" t="s" s="4">
        <v>465</v>
      </c>
      <c r="B4" t="n" s="5">
        <v>348</v>
      </c>
    </row>
    <row r="5" spans="1:3">
      <c r="A5" t="s" s="4">
        <v>457</v>
      </c>
      <c r="B5" t="n" s="5">
        <v>0</v>
      </c>
    </row>
    <row r="6" spans="1:3">
      <c r="A6" t="s" s="4">
        <v>466</v>
      </c>
      <c r="B6" t="n" s="5">
        <v>348</v>
      </c>
      <c r="C6" t="n" s="5">
        <v>348</v>
      </c>
    </row>
    <row r="7" spans="1:3">
      <c r="A7" t="s" s="4">
        <v>467</v>
      </c>
      <c r="B7" t="n" s="5">
        <v>89</v>
      </c>
    </row>
    <row r="8" spans="1:3">
      <c r="A8" t="s" s="3">
        <v>468</v>
      </c>
    </row>
    <row r="9" spans="1:3">
      <c r="A9" t="s" s="4">
        <v>465</v>
      </c>
      <c r="B9" t="n" s="8">
        <v>16.19</v>
      </c>
    </row>
    <row r="10" spans="1:3">
      <c r="A10" t="s" s="4">
        <v>457</v>
      </c>
      <c r="B10" t="n" s="5">
        <v>0</v>
      </c>
    </row>
    <row r="11" spans="1:3">
      <c r="A11" t="s" s="4">
        <v>469</v>
      </c>
      <c r="B11" t="n" s="5">
        <v>0</v>
      </c>
    </row>
    <row r="12" spans="1:3">
      <c r="A12" t="s" s="4">
        <v>466</v>
      </c>
      <c r="B12" t="n" s="9">
        <v>16.19</v>
      </c>
      <c r="C12" t="n" s="8">
        <v>16.19</v>
      </c>
    </row>
    <row r="13" spans="1:3">
      <c r="A13" t="s" s="4">
        <v>467</v>
      </c>
      <c r="B13" t="n" s="8">
        <v>16.46</v>
      </c>
    </row>
    <row r="14" spans="1:3">
      <c r="A14" t="s" s="3">
        <v>470</v>
      </c>
    </row>
    <row r="15" spans="1:3">
      <c r="A15" t="s" s="6">
        <v>471</v>
      </c>
      <c r="B15" t="s" s="4">
        <v>472</v>
      </c>
      <c r="C15" t="s" s="4">
        <v>473</v>
      </c>
    </row>
    <row r="16" spans="1:3">
      <c r="A16" t="s" s="4">
        <v>474</v>
      </c>
      <c r="B16" t="s" s="4">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t="s" s="1">
        <v>476</v>
      </c>
      <c r="B1" t="s" s="2">
        <v>251</v>
      </c>
      <c r="C1" t="s" s="2">
        <v>2</v>
      </c>
      <c r="D1" t="s" s="2">
        <v>68</v>
      </c>
      <c r="E1" t="s" s="2">
        <v>2</v>
      </c>
      <c r="F1" t="s" s="2">
        <v>68</v>
      </c>
      <c r="G1" t="s" s="2">
        <v>23</v>
      </c>
    </row>
    <row r="2" spans="1:7">
      <c r="A2" t="s" s="3">
        <v>182</v>
      </c>
    </row>
    <row r="3" spans="1:7">
      <c r="A3" t="s" s="4">
        <v>477</v>
      </c>
      <c r="C3" t="s" s="4">
        <v>337</v>
      </c>
      <c r="D3" t="s" s="4">
        <v>478</v>
      </c>
      <c r="E3" t="s" s="4">
        <v>479</v>
      </c>
      <c r="F3" t="s" s="4">
        <v>480</v>
      </c>
    </row>
    <row r="4" spans="1:7">
      <c r="A4" t="s" s="4">
        <v>481</v>
      </c>
      <c r="B4" t="n" s="7">
        <v>178800000</v>
      </c>
    </row>
    <row r="5" spans="1:7">
      <c r="A5" t="s" s="4">
        <v>482</v>
      </c>
      <c r="B5" t="n" s="7">
        <v>202600000</v>
      </c>
    </row>
    <row r="6" spans="1:7">
      <c r="A6" t="s" s="4">
        <v>483</v>
      </c>
      <c r="C6" t="n" s="7">
        <v>0</v>
      </c>
      <c r="E6" t="n" s="7">
        <v>0</v>
      </c>
      <c r="G6" t="n" s="7">
        <v>0</v>
      </c>
    </row>
    <row r="7" spans="1:7">
      <c r="A7" t="s" s="4">
        <v>484</v>
      </c>
      <c r="C7" t="n" s="7">
        <v>0</v>
      </c>
      <c r="E7" t="n" s="7">
        <v>0</v>
      </c>
      <c r="G7"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5</v>
      </c>
      <c r="B1" t="s" s="2">
        <v>67</v>
      </c>
      <c r="D1" t="s" s="2">
        <v>1</v>
      </c>
    </row>
    <row r="2" spans="1:6">
      <c r="B2" t="s" s="2">
        <v>2</v>
      </c>
      <c r="C2" t="s" s="2">
        <v>68</v>
      </c>
      <c r="D2" t="s" s="2">
        <v>2</v>
      </c>
      <c r="E2" t="s" s="2">
        <v>68</v>
      </c>
      <c r="F2" t="s" s="2">
        <v>23</v>
      </c>
    </row>
    <row r="3" spans="1:6">
      <c r="A3" t="s" s="3">
        <v>486</v>
      </c>
    </row>
    <row r="4" spans="1:6">
      <c r="A4" t="s" s="4">
        <v>487</v>
      </c>
      <c r="B4" t="n" s="7">
        <v>9036</v>
      </c>
      <c r="D4" t="n" s="7">
        <v>9036</v>
      </c>
      <c r="F4" t="n" s="7">
        <v>7816</v>
      </c>
    </row>
    <row r="5" spans="1:6">
      <c r="A5" t="s" s="4">
        <v>83</v>
      </c>
      <c r="B5" t="n" s="7">
        <v>136</v>
      </c>
      <c r="C5" t="n" s="7">
        <v>-4500</v>
      </c>
      <c r="D5" t="n" s="7">
        <v>1108</v>
      </c>
      <c r="E5" t="n" s="7">
        <v>-5417</v>
      </c>
    </row>
    <row r="6" spans="1:6">
      <c r="A6" t="s" s="4">
        <v>488</v>
      </c>
    </row>
    <row r="7" spans="1:6">
      <c r="A7" t="s" s="3">
        <v>486</v>
      </c>
    </row>
    <row r="8" spans="1:6">
      <c r="A8" t="s" s="4">
        <v>489</v>
      </c>
      <c r="B8" t="s" s="4">
        <v>490</v>
      </c>
      <c r="D8" t="s" s="4">
        <v>490</v>
      </c>
    </row>
    <row r="9" spans="1:6">
      <c r="A9" t="s" s="4">
        <v>487</v>
      </c>
      <c r="B9" t="n" s="7">
        <v>9000</v>
      </c>
      <c r="D9" t="n" s="7">
        <v>9000</v>
      </c>
    </row>
    <row r="10" spans="1:6">
      <c r="A10" t="s" s="4">
        <v>491</v>
      </c>
      <c r="B10" t="n" s="5">
        <v>100</v>
      </c>
      <c r="D10" t="n" s="5">
        <v>100</v>
      </c>
      <c r="E10" t="n" s="5">
        <v>100</v>
      </c>
    </row>
    <row r="11" spans="1:6">
      <c r="A11" t="s" s="4">
        <v>83</v>
      </c>
      <c r="B11" t="n" s="5">
        <v>1100</v>
      </c>
      <c r="C11" t="n" s="5">
        <v>-900</v>
      </c>
      <c r="D11" t="n" s="5">
        <v>1100</v>
      </c>
      <c r="E11" t="n" s="5">
        <v>-900</v>
      </c>
    </row>
    <row r="12" spans="1:6">
      <c r="A12" t="s" s="4">
        <v>492</v>
      </c>
      <c r="B12" t="n" s="7">
        <v>8300</v>
      </c>
      <c r="D12" t="n" s="7">
        <v>8300</v>
      </c>
    </row>
    <row r="13" spans="1:6">
      <c r="A13" t="s" s="4">
        <v>493</v>
      </c>
      <c r="C13" t="n" s="7">
        <v>7900</v>
      </c>
      <c r="E13" t="n" s="5">
        <v>7900</v>
      </c>
    </row>
    <row r="14" spans="1:6">
      <c r="A14" t="s" s="4">
        <v>494</v>
      </c>
      <c r="E14" t="n" s="7">
        <v>4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5</v>
      </c>
      <c r="B1" t="s" s="2">
        <v>2</v>
      </c>
      <c r="C1" t="s" s="2">
        <v>23</v>
      </c>
      <c r="D1" t="s" s="2">
        <v>68</v>
      </c>
    </row>
    <row r="2" spans="1:4">
      <c r="A2" t="s" s="3">
        <v>496</v>
      </c>
    </row>
    <row r="3" spans="1:4">
      <c r="A3" t="s" s="4">
        <v>497</v>
      </c>
      <c r="B3" t="n" s="7">
        <v>27000</v>
      </c>
      <c r="C3" t="n" s="7">
        <v>0</v>
      </c>
    </row>
    <row r="4" spans="1:4">
      <c r="A4" t="s" s="4">
        <v>498</v>
      </c>
    </row>
    <row r="5" spans="1:4">
      <c r="A5" t="s" s="3">
        <v>499</v>
      </c>
    </row>
    <row r="6" spans="1:4">
      <c r="A6" t="s" s="4">
        <v>497</v>
      </c>
      <c r="B6" t="n" s="7">
        <v>460000</v>
      </c>
      <c r="C6" t="n" s="7">
        <v>500000</v>
      </c>
    </row>
    <row r="7" spans="1:4">
      <c r="A7" t="s" s="4">
        <v>326</v>
      </c>
      <c r="B7" t="s" s="4">
        <v>329</v>
      </c>
      <c r="C7" t="s" s="4">
        <v>329</v>
      </c>
      <c r="D7" t="s" s="4">
        <v>329</v>
      </c>
    </row>
    <row r="8" spans="1:4">
      <c r="A8" t="s" s="4">
        <v>500</v>
      </c>
    </row>
    <row r="9" spans="1:4">
      <c r="A9" t="s" s="3">
        <v>499</v>
      </c>
    </row>
    <row r="10" spans="1:4">
      <c r="A10" t="s" s="4">
        <v>497</v>
      </c>
      <c r="B10" t="n" s="7">
        <v>650000</v>
      </c>
      <c r="C10" t="n" s="7">
        <v>650000</v>
      </c>
    </row>
    <row r="11" spans="1:4">
      <c r="A11" t="s" s="4">
        <v>326</v>
      </c>
      <c r="B11" t="s" s="4">
        <v>327</v>
      </c>
      <c r="C11" t="s" s="4">
        <v>327</v>
      </c>
    </row>
    <row r="12" spans="1:4">
      <c r="A12" t="s" s="4">
        <v>317</v>
      </c>
    </row>
    <row r="13" spans="1:4">
      <c r="A13" t="s" s="3">
        <v>499</v>
      </c>
    </row>
    <row r="14" spans="1:4">
      <c r="A14" t="s" s="4">
        <v>497</v>
      </c>
      <c r="B14" t="n" s="7">
        <v>495750</v>
      </c>
      <c r="C14" t="n" s="7">
        <v>398000</v>
      </c>
    </row>
    <row r="15" spans="1:4">
      <c r="A15" t="s" s="4">
        <v>319</v>
      </c>
    </row>
    <row r="16" spans="1:4">
      <c r="A16" t="s" s="3">
        <v>499</v>
      </c>
    </row>
    <row r="17" spans="1:4">
      <c r="A17" t="s" s="4">
        <v>497</v>
      </c>
      <c r="B17" t="n" s="5">
        <v>0</v>
      </c>
      <c r="C17" t="n" s="5">
        <v>50500</v>
      </c>
    </row>
    <row r="18" spans="1:4">
      <c r="A18" t="s" s="4">
        <v>501</v>
      </c>
    </row>
    <row r="19" spans="1:4">
      <c r="A19" t="s" s="3">
        <v>496</v>
      </c>
    </row>
    <row r="20" spans="1:4">
      <c r="A20" t="s" s="4">
        <v>502</v>
      </c>
      <c r="B20" t="n" s="5">
        <v>25358</v>
      </c>
      <c r="C20" t="n" s="5">
        <v>0</v>
      </c>
    </row>
    <row r="21" spans="1:4">
      <c r="A21" t="s" s="4">
        <v>503</v>
      </c>
    </row>
    <row r="22" spans="1:4">
      <c r="A22" t="s" s="3">
        <v>499</v>
      </c>
    </row>
    <row r="23" spans="1:4">
      <c r="A23" t="s" s="4">
        <v>502</v>
      </c>
      <c r="B23" t="n" s="5">
        <v>285200</v>
      </c>
      <c r="C23" t="n" s="5">
        <v>296250</v>
      </c>
    </row>
    <row r="24" spans="1:4">
      <c r="A24" t="s" s="4">
        <v>504</v>
      </c>
    </row>
    <row r="25" spans="1:4">
      <c r="A25" t="s" s="3">
        <v>499</v>
      </c>
    </row>
    <row r="26" spans="1:4">
      <c r="A26" t="s" s="4">
        <v>502</v>
      </c>
      <c r="B26" t="n" s="5">
        <v>537225</v>
      </c>
      <c r="C26" t="n" s="5">
        <v>519188</v>
      </c>
    </row>
    <row r="27" spans="1:4">
      <c r="A27" t="s" s="4">
        <v>505</v>
      </c>
    </row>
    <row r="28" spans="1:4">
      <c r="A28" t="s" s="3">
        <v>499</v>
      </c>
    </row>
    <row r="29" spans="1:4">
      <c r="A29" t="s" s="4">
        <v>502</v>
      </c>
      <c r="B29" t="n" s="5">
        <v>456120</v>
      </c>
      <c r="C29" t="n" s="5">
        <v>379095</v>
      </c>
    </row>
    <row r="30" spans="1:4">
      <c r="A30" t="s" s="4">
        <v>506</v>
      </c>
    </row>
    <row r="31" spans="1:4">
      <c r="A31" t="s" s="3">
        <v>499</v>
      </c>
    </row>
    <row r="32" spans="1:4">
      <c r="A32" t="s" s="4">
        <v>502</v>
      </c>
      <c r="B32" t="n" s="7">
        <v>0</v>
      </c>
      <c r="C32" t="n" s="7">
        <v>47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07</v>
      </c>
      <c r="B1" t="s" s="2">
        <v>67</v>
      </c>
      <c r="D1" t="s" s="2">
        <v>1</v>
      </c>
    </row>
    <row r="2" spans="1:6">
      <c r="B2" t="s" s="2">
        <v>2</v>
      </c>
      <c r="C2" t="s" s="2">
        <v>68</v>
      </c>
      <c r="D2" t="s" s="2">
        <v>2</v>
      </c>
      <c r="E2" t="s" s="2">
        <v>68</v>
      </c>
      <c r="F2" t="s" s="2">
        <v>23</v>
      </c>
    </row>
    <row r="3" spans="1:6">
      <c r="A3" t="s" s="3">
        <v>191</v>
      </c>
    </row>
    <row r="4" spans="1:6">
      <c r="A4" t="s" s="4">
        <v>508</v>
      </c>
      <c r="B4" t="n" s="10">
        <v>177.5</v>
      </c>
      <c r="D4" t="n" s="10">
        <v>177.5</v>
      </c>
      <c r="F4" t="n" s="10">
        <v>326.7</v>
      </c>
    </row>
    <row r="5" spans="1:6">
      <c r="A5" t="s" s="4">
        <v>509</v>
      </c>
      <c r="B5" t="s" s="4">
        <v>510</v>
      </c>
      <c r="D5" t="s" s="4">
        <v>510</v>
      </c>
      <c r="F5" t="s" s="4">
        <v>511</v>
      </c>
    </row>
    <row r="6" spans="1:6">
      <c r="A6" t="s" s="4">
        <v>512</v>
      </c>
      <c r="B6" t="n" s="10">
        <v>203.2</v>
      </c>
      <c r="C6" t="n" s="10">
        <v>447.1</v>
      </c>
      <c r="D6" t="n" s="10">
        <v>520.5</v>
      </c>
      <c r="E6" t="n" s="10">
        <v>877.9</v>
      </c>
    </row>
    <row r="7" spans="1:6">
      <c r="A7" t="s" s="4">
        <v>513</v>
      </c>
      <c r="B7" t="s" s="4">
        <v>514</v>
      </c>
      <c r="C7" t="s" s="4">
        <v>515</v>
      </c>
      <c r="D7" t="s" s="4">
        <v>516</v>
      </c>
      <c r="E7" t="s" s="4">
        <v>5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21"/>
    <col customWidth="1" max="5" min="5" width="39"/>
    <col customWidth="1" max="6" min="6" width="21"/>
  </cols>
  <sheetData>
    <row r="1" spans="1:6">
      <c r="A1" t="s" s="1">
        <v>518</v>
      </c>
      <c r="B1" t="s" s="2">
        <v>519</v>
      </c>
      <c r="C1" t="s" s="2">
        <v>259</v>
      </c>
      <c r="D1" t="s" s="2">
        <v>260</v>
      </c>
      <c r="E1" t="s" s="2">
        <v>520</v>
      </c>
      <c r="F1" t="s" s="2">
        <v>260</v>
      </c>
    </row>
    <row r="2" spans="1:6">
      <c r="A2" t="s" s="4">
        <v>521</v>
      </c>
    </row>
    <row r="3" spans="1:6">
      <c r="A3" t="s" s="3">
        <v>522</v>
      </c>
    </row>
    <row r="4" spans="1:6">
      <c r="A4" t="s" s="4">
        <v>523</v>
      </c>
      <c r="D4" t="n" s="10">
        <v>4.1</v>
      </c>
      <c r="F4" t="n" s="10">
        <v>8.199999999999999</v>
      </c>
    </row>
    <row r="5" spans="1:6">
      <c r="A5" t="s" s="4">
        <v>524</v>
      </c>
    </row>
    <row r="6" spans="1:6">
      <c r="A6" t="s" s="3">
        <v>522</v>
      </c>
    </row>
    <row r="7" spans="1:6">
      <c r="A7" t="s" s="4">
        <v>525</v>
      </c>
      <c r="C7" t="n" s="10">
        <v>2.7</v>
      </c>
      <c r="E7" t="n" s="10">
        <v>8.300000000000001</v>
      </c>
    </row>
    <row r="8" spans="1:6">
      <c r="A8" t="s" s="4">
        <v>526</v>
      </c>
      <c r="E8" t="s" s="4">
        <v>527</v>
      </c>
    </row>
    <row r="9" spans="1:6">
      <c r="A9" t="s" s="4">
        <v>528</v>
      </c>
    </row>
    <row r="10" spans="1:6">
      <c r="A10" t="s" s="3">
        <v>522</v>
      </c>
    </row>
    <row r="11" spans="1:6">
      <c r="A11" t="s" s="4">
        <v>529</v>
      </c>
      <c r="E11" t="s" s="4">
        <v>530</v>
      </c>
    </row>
    <row r="12" spans="1:6">
      <c r="A12" t="s" s="4">
        <v>531</v>
      </c>
    </row>
    <row r="13" spans="1:6">
      <c r="A13" t="s" s="3">
        <v>522</v>
      </c>
    </row>
    <row r="14" spans="1:6">
      <c r="A14" t="s" s="4">
        <v>532</v>
      </c>
      <c r="E14" t="n" s="5">
        <v>7</v>
      </c>
    </row>
    <row r="15" spans="1:6">
      <c r="A15" t="s" s="4">
        <v>533</v>
      </c>
      <c r="E15" t="s" s="4">
        <v>534</v>
      </c>
    </row>
    <row r="16" spans="1:6">
      <c r="A16" t="s" s="4">
        <v>535</v>
      </c>
    </row>
    <row r="17" spans="1:6">
      <c r="A17" t="s" s="3">
        <v>522</v>
      </c>
    </row>
    <row r="18" spans="1:6">
      <c r="A18" t="s" s="4">
        <v>532</v>
      </c>
      <c r="E18" t="n" s="5">
        <v>5</v>
      </c>
    </row>
    <row r="19" spans="1:6">
      <c r="A19" t="s" s="4">
        <v>533</v>
      </c>
      <c r="E19" t="s" s="4">
        <v>536</v>
      </c>
    </row>
    <row r="20" spans="1:6">
      <c r="A20" t="s" s="4">
        <v>537</v>
      </c>
    </row>
    <row r="21" spans="1:6">
      <c r="A21" t="s" s="3">
        <v>522</v>
      </c>
    </row>
    <row r="22" spans="1:6">
      <c r="A22" t="s" s="4">
        <v>532</v>
      </c>
      <c r="E22" t="n" s="5">
        <v>3</v>
      </c>
    </row>
    <row r="23" spans="1:6">
      <c r="A23" t="s" s="4">
        <v>533</v>
      </c>
      <c r="E23" t="s" s="4">
        <v>450</v>
      </c>
    </row>
    <row r="24" spans="1:6">
      <c r="A24" t="s" s="4">
        <v>538</v>
      </c>
    </row>
    <row r="25" spans="1:6">
      <c r="A25" t="s" s="3">
        <v>522</v>
      </c>
    </row>
    <row r="26" spans="1:6">
      <c r="A26" t="s" s="4">
        <v>539</v>
      </c>
      <c r="B26" t="s" s="4">
        <v>540</v>
      </c>
    </row>
    <row r="27" spans="1:6">
      <c r="A27" t="s" s="4">
        <v>541</v>
      </c>
    </row>
    <row r="28" spans="1:6">
      <c r="A28" t="s" s="3">
        <v>522</v>
      </c>
    </row>
    <row r="29" spans="1:6">
      <c r="A29" t="s" s="4">
        <v>542</v>
      </c>
      <c r="B29" t="s" s="4">
        <v>450</v>
      </c>
    </row>
    <row r="30" spans="1:6">
      <c r="A30" t="s" s="4">
        <v>543</v>
      </c>
    </row>
    <row r="31" spans="1:6">
      <c r="A31" t="s" s="3">
        <v>522</v>
      </c>
    </row>
    <row r="32" spans="1:6">
      <c r="A32" t="s" s="4">
        <v>544</v>
      </c>
      <c r="D32" t="n" s="7">
        <v>14</v>
      </c>
      <c r="F32" t="n" s="10">
        <v>2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8"/>
  </cols>
  <sheetData>
    <row r="1" spans="1:2">
      <c r="A1" t="s" s="1">
        <v>545</v>
      </c>
      <c r="B1" t="s" s="2">
        <v>546</v>
      </c>
    </row>
    <row r="2" spans="1:2">
      <c r="A2" t="s" s="3">
        <v>547</v>
      </c>
    </row>
    <row r="3" spans="1:2">
      <c r="A3" t="s" s="4">
        <v>548</v>
      </c>
      <c r="B3" t="n" s="5">
        <v>3</v>
      </c>
    </row>
    <row r="4" spans="1:2">
      <c r="A4" t="s" s="4">
        <v>549</v>
      </c>
    </row>
    <row r="5" spans="1:2">
      <c r="A5" t="s" s="3">
        <v>547</v>
      </c>
    </row>
    <row r="6" spans="1:2">
      <c r="A6" t="s" s="4">
        <v>550</v>
      </c>
      <c r="B6" t="n" s="5">
        <v>90</v>
      </c>
    </row>
    <row r="7" spans="1:2">
      <c r="A7" t="s" s="4">
        <v>551</v>
      </c>
    </row>
    <row r="8" spans="1:2">
      <c r="A8" t="s" s="3">
        <v>547</v>
      </c>
    </row>
    <row r="9" spans="1:2">
      <c r="A9" t="s" s="4">
        <v>552</v>
      </c>
      <c r="B9" t="n" s="5">
        <v>10</v>
      </c>
    </row>
    <row r="10" spans="1:2">
      <c r="A10" t="s" s="4">
        <v>553</v>
      </c>
      <c r="B10" t="n" s="5">
        <v>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4</v>
      </c>
      <c r="B1" t="s" s="2">
        <v>67</v>
      </c>
      <c r="D1" t="s" s="2">
        <v>1</v>
      </c>
    </row>
    <row r="2" spans="1:6">
      <c r="B2" t="s" s="2">
        <v>2</v>
      </c>
      <c r="C2" t="s" s="2">
        <v>68</v>
      </c>
      <c r="D2" t="s" s="2">
        <v>2</v>
      </c>
      <c r="E2" t="s" s="2">
        <v>68</v>
      </c>
      <c r="F2" t="s" s="2">
        <v>23</v>
      </c>
    </row>
    <row r="3" spans="1:6">
      <c r="A3" t="s" s="3">
        <v>547</v>
      </c>
    </row>
    <row r="4" spans="1:6">
      <c r="A4" t="s" s="4">
        <v>70</v>
      </c>
      <c r="B4" t="n" s="7">
        <v>295128</v>
      </c>
      <c r="C4" t="n" s="7">
        <v>549466</v>
      </c>
      <c r="D4" t="n" s="7">
        <v>724915</v>
      </c>
      <c r="E4" t="n" s="7">
        <v>1059176</v>
      </c>
    </row>
    <row r="5" spans="1:6">
      <c r="A5" t="s" s="4">
        <v>73</v>
      </c>
      <c r="B5" t="n" s="5">
        <v>72950</v>
      </c>
      <c r="C5" t="n" s="5">
        <v>71829</v>
      </c>
      <c r="D5" t="n" s="5">
        <v>157925</v>
      </c>
      <c r="E5" t="n" s="5">
        <v>144294</v>
      </c>
    </row>
    <row r="6" spans="1:6">
      <c r="A6" t="s" s="4">
        <v>75</v>
      </c>
      <c r="B6" t="n" s="5">
        <v>34989</v>
      </c>
      <c r="C6" t="n" s="5">
        <v>0</v>
      </c>
      <c r="D6" t="n" s="5">
        <v>34989</v>
      </c>
      <c r="E6" t="n" s="5">
        <v>0</v>
      </c>
    </row>
    <row r="7" spans="1:6">
      <c r="A7" t="s" s="4">
        <v>76</v>
      </c>
      <c r="B7" t="n" s="5">
        <v>9010</v>
      </c>
      <c r="C7" t="n" s="5">
        <v>-8964</v>
      </c>
      <c r="D7" t="n" s="5">
        <v>13220</v>
      </c>
      <c r="E7" t="n" s="5">
        <v>-7986</v>
      </c>
    </row>
    <row r="8" spans="1:6">
      <c r="A8" t="s" s="4">
        <v>77</v>
      </c>
      <c r="B8" t="n" s="5">
        <v>8882</v>
      </c>
      <c r="C8" t="n" s="5">
        <v>3172</v>
      </c>
      <c r="D8" t="n" s="5">
        <v>15154</v>
      </c>
      <c r="E8" t="n" s="5">
        <v>22980</v>
      </c>
    </row>
    <row r="9" spans="1:6">
      <c r="A9" t="s" s="4">
        <v>81</v>
      </c>
      <c r="B9" t="n" s="5">
        <v>-24968</v>
      </c>
      <c r="C9" t="n" s="5">
        <v>-17615</v>
      </c>
      <c r="D9" t="n" s="5">
        <v>-48484</v>
      </c>
      <c r="E9" t="n" s="5">
        <v>-32307</v>
      </c>
    </row>
    <row r="10" spans="1:6">
      <c r="A10" t="s" s="4">
        <v>82</v>
      </c>
      <c r="B10" t="n" s="5">
        <v>13085</v>
      </c>
      <c r="C10" t="n" s="5">
        <v>0</v>
      </c>
      <c r="D10" t="n" s="5">
        <v>13085</v>
      </c>
      <c r="E10" t="n" s="5">
        <v>0</v>
      </c>
    </row>
    <row r="11" spans="1:6">
      <c r="A11" t="s" s="4">
        <v>83</v>
      </c>
      <c r="B11" t="n" s="5">
        <v>136</v>
      </c>
      <c r="C11" t="n" s="5">
        <v>-4500</v>
      </c>
      <c r="D11" t="n" s="5">
        <v>1108</v>
      </c>
      <c r="E11" t="n" s="5">
        <v>-5417</v>
      </c>
    </row>
    <row r="12" spans="1:6">
      <c r="A12" t="s" s="4">
        <v>84</v>
      </c>
      <c r="B12" t="n" s="5">
        <v>1043</v>
      </c>
      <c r="C12" t="n" s="5">
        <v>386</v>
      </c>
      <c r="D12" t="n" s="5">
        <v>947</v>
      </c>
      <c r="E12" t="n" s="5">
        <v>757</v>
      </c>
    </row>
    <row r="13" spans="1:6">
      <c r="A13" t="s" s="4">
        <v>555</v>
      </c>
      <c r="B13" t="n" s="5">
        <v>-115349</v>
      </c>
      <c r="C13" t="n" s="5">
        <v>35746</v>
      </c>
      <c r="D13" t="n" s="5">
        <v>-169182</v>
      </c>
      <c r="E13" t="n" s="5">
        <v>6493</v>
      </c>
    </row>
    <row r="14" spans="1:6">
      <c r="A14" t="s" s="4">
        <v>556</v>
      </c>
      <c r="B14" t="n" s="5">
        <v>2107203</v>
      </c>
      <c r="D14" t="n" s="5">
        <v>2107203</v>
      </c>
      <c r="F14" t="n" s="7">
        <v>2312552</v>
      </c>
    </row>
    <row r="15" spans="1:6">
      <c r="A15" t="s" s="4">
        <v>557</v>
      </c>
    </row>
    <row r="16" spans="1:6">
      <c r="A16" t="s" s="3">
        <v>547</v>
      </c>
    </row>
    <row r="17" spans="1:6">
      <c r="A17" t="s" s="4">
        <v>70</v>
      </c>
      <c r="C17" t="n" s="5">
        <v>549466</v>
      </c>
    </row>
    <row r="18" spans="1:6">
      <c r="A18" t="s" s="4">
        <v>549</v>
      </c>
    </row>
    <row r="19" spans="1:6">
      <c r="A19" t="s" s="3">
        <v>547</v>
      </c>
    </row>
    <row r="20" spans="1:6">
      <c r="A20" t="s" s="4">
        <v>70</v>
      </c>
      <c r="B20" t="n" s="5">
        <v>100444</v>
      </c>
      <c r="C20" t="n" s="5">
        <v>189177</v>
      </c>
      <c r="D20" t="n" s="5">
        <v>266498</v>
      </c>
      <c r="E20" t="n" s="5">
        <v>369610</v>
      </c>
    </row>
    <row r="21" spans="1:6">
      <c r="A21" t="s" s="4">
        <v>73</v>
      </c>
      <c r="B21" t="n" s="5">
        <v>38202</v>
      </c>
      <c r="C21" t="n" s="5">
        <v>34398</v>
      </c>
      <c r="D21" t="n" s="5">
        <v>87739</v>
      </c>
      <c r="E21" t="n" s="5">
        <v>69301</v>
      </c>
    </row>
    <row r="22" spans="1:6">
      <c r="A22" t="s" s="4">
        <v>75</v>
      </c>
      <c r="B22" t="n" s="5">
        <v>0</v>
      </c>
      <c r="D22" t="n" s="5">
        <v>0</v>
      </c>
    </row>
    <row r="23" spans="1:6">
      <c r="A23" t="s" s="4">
        <v>76</v>
      </c>
      <c r="B23" t="n" s="5">
        <v>3564</v>
      </c>
      <c r="C23" t="n" s="5">
        <v>14086</v>
      </c>
      <c r="D23" t="n" s="5">
        <v>7951</v>
      </c>
      <c r="E23" t="n" s="5">
        <v>15795</v>
      </c>
    </row>
    <row r="24" spans="1:6">
      <c r="A24" t="s" s="4">
        <v>77</v>
      </c>
      <c r="B24" t="n" s="5">
        <v>8688</v>
      </c>
      <c r="C24" t="n" s="5">
        <v>3172</v>
      </c>
      <c r="D24" t="n" s="5">
        <v>12417</v>
      </c>
      <c r="E24" t="n" s="5">
        <v>22773</v>
      </c>
    </row>
    <row r="25" spans="1:6">
      <c r="A25" t="s" s="4">
        <v>81</v>
      </c>
      <c r="B25" t="n" s="5">
        <v>0</v>
      </c>
      <c r="C25" t="n" s="5">
        <v>0</v>
      </c>
      <c r="D25" t="n" s="5">
        <v>0</v>
      </c>
      <c r="E25" t="n" s="5">
        <v>0</v>
      </c>
    </row>
    <row r="26" spans="1:6">
      <c r="A26" t="s" s="4">
        <v>82</v>
      </c>
      <c r="B26" t="n" s="5">
        <v>0</v>
      </c>
      <c r="D26" t="n" s="5">
        <v>0</v>
      </c>
    </row>
    <row r="27" spans="1:6">
      <c r="A27" t="s" s="4">
        <v>83</v>
      </c>
      <c r="B27" t="n" s="5">
        <v>0</v>
      </c>
      <c r="C27" t="n" s="5">
        <v>0</v>
      </c>
      <c r="D27" t="n" s="5">
        <v>0</v>
      </c>
      <c r="E27" t="n" s="5">
        <v>0</v>
      </c>
    </row>
    <row r="28" spans="1:6">
      <c r="A28" t="s" s="4">
        <v>84</v>
      </c>
      <c r="B28" t="n" s="5">
        <v>35</v>
      </c>
      <c r="C28" t="n" s="5">
        <v>213</v>
      </c>
      <c r="D28" t="n" s="5">
        <v>-7</v>
      </c>
      <c r="E28" t="n" s="5">
        <v>545</v>
      </c>
    </row>
    <row r="29" spans="1:6">
      <c r="A29" t="s" s="4">
        <v>555</v>
      </c>
      <c r="B29" t="n" s="5">
        <v>-14968</v>
      </c>
      <c r="C29" t="n" s="5">
        <v>15482</v>
      </c>
      <c r="D29" t="n" s="5">
        <v>-14281</v>
      </c>
      <c r="E29" t="n" s="5">
        <v>11794</v>
      </c>
    </row>
    <row r="30" spans="1:6">
      <c r="A30" t="s" s="4">
        <v>556</v>
      </c>
      <c r="B30" t="n" s="5">
        <v>1188293</v>
      </c>
      <c r="D30" t="n" s="5">
        <v>1188293</v>
      </c>
      <c r="F30" t="n" s="5">
        <v>1322160</v>
      </c>
    </row>
    <row r="31" spans="1:6">
      <c r="A31" t="s" s="4">
        <v>558</v>
      </c>
    </row>
    <row r="32" spans="1:6">
      <c r="A32" t="s" s="3">
        <v>547</v>
      </c>
    </row>
    <row r="33" spans="1:6">
      <c r="A33" t="s" s="4">
        <v>70</v>
      </c>
      <c r="B33" t="n" s="5">
        <v>100475</v>
      </c>
      <c r="C33" t="n" s="5">
        <v>190954</v>
      </c>
      <c r="D33" t="n" s="5">
        <v>266529</v>
      </c>
      <c r="E33" t="n" s="5">
        <v>373065</v>
      </c>
    </row>
    <row r="34" spans="1:6">
      <c r="A34" t="s" s="4">
        <v>559</v>
      </c>
    </row>
    <row r="35" spans="1:6">
      <c r="A35" t="s" s="3">
        <v>547</v>
      </c>
    </row>
    <row r="36" spans="1:6">
      <c r="A36" t="s" s="4">
        <v>70</v>
      </c>
      <c r="B36" t="n" s="5">
        <v>-31</v>
      </c>
      <c r="C36" t="n" s="5">
        <v>-1777</v>
      </c>
      <c r="D36" t="n" s="5">
        <v>-31</v>
      </c>
      <c r="E36" t="n" s="5">
        <v>-3455</v>
      </c>
    </row>
    <row r="37" spans="1:6">
      <c r="A37" t="s" s="4">
        <v>551</v>
      </c>
    </row>
    <row r="38" spans="1:6">
      <c r="A38" t="s" s="3">
        <v>547</v>
      </c>
    </row>
    <row r="39" spans="1:6">
      <c r="A39" t="s" s="4">
        <v>70</v>
      </c>
      <c r="B39" t="n" s="5">
        <v>163411</v>
      </c>
      <c r="C39" t="n" s="5">
        <v>226112</v>
      </c>
      <c r="D39" t="n" s="5">
        <v>365428</v>
      </c>
      <c r="E39" t="n" s="5">
        <v>427732</v>
      </c>
    </row>
    <row r="40" spans="1:6">
      <c r="A40" t="s" s="4">
        <v>73</v>
      </c>
      <c r="B40" t="n" s="5">
        <v>17804</v>
      </c>
      <c r="C40" t="n" s="5">
        <v>17851</v>
      </c>
      <c r="D40" t="n" s="5">
        <v>34081</v>
      </c>
      <c r="E40" t="n" s="5">
        <v>35960</v>
      </c>
    </row>
    <row r="41" spans="1:6">
      <c r="A41" t="s" s="4">
        <v>75</v>
      </c>
      <c r="B41" t="n" s="5">
        <v>0</v>
      </c>
      <c r="D41" t="n" s="5">
        <v>0</v>
      </c>
    </row>
    <row r="42" spans="1:6">
      <c r="A42" t="s" s="4">
        <v>76</v>
      </c>
      <c r="B42" t="n" s="5">
        <v>4</v>
      </c>
      <c r="C42" t="n" s="5">
        <v>0</v>
      </c>
      <c r="D42" t="n" s="5">
        <v>-1</v>
      </c>
      <c r="E42" t="n" s="5">
        <v>0</v>
      </c>
    </row>
    <row r="43" spans="1:6">
      <c r="A43" t="s" s="4">
        <v>77</v>
      </c>
      <c r="B43" t="n" s="5">
        <v>0</v>
      </c>
      <c r="C43" t="n" s="5">
        <v>0</v>
      </c>
      <c r="D43" t="n" s="5">
        <v>0</v>
      </c>
      <c r="E43" t="n" s="5">
        <v>207</v>
      </c>
    </row>
    <row r="44" spans="1:6">
      <c r="A44" t="s" s="4">
        <v>81</v>
      </c>
      <c r="B44" t="n" s="5">
        <v>0</v>
      </c>
      <c r="C44" t="n" s="5">
        <v>0</v>
      </c>
      <c r="D44" t="n" s="5">
        <v>0</v>
      </c>
      <c r="E44" t="n" s="5">
        <v>0</v>
      </c>
    </row>
    <row r="45" spans="1:6">
      <c r="A45" t="s" s="4">
        <v>82</v>
      </c>
      <c r="B45" t="n" s="5">
        <v>0</v>
      </c>
      <c r="D45" t="n" s="5">
        <v>0</v>
      </c>
    </row>
    <row r="46" spans="1:6">
      <c r="A46" t="s" s="4">
        <v>83</v>
      </c>
      <c r="B46" t="n" s="5">
        <v>136</v>
      </c>
      <c r="C46" t="n" s="5">
        <v>-4500</v>
      </c>
      <c r="D46" t="n" s="5">
        <v>1108</v>
      </c>
      <c r="E46" t="n" s="5">
        <v>-5417</v>
      </c>
    </row>
    <row r="47" spans="1:6">
      <c r="A47" t="s" s="4">
        <v>84</v>
      </c>
      <c r="B47" t="n" s="5">
        <v>923</v>
      </c>
      <c r="C47" t="n" s="5">
        <v>-67</v>
      </c>
      <c r="D47" t="n" s="5">
        <v>997</v>
      </c>
      <c r="E47" t="n" s="5">
        <v>37</v>
      </c>
    </row>
    <row r="48" spans="1:6">
      <c r="A48" t="s" s="4">
        <v>555</v>
      </c>
      <c r="B48" t="n" s="5">
        <v>-705</v>
      </c>
      <c r="C48" t="n" s="5">
        <v>19164</v>
      </c>
      <c r="D48" t="n" s="5">
        <v>7961</v>
      </c>
      <c r="E48" t="n" s="5">
        <v>20370</v>
      </c>
    </row>
    <row r="49" spans="1:6">
      <c r="A49" t="s" s="4">
        <v>556</v>
      </c>
      <c r="B49" t="n" s="5">
        <v>383046</v>
      </c>
      <c r="D49" t="n" s="5">
        <v>383046</v>
      </c>
      <c r="F49" t="n" s="5">
        <v>449966</v>
      </c>
    </row>
    <row r="50" spans="1:6">
      <c r="A50" t="s" s="4">
        <v>560</v>
      </c>
    </row>
    <row r="51" spans="1:6">
      <c r="A51" t="s" s="3">
        <v>547</v>
      </c>
    </row>
    <row r="52" spans="1:6">
      <c r="A52" t="s" s="4">
        <v>70</v>
      </c>
      <c r="B52" t="n" s="5">
        <v>163411</v>
      </c>
      <c r="C52" t="n" s="5">
        <v>226112</v>
      </c>
      <c r="D52" t="n" s="5">
        <v>365428</v>
      </c>
      <c r="E52" t="n" s="5">
        <v>427732</v>
      </c>
    </row>
    <row r="53" spans="1:6">
      <c r="A53" t="s" s="4">
        <v>561</v>
      </c>
    </row>
    <row r="54" spans="1:6">
      <c r="A54" t="s" s="3">
        <v>547</v>
      </c>
    </row>
    <row r="55" spans="1:6">
      <c r="A55" t="s" s="4">
        <v>70</v>
      </c>
      <c r="B55" t="n" s="5">
        <v>0</v>
      </c>
      <c r="C55" t="n" s="5">
        <v>0</v>
      </c>
      <c r="D55" t="n" s="5">
        <v>0</v>
      </c>
      <c r="E55" t="n" s="5">
        <v>0</v>
      </c>
    </row>
    <row r="56" spans="1:6">
      <c r="A56" t="s" s="4">
        <v>562</v>
      </c>
    </row>
    <row r="57" spans="1:6">
      <c r="A57" t="s" s="3">
        <v>547</v>
      </c>
    </row>
    <row r="58" spans="1:6">
      <c r="A58" t="s" s="4">
        <v>70</v>
      </c>
      <c r="B58" t="n" s="5">
        <v>17762</v>
      </c>
      <c r="C58" t="n" s="5">
        <v>38977</v>
      </c>
      <c r="D58" t="n" s="5">
        <v>50250</v>
      </c>
      <c r="E58" t="n" s="5">
        <v>74919</v>
      </c>
    </row>
    <row r="59" spans="1:6">
      <c r="A59" t="s" s="4">
        <v>73</v>
      </c>
      <c r="B59" t="n" s="5">
        <v>10575</v>
      </c>
      <c r="C59" t="n" s="5">
        <v>13368</v>
      </c>
      <c r="D59" t="n" s="5">
        <v>22747</v>
      </c>
      <c r="E59" t="n" s="5">
        <v>26715</v>
      </c>
    </row>
    <row r="60" spans="1:6">
      <c r="A60" t="s" s="4">
        <v>75</v>
      </c>
      <c r="B60" t="n" s="5">
        <v>0</v>
      </c>
      <c r="D60" t="n" s="5">
        <v>0</v>
      </c>
    </row>
    <row r="61" spans="1:6">
      <c r="A61" t="s" s="4">
        <v>76</v>
      </c>
      <c r="B61" t="n" s="5">
        <v>-277</v>
      </c>
      <c r="C61" t="n" s="5">
        <v>-183</v>
      </c>
      <c r="D61" t="n" s="5">
        <v>-448</v>
      </c>
      <c r="E61" t="n" s="5">
        <v>-925</v>
      </c>
    </row>
    <row r="62" spans="1:6">
      <c r="A62" t="s" s="4">
        <v>77</v>
      </c>
      <c r="B62" t="n" s="5">
        <v>0</v>
      </c>
      <c r="C62" t="n" s="5">
        <v>0</v>
      </c>
      <c r="D62" t="n" s="5">
        <v>0</v>
      </c>
      <c r="E62" t="n" s="5">
        <v>0</v>
      </c>
    </row>
    <row r="63" spans="1:6">
      <c r="A63" t="s" s="4">
        <v>81</v>
      </c>
      <c r="B63" t="n" s="5">
        <v>0</v>
      </c>
      <c r="C63" t="n" s="5">
        <v>0</v>
      </c>
      <c r="D63" t="n" s="5">
        <v>0</v>
      </c>
      <c r="E63" t="n" s="5">
        <v>0</v>
      </c>
    </row>
    <row r="64" spans="1:6">
      <c r="A64" t="s" s="4">
        <v>82</v>
      </c>
      <c r="B64" t="n" s="5">
        <v>0</v>
      </c>
      <c r="D64" t="n" s="5">
        <v>0</v>
      </c>
    </row>
    <row r="65" spans="1:6">
      <c r="A65" t="s" s="4">
        <v>83</v>
      </c>
      <c r="B65" t="n" s="5">
        <v>0</v>
      </c>
      <c r="C65" t="n" s="5">
        <v>0</v>
      </c>
      <c r="D65" t="n" s="5">
        <v>0</v>
      </c>
      <c r="E65" t="n" s="5">
        <v>0</v>
      </c>
    </row>
    <row r="66" spans="1:6">
      <c r="A66" t="s" s="4">
        <v>84</v>
      </c>
      <c r="B66" t="n" s="5">
        <v>29</v>
      </c>
      <c r="C66" t="n" s="5">
        <v>13</v>
      </c>
      <c r="D66" t="n" s="5">
        <v>5</v>
      </c>
      <c r="E66" t="n" s="5">
        <v>27</v>
      </c>
    </row>
    <row r="67" spans="1:6">
      <c r="A67" t="s" s="4">
        <v>555</v>
      </c>
      <c r="B67" t="n" s="5">
        <v>-14957</v>
      </c>
      <c r="C67" t="n" s="5">
        <v>565</v>
      </c>
      <c r="D67" t="n" s="5">
        <v>-19980</v>
      </c>
      <c r="E67" t="n" s="5">
        <v>-2808</v>
      </c>
    </row>
    <row r="68" spans="1:6">
      <c r="A68" t="s" s="4">
        <v>556</v>
      </c>
      <c r="B68" t="n" s="5">
        <v>120146</v>
      </c>
      <c r="D68" t="n" s="5">
        <v>120146</v>
      </c>
      <c r="F68" t="n" s="5">
        <v>155683</v>
      </c>
    </row>
    <row r="69" spans="1:6">
      <c r="A69" t="s" s="4">
        <v>563</v>
      </c>
    </row>
    <row r="70" spans="1:6">
      <c r="A70" t="s" s="3">
        <v>547</v>
      </c>
    </row>
    <row r="71" spans="1:6">
      <c r="A71" t="s" s="4">
        <v>70</v>
      </c>
      <c r="B71" t="n" s="5">
        <v>18120</v>
      </c>
      <c r="C71" t="n" s="5">
        <v>39426</v>
      </c>
      <c r="D71" t="n" s="5">
        <v>50686</v>
      </c>
      <c r="E71" t="n" s="5">
        <v>75604</v>
      </c>
    </row>
    <row r="72" spans="1:6">
      <c r="A72" t="s" s="4">
        <v>564</v>
      </c>
    </row>
    <row r="73" spans="1:6">
      <c r="A73" t="s" s="3">
        <v>547</v>
      </c>
    </row>
    <row r="74" spans="1:6">
      <c r="A74" t="s" s="4">
        <v>70</v>
      </c>
      <c r="B74" t="n" s="5">
        <v>-358</v>
      </c>
      <c r="C74" t="n" s="5">
        <v>-449</v>
      </c>
      <c r="D74" t="n" s="5">
        <v>-436</v>
      </c>
      <c r="E74" t="n" s="5">
        <v>-685</v>
      </c>
    </row>
    <row r="75" spans="1:6">
      <c r="A75" t="s" s="4">
        <v>565</v>
      </c>
    </row>
    <row r="76" spans="1:6">
      <c r="A76" t="s" s="3">
        <v>547</v>
      </c>
    </row>
    <row r="77" spans="1:6">
      <c r="A77" t="s" s="4">
        <v>70</v>
      </c>
      <c r="B77" t="n" s="5">
        <v>13511</v>
      </c>
      <c r="C77" t="n" s="5">
        <v>55451</v>
      </c>
      <c r="D77" t="n" s="5">
        <v>42739</v>
      </c>
      <c r="E77" t="n" s="5">
        <v>111646</v>
      </c>
    </row>
    <row r="78" spans="1:6">
      <c r="A78" t="s" s="4">
        <v>73</v>
      </c>
      <c r="B78" t="n" s="5">
        <v>3733</v>
      </c>
      <c r="C78" t="n" s="5">
        <v>5429</v>
      </c>
      <c r="D78" t="n" s="5">
        <v>8787</v>
      </c>
      <c r="E78" t="n" s="5">
        <v>11357</v>
      </c>
    </row>
    <row r="79" spans="1:6">
      <c r="A79" t="s" s="4">
        <v>75</v>
      </c>
      <c r="B79" t="n" s="5">
        <v>0</v>
      </c>
      <c r="D79" t="n" s="5">
        <v>0</v>
      </c>
    </row>
    <row r="80" spans="1:6">
      <c r="A80" t="s" s="4">
        <v>76</v>
      </c>
      <c r="B80" t="n" s="5">
        <v>5738</v>
      </c>
      <c r="C80" t="n" s="5">
        <v>-22863</v>
      </c>
      <c r="D80" t="n" s="5">
        <v>5728</v>
      </c>
      <c r="E80" t="n" s="5">
        <v>-22871</v>
      </c>
    </row>
    <row r="81" spans="1:6">
      <c r="A81" t="s" s="4">
        <v>77</v>
      </c>
      <c r="B81" t="n" s="5">
        <v>194</v>
      </c>
      <c r="C81" t="n" s="5">
        <v>0</v>
      </c>
      <c r="D81" t="n" s="5">
        <v>2737</v>
      </c>
      <c r="E81" t="n" s="5">
        <v>0</v>
      </c>
    </row>
    <row r="82" spans="1:6">
      <c r="A82" t="s" s="4">
        <v>81</v>
      </c>
      <c r="B82" t="n" s="5">
        <v>0</v>
      </c>
      <c r="C82" t="n" s="5">
        <v>0</v>
      </c>
      <c r="D82" t="n" s="5">
        <v>0</v>
      </c>
      <c r="E82" t="n" s="5">
        <v>0</v>
      </c>
    </row>
    <row r="83" spans="1:6">
      <c r="A83" t="s" s="4">
        <v>82</v>
      </c>
      <c r="B83" t="n" s="5">
        <v>0</v>
      </c>
      <c r="D83" t="n" s="5">
        <v>0</v>
      </c>
    </row>
    <row r="84" spans="1:6">
      <c r="A84" t="s" s="4">
        <v>83</v>
      </c>
      <c r="B84" t="n" s="5">
        <v>0</v>
      </c>
      <c r="C84" t="n" s="5">
        <v>0</v>
      </c>
      <c r="D84" t="n" s="5">
        <v>0</v>
      </c>
      <c r="E84" t="n" s="5">
        <v>0</v>
      </c>
    </row>
    <row r="85" spans="1:6">
      <c r="A85" t="s" s="4">
        <v>84</v>
      </c>
      <c r="B85" t="n" s="5">
        <v>7</v>
      </c>
      <c r="C85" t="n" s="5">
        <v>19</v>
      </c>
      <c r="D85" t="n" s="5">
        <v>16</v>
      </c>
      <c r="E85" t="n" s="5">
        <v>37</v>
      </c>
    </row>
    <row r="86" spans="1:6">
      <c r="A86" t="s" s="4">
        <v>555</v>
      </c>
      <c r="B86" t="n" s="5">
        <v>-20042</v>
      </c>
      <c r="C86" t="n" s="5">
        <v>19833</v>
      </c>
      <c r="D86" t="n" s="5">
        <v>-38420</v>
      </c>
      <c r="E86" t="n" s="5">
        <v>14565</v>
      </c>
    </row>
    <row r="87" spans="1:6">
      <c r="A87" t="s" s="4">
        <v>556</v>
      </c>
      <c r="B87" t="n" s="5">
        <v>0</v>
      </c>
      <c r="D87" t="n" s="5">
        <v>0</v>
      </c>
      <c r="F87" t="n" s="5">
        <v>138909</v>
      </c>
    </row>
    <row r="88" spans="1:6">
      <c r="A88" t="s" s="4">
        <v>566</v>
      </c>
    </row>
    <row r="89" spans="1:6">
      <c r="A89" t="s" s="3">
        <v>547</v>
      </c>
    </row>
    <row r="90" spans="1:6">
      <c r="A90" t="s" s="4">
        <v>70</v>
      </c>
      <c r="B90" t="n" s="5">
        <v>14328</v>
      </c>
      <c r="C90" t="n" s="5">
        <v>56323</v>
      </c>
      <c r="D90" t="n" s="5">
        <v>45512</v>
      </c>
      <c r="E90" t="n" s="5">
        <v>113761</v>
      </c>
    </row>
    <row r="91" spans="1:6">
      <c r="A91" t="s" s="4">
        <v>567</v>
      </c>
    </row>
    <row r="92" spans="1:6">
      <c r="A92" t="s" s="3">
        <v>547</v>
      </c>
    </row>
    <row r="93" spans="1:6">
      <c r="A93" t="s" s="4">
        <v>70</v>
      </c>
      <c r="B93" t="n" s="5">
        <v>-817</v>
      </c>
      <c r="C93" t="n" s="5">
        <v>-872</v>
      </c>
      <c r="D93" t="n" s="5">
        <v>-2773</v>
      </c>
      <c r="E93" t="n" s="5">
        <v>-2115</v>
      </c>
    </row>
    <row r="94" spans="1:6">
      <c r="A94" t="s" s="4">
        <v>568</v>
      </c>
    </row>
    <row r="95" spans="1:6">
      <c r="A95" t="s" s="3">
        <v>547</v>
      </c>
    </row>
    <row r="96" spans="1:6">
      <c r="A96" t="s" s="4">
        <v>70</v>
      </c>
      <c r="B96" t="n" s="5">
        <v>0</v>
      </c>
      <c r="C96" t="n" s="5">
        <v>39749</v>
      </c>
      <c r="D96" t="n" s="5">
        <v>0</v>
      </c>
      <c r="E96" t="n" s="5">
        <v>75269</v>
      </c>
    </row>
    <row r="97" spans="1:6">
      <c r="A97" t="s" s="4">
        <v>73</v>
      </c>
      <c r="B97" t="n" s="5">
        <v>2636</v>
      </c>
      <c r="C97" t="n" s="5">
        <v>783</v>
      </c>
      <c r="D97" t="n" s="5">
        <v>4571</v>
      </c>
      <c r="E97" t="n" s="5">
        <v>961</v>
      </c>
    </row>
    <row r="98" spans="1:6">
      <c r="A98" t="s" s="4">
        <v>75</v>
      </c>
      <c r="B98" t="n" s="5">
        <v>34989</v>
      </c>
      <c r="D98" t="n" s="5">
        <v>34989</v>
      </c>
    </row>
    <row r="99" spans="1:6">
      <c r="A99" t="s" s="4">
        <v>76</v>
      </c>
      <c r="B99" t="n" s="5">
        <v>-19</v>
      </c>
      <c r="C99" t="n" s="5">
        <v>-4</v>
      </c>
      <c r="D99" t="n" s="5">
        <v>-10</v>
      </c>
      <c r="E99" t="n" s="5">
        <v>15</v>
      </c>
    </row>
    <row r="100" spans="1:6">
      <c r="A100" t="s" s="4">
        <v>77</v>
      </c>
      <c r="B100" t="n" s="5">
        <v>0</v>
      </c>
      <c r="C100" t="n" s="5">
        <v>0</v>
      </c>
      <c r="D100" t="n" s="5">
        <v>0</v>
      </c>
      <c r="E100" t="n" s="5">
        <v>0</v>
      </c>
    </row>
    <row r="101" spans="1:6">
      <c r="A101" t="s" s="4">
        <v>81</v>
      </c>
      <c r="B101" t="n" s="5">
        <v>-24968</v>
      </c>
      <c r="C101" t="n" s="5">
        <v>-17615</v>
      </c>
      <c r="D101" t="n" s="5">
        <v>-48484</v>
      </c>
      <c r="E101" t="n" s="5">
        <v>-32307</v>
      </c>
    </row>
    <row r="102" spans="1:6">
      <c r="A102" t="s" s="4">
        <v>82</v>
      </c>
      <c r="B102" t="n" s="5">
        <v>13085</v>
      </c>
      <c r="D102" t="n" s="5">
        <v>13085</v>
      </c>
    </row>
    <row r="103" spans="1:6">
      <c r="A103" t="s" s="4">
        <v>83</v>
      </c>
      <c r="B103" t="n" s="5">
        <v>0</v>
      </c>
      <c r="C103" t="n" s="5">
        <v>0</v>
      </c>
      <c r="D103" t="n" s="5">
        <v>0</v>
      </c>
      <c r="E103" t="n" s="5">
        <v>0</v>
      </c>
    </row>
    <row r="104" spans="1:6">
      <c r="A104" t="s" s="4">
        <v>84</v>
      </c>
      <c r="B104" t="n" s="5">
        <v>49</v>
      </c>
      <c r="C104" t="n" s="5">
        <v>208</v>
      </c>
      <c r="D104" t="n" s="5">
        <v>-64</v>
      </c>
      <c r="E104" t="n" s="5">
        <v>111</v>
      </c>
    </row>
    <row r="105" spans="1:6">
      <c r="A105" t="s" s="4">
        <v>555</v>
      </c>
      <c r="B105" t="n" s="5">
        <v>-64677</v>
      </c>
      <c r="C105" t="n" s="5">
        <v>-19298</v>
      </c>
      <c r="D105" t="n" s="5">
        <v>-104462</v>
      </c>
      <c r="E105" t="n" s="5">
        <v>-37428</v>
      </c>
    </row>
    <row r="106" spans="1:6">
      <c r="A106" t="s" s="4">
        <v>556</v>
      </c>
      <c r="B106" t="n" s="5">
        <v>415718</v>
      </c>
      <c r="D106" t="n" s="5">
        <v>415718</v>
      </c>
      <c r="F106" t="n" s="5">
        <v>247013</v>
      </c>
    </row>
    <row r="107" spans="1:6">
      <c r="A107" t="s" s="4">
        <v>569</v>
      </c>
    </row>
    <row r="108" spans="1:6">
      <c r="A108" t="s" s="3">
        <v>547</v>
      </c>
    </row>
    <row r="109" spans="1:6">
      <c r="A109" t="s" s="4">
        <v>70</v>
      </c>
      <c r="B109" t="n" s="5">
        <v>2105</v>
      </c>
      <c r="C109" t="n" s="5">
        <v>46859</v>
      </c>
      <c r="D109" t="n" s="5">
        <v>4172</v>
      </c>
      <c r="E109" t="n" s="5">
        <v>88215</v>
      </c>
    </row>
    <row r="110" spans="1:6">
      <c r="A110" t="s" s="4">
        <v>570</v>
      </c>
    </row>
    <row r="111" spans="1:6">
      <c r="A111" t="s" s="3">
        <v>547</v>
      </c>
    </row>
    <row r="112" spans="1:6">
      <c r="A112" t="s" s="4">
        <v>70</v>
      </c>
      <c r="B112" t="n" s="5">
        <v>-2105</v>
      </c>
      <c r="C112" t="n" s="5">
        <v>-7110</v>
      </c>
      <c r="D112" t="n" s="5">
        <v>-4172</v>
      </c>
      <c r="E112" t="n" s="5">
        <v>-12946</v>
      </c>
    </row>
    <row r="113" spans="1:6">
      <c r="A113" t="s" s="4">
        <v>571</v>
      </c>
    </row>
    <row r="114" spans="1:6">
      <c r="A114" t="s" s="3">
        <v>547</v>
      </c>
    </row>
    <row r="115" spans="1:6">
      <c r="A115" t="s" s="4">
        <v>73</v>
      </c>
      <c r="B115" t="n" s="5">
        <v>0</v>
      </c>
      <c r="D115" t="n" s="5">
        <v>0</v>
      </c>
      <c r="E115" t="n" s="5">
        <v>0</v>
      </c>
    </row>
    <row r="116" spans="1:6">
      <c r="A116" t="s" s="4">
        <v>75</v>
      </c>
      <c r="B116" t="n" s="5">
        <v>0</v>
      </c>
      <c r="D116" t="n" s="5">
        <v>0</v>
      </c>
    </row>
    <row r="117" spans="1:6">
      <c r="A117" t="s" s="4">
        <v>76</v>
      </c>
      <c r="B117" t="n" s="5">
        <v>0</v>
      </c>
      <c r="D117" t="n" s="5">
        <v>0</v>
      </c>
      <c r="E117" t="n" s="5">
        <v>0</v>
      </c>
    </row>
    <row r="118" spans="1:6">
      <c r="A118" t="s" s="4">
        <v>77</v>
      </c>
      <c r="B118" t="n" s="5">
        <v>0</v>
      </c>
      <c r="D118" t="n" s="5">
        <v>0</v>
      </c>
      <c r="E118" t="n" s="5">
        <v>0</v>
      </c>
    </row>
    <row r="119" spans="1:6">
      <c r="A119" t="s" s="4">
        <v>81</v>
      </c>
      <c r="B119" t="n" s="5">
        <v>0</v>
      </c>
      <c r="D119" t="n" s="5">
        <v>0</v>
      </c>
      <c r="E119" t="n" s="5">
        <v>0</v>
      </c>
    </row>
    <row r="120" spans="1:6">
      <c r="A120" t="s" s="4">
        <v>82</v>
      </c>
      <c r="B120" t="n" s="5">
        <v>0</v>
      </c>
      <c r="D120" t="n" s="5">
        <v>0</v>
      </c>
    </row>
    <row r="121" spans="1:6">
      <c r="A121" t="s" s="4">
        <v>83</v>
      </c>
      <c r="B121" t="n" s="5">
        <v>0</v>
      </c>
      <c r="D121" t="n" s="5">
        <v>0</v>
      </c>
    </row>
    <row r="122" spans="1:6">
      <c r="A122" t="s" s="4">
        <v>84</v>
      </c>
      <c r="B122" t="n" s="5">
        <v>0</v>
      </c>
      <c r="D122" t="n" s="5">
        <v>0</v>
      </c>
      <c r="E122" t="n" s="5">
        <v>0</v>
      </c>
    </row>
    <row r="123" spans="1:6">
      <c r="A123" t="s" s="4">
        <v>555</v>
      </c>
      <c r="B123" t="n" s="5">
        <v>0</v>
      </c>
      <c r="D123" t="n" s="5">
        <v>0</v>
      </c>
      <c r="E123" t="n" s="5">
        <v>0</v>
      </c>
    </row>
    <row r="124" spans="1:6">
      <c r="A124" t="s" s="4">
        <v>556</v>
      </c>
      <c r="B124" t="n" s="5">
        <v>0</v>
      </c>
      <c r="D124" t="n" s="5">
        <v>0</v>
      </c>
      <c r="F124" t="n" s="7">
        <v>-1179</v>
      </c>
    </row>
    <row r="125" spans="1:6">
      <c r="A125" t="s" s="4">
        <v>572</v>
      </c>
    </row>
    <row r="126" spans="1:6">
      <c r="A126" t="s" s="3">
        <v>547</v>
      </c>
    </row>
    <row r="127" spans="1:6">
      <c r="A127" t="s" s="4">
        <v>70</v>
      </c>
      <c r="B127" t="n" s="5">
        <v>-3311</v>
      </c>
      <c r="C127" t="n" s="5">
        <v>-10208</v>
      </c>
      <c r="D127" t="n" s="5">
        <v>-7412</v>
      </c>
      <c r="E127" t="n" s="5">
        <v>-19201</v>
      </c>
    </row>
    <row r="128" spans="1:6">
      <c r="A128" t="s" s="4">
        <v>573</v>
      </c>
    </row>
    <row r="129" spans="1:6">
      <c r="A129" t="s" s="3">
        <v>547</v>
      </c>
    </row>
    <row r="130" spans="1:6">
      <c r="A130" t="s" s="4">
        <v>70</v>
      </c>
      <c r="B130" t="n" s="7">
        <v>3311</v>
      </c>
      <c r="C130" t="n" s="7">
        <v>10208</v>
      </c>
      <c r="D130" t="n" s="7">
        <v>7412</v>
      </c>
      <c r="E130" t="n" s="7">
        <v>192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t="s" s="1">
        <v>574</v>
      </c>
      <c r="B1" t="s" s="2">
        <v>2</v>
      </c>
      <c r="C1" t="s" s="2">
        <v>324</v>
      </c>
    </row>
    <row r="2" spans="1:3">
      <c r="A2" t="s" s="3">
        <v>218</v>
      </c>
    </row>
    <row r="3" spans="1:3">
      <c r="A3" t="s" s="4">
        <v>575</v>
      </c>
      <c r="B3" t="s" s="4">
        <v>253</v>
      </c>
    </row>
    <row r="4" spans="1:3">
      <c r="A4" t="s" s="4">
        <v>500</v>
      </c>
    </row>
    <row r="5" spans="1:3">
      <c r="A5" t="s" s="3">
        <v>218</v>
      </c>
    </row>
    <row r="6" spans="1:3">
      <c r="A6" t="s" s="4">
        <v>576</v>
      </c>
      <c r="C6" t="n" s="7">
        <v>6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7</v>
      </c>
      <c r="B1" t="s" s="2">
        <v>2</v>
      </c>
      <c r="C1" t="s" s="2">
        <v>23</v>
      </c>
    </row>
    <row r="2" spans="1:3">
      <c r="A2" t="s" s="3">
        <v>24</v>
      </c>
    </row>
    <row r="3" spans="1:3">
      <c r="A3" t="s" s="4">
        <v>25</v>
      </c>
      <c r="B3" t="n" s="7">
        <v>118335</v>
      </c>
      <c r="C3" t="n" s="7">
        <v>891</v>
      </c>
    </row>
    <row r="4" spans="1:3">
      <c r="A4" t="s" s="4">
        <v>578</v>
      </c>
      <c r="B4" t="n" s="5">
        <v>261061</v>
      </c>
      <c r="C4" t="n" s="5">
        <v>421555</v>
      </c>
    </row>
    <row r="5" spans="1:3">
      <c r="A5" t="s" s="4">
        <v>27</v>
      </c>
      <c r="B5" t="n" s="5">
        <v>22895</v>
      </c>
      <c r="C5" t="n" s="5">
        <v>25073</v>
      </c>
    </row>
    <row r="6" spans="1:3">
      <c r="A6" t="s" s="4">
        <v>28</v>
      </c>
      <c r="B6" t="n" s="5">
        <v>4031</v>
      </c>
      <c r="C6" t="n" s="5">
        <v>7463</v>
      </c>
    </row>
    <row r="7" spans="1:3">
      <c r="A7" t="s" s="4">
        <v>29</v>
      </c>
      <c r="B7" t="n" s="5">
        <v>13468</v>
      </c>
      <c r="C7" t="n" s="5">
        <v>19072</v>
      </c>
    </row>
    <row r="8" spans="1:3">
      <c r="A8" t="s" s="4">
        <v>30</v>
      </c>
      <c r="B8" t="n" s="5">
        <v>419790</v>
      </c>
      <c r="C8" t="n" s="5">
        <v>474054</v>
      </c>
    </row>
    <row r="9" spans="1:3">
      <c r="A9" t="s" s="3">
        <v>31</v>
      </c>
    </row>
    <row r="10" spans="1:3">
      <c r="A10" t="s" s="4">
        <v>32</v>
      </c>
      <c r="B10" t="n" s="5">
        <v>2596251</v>
      </c>
      <c r="C10" t="n" s="5">
        <v>2749886</v>
      </c>
    </row>
    <row r="11" spans="1:3">
      <c r="A11" t="s" s="4">
        <v>33</v>
      </c>
      <c r="B11" t="n" s="5">
        <v>-1006500</v>
      </c>
      <c r="C11" t="n" s="5">
        <v>-982833</v>
      </c>
    </row>
    <row r="12" spans="1:3">
      <c r="A12" t="s" s="4">
        <v>34</v>
      </c>
      <c r="B12" t="n" s="5">
        <v>1589751</v>
      </c>
      <c r="C12" t="n" s="5">
        <v>1767053</v>
      </c>
    </row>
    <row r="13" spans="1:3">
      <c r="A13" t="s" s="3">
        <v>35</v>
      </c>
    </row>
    <row r="14" spans="1:3">
      <c r="A14" t="s" s="4">
        <v>36</v>
      </c>
      <c r="B14" t="n" s="5">
        <v>9036</v>
      </c>
      <c r="C14" t="n" s="5">
        <v>7816</v>
      </c>
    </row>
    <row r="15" spans="1:3">
      <c r="A15" t="s" s="4">
        <v>37</v>
      </c>
      <c r="B15" t="n" s="5">
        <v>27434</v>
      </c>
      <c r="C15" t="n" s="5">
        <v>27434</v>
      </c>
    </row>
    <row r="16" spans="1:3">
      <c r="A16" t="s" s="4">
        <v>38</v>
      </c>
      <c r="B16" t="n" s="5">
        <v>0</v>
      </c>
      <c r="C16" t="n" s="5">
        <v>5420</v>
      </c>
    </row>
    <row r="17" spans="1:3">
      <c r="A17" t="s" s="4">
        <v>579</v>
      </c>
      <c r="B17" t="n" s="5">
        <v>27508</v>
      </c>
      <c r="C17" t="n" s="5">
        <v>23851</v>
      </c>
    </row>
    <row r="18" spans="1:3">
      <c r="A18" t="s" s="4">
        <v>40</v>
      </c>
      <c r="B18" t="n" s="5">
        <v>33684</v>
      </c>
      <c r="C18" t="n" s="5">
        <v>6924</v>
      </c>
    </row>
    <row r="19" spans="1:3">
      <c r="A19" t="s" s="4">
        <v>580</v>
      </c>
      <c r="B19" t="n" s="5">
        <v>0</v>
      </c>
      <c r="C19" t="n" s="5">
        <v>0</v>
      </c>
    </row>
    <row r="20" spans="1:3">
      <c r="A20" t="s" s="4">
        <v>41</v>
      </c>
      <c r="B20" t="n" s="5">
        <v>97662</v>
      </c>
      <c r="C20" t="n" s="5">
        <v>71445</v>
      </c>
    </row>
    <row r="21" spans="1:3">
      <c r="A21" t="s" s="4">
        <v>42</v>
      </c>
      <c r="B21" t="n" s="5">
        <v>2107203</v>
      </c>
      <c r="C21" t="n" s="5">
        <v>2312552</v>
      </c>
    </row>
    <row r="22" spans="1:3">
      <c r="A22" t="s" s="3">
        <v>43</v>
      </c>
    </row>
    <row r="23" spans="1:3">
      <c r="A23" t="s" s="4">
        <v>44</v>
      </c>
      <c r="B23" t="n" s="5">
        <v>37239</v>
      </c>
      <c r="C23" t="n" s="5">
        <v>45657</v>
      </c>
    </row>
    <row r="24" spans="1:3">
      <c r="A24" t="s" s="4">
        <v>581</v>
      </c>
      <c r="B24" t="n" s="5">
        <v>5000</v>
      </c>
      <c r="C24" t="n" s="5">
        <v>4000</v>
      </c>
    </row>
    <row r="25" spans="1:3">
      <c r="A25" t="s" s="4">
        <v>46</v>
      </c>
      <c r="B25" t="n" s="5">
        <v>156471</v>
      </c>
      <c r="C25" t="n" s="5">
        <v>215752</v>
      </c>
    </row>
    <row r="26" spans="1:3">
      <c r="A26" t="s" s="4">
        <v>47</v>
      </c>
      <c r="B26" t="n" s="5">
        <v>198710</v>
      </c>
      <c r="C26" t="n" s="5">
        <v>265409</v>
      </c>
    </row>
    <row r="27" spans="1:3">
      <c r="A27" t="s" s="3">
        <v>48</v>
      </c>
    </row>
    <row r="28" spans="1:3">
      <c r="A28" t="s" s="4">
        <v>49</v>
      </c>
      <c r="B28" t="n" s="5">
        <v>98930</v>
      </c>
      <c r="C28" t="n" s="5">
        <v>159273</v>
      </c>
    </row>
    <row r="29" spans="1:3">
      <c r="A29" t="s" s="4">
        <v>50</v>
      </c>
      <c r="B29" t="n" s="5">
        <v>1600750</v>
      </c>
      <c r="C29" t="n" s="5">
        <v>1594500</v>
      </c>
    </row>
    <row r="30" spans="1:3">
      <c r="A30" t="s" s="4">
        <v>51</v>
      </c>
      <c r="B30" t="n" s="5">
        <v>1928</v>
      </c>
      <c r="C30" t="n" s="5">
        <v>2347</v>
      </c>
    </row>
    <row r="31" spans="1:3">
      <c r="A31" t="s" s="4">
        <v>52</v>
      </c>
      <c r="B31" t="n" s="5">
        <v>1701608</v>
      </c>
      <c r="C31" t="n" s="5">
        <v>1756120</v>
      </c>
    </row>
    <row r="32" spans="1:3">
      <c r="A32" t="s" s="4">
        <v>57</v>
      </c>
      <c r="B32" t="n" s="5">
        <v>206885</v>
      </c>
      <c r="C32" t="n" s="5">
        <v>291023</v>
      </c>
    </row>
    <row r="33" spans="1:3">
      <c r="A33" t="s" s="4">
        <v>58</v>
      </c>
      <c r="B33" t="n" s="5">
        <v>2107203</v>
      </c>
      <c r="C33" t="n" s="5">
        <v>2312552</v>
      </c>
    </row>
    <row r="34" spans="1:3">
      <c r="A34" t="s" s="4">
        <v>582</v>
      </c>
    </row>
    <row r="35" spans="1:3">
      <c r="A35" t="s" s="3">
        <v>24</v>
      </c>
    </row>
    <row r="36" spans="1:3">
      <c r="A36" t="s" s="4">
        <v>25</v>
      </c>
      <c r="B36" t="n" s="5">
        <v>88</v>
      </c>
      <c r="C36" t="n" s="5">
        <v>77</v>
      </c>
    </row>
    <row r="37" spans="1:3">
      <c r="A37" t="s" s="4">
        <v>578</v>
      </c>
      <c r="B37" t="n" s="5">
        <v>0</v>
      </c>
      <c r="C37" t="n" s="5">
        <v>0</v>
      </c>
    </row>
    <row r="38" spans="1:3">
      <c r="A38" t="s" s="4">
        <v>27</v>
      </c>
      <c r="B38" t="n" s="5">
        <v>0</v>
      </c>
      <c r="C38" t="n" s="5">
        <v>0</v>
      </c>
    </row>
    <row r="39" spans="1:3">
      <c r="A39" t="s" s="4">
        <v>28</v>
      </c>
      <c r="B39" t="n" s="5">
        <v>0</v>
      </c>
      <c r="C39" t="n" s="5">
        <v>0</v>
      </c>
    </row>
    <row r="40" spans="1:3">
      <c r="A40" t="s" s="4">
        <v>29</v>
      </c>
      <c r="B40" t="n" s="5">
        <v>0</v>
      </c>
      <c r="C40" t="n" s="5">
        <v>0</v>
      </c>
    </row>
    <row r="41" spans="1:3">
      <c r="A41" t="s" s="4">
        <v>30</v>
      </c>
      <c r="B41" t="n" s="5">
        <v>88</v>
      </c>
      <c r="C41" t="n" s="5">
        <v>77</v>
      </c>
    </row>
    <row r="42" spans="1:3">
      <c r="A42" t="s" s="3">
        <v>31</v>
      </c>
    </row>
    <row r="43" spans="1:3">
      <c r="A43" t="s" s="4">
        <v>32</v>
      </c>
      <c r="B43" t="n" s="5">
        <v>0</v>
      </c>
      <c r="C43" t="n" s="5">
        <v>0</v>
      </c>
    </row>
    <row r="44" spans="1:3">
      <c r="A44" t="s" s="4">
        <v>33</v>
      </c>
      <c r="B44" t="n" s="5">
        <v>0</v>
      </c>
      <c r="C44" t="n" s="5">
        <v>0</v>
      </c>
    </row>
    <row r="45" spans="1:3">
      <c r="A45" t="s" s="4">
        <v>34</v>
      </c>
      <c r="B45" t="n" s="5">
        <v>0</v>
      </c>
      <c r="C45" t="n" s="5">
        <v>0</v>
      </c>
    </row>
    <row r="46" spans="1:3">
      <c r="A46" t="s" s="3">
        <v>35</v>
      </c>
    </row>
    <row r="47" spans="1:3">
      <c r="A47" t="s" s="4">
        <v>36</v>
      </c>
      <c r="B47" t="n" s="5">
        <v>0</v>
      </c>
      <c r="C47" t="n" s="5">
        <v>0</v>
      </c>
    </row>
    <row r="48" spans="1:3">
      <c r="A48" t="s" s="4">
        <v>37</v>
      </c>
      <c r="B48" t="n" s="5">
        <v>0</v>
      </c>
      <c r="C48" t="n" s="5">
        <v>0</v>
      </c>
    </row>
    <row r="49" spans="1:3">
      <c r="A49" t="s" s="4">
        <v>38</v>
      </c>
      <c r="C49" t="n" s="5">
        <v>0</v>
      </c>
    </row>
    <row r="50" spans="1:3">
      <c r="A50" t="s" s="4">
        <v>579</v>
      </c>
      <c r="B50" t="n" s="5">
        <v>5788</v>
      </c>
      <c r="C50" t="n" s="5">
        <v>6740</v>
      </c>
    </row>
    <row r="51" spans="1:3">
      <c r="A51" t="s" s="4">
        <v>40</v>
      </c>
      <c r="B51" t="n" s="5">
        <v>0</v>
      </c>
      <c r="C51" t="n" s="5">
        <v>0</v>
      </c>
    </row>
    <row r="52" spans="1:3">
      <c r="A52" t="s" s="4">
        <v>580</v>
      </c>
      <c r="B52" t="n" s="5">
        <v>675944</v>
      </c>
      <c r="C52" t="n" s="5">
        <v>803383</v>
      </c>
    </row>
    <row r="53" spans="1:3">
      <c r="A53" t="s" s="4">
        <v>41</v>
      </c>
      <c r="B53" t="n" s="5">
        <v>681732</v>
      </c>
      <c r="C53" t="n" s="5">
        <v>810123</v>
      </c>
    </row>
    <row r="54" spans="1:3">
      <c r="A54" t="s" s="4">
        <v>42</v>
      </c>
      <c r="B54" t="n" s="5">
        <v>681820</v>
      </c>
      <c r="C54" t="n" s="5">
        <v>810200</v>
      </c>
    </row>
    <row r="55" spans="1:3">
      <c r="A55" t="s" s="3">
        <v>43</v>
      </c>
    </row>
    <row r="56" spans="1:3">
      <c r="A56" t="s" s="4">
        <v>44</v>
      </c>
      <c r="B56" t="n" s="5">
        <v>58</v>
      </c>
      <c r="C56" t="n" s="5">
        <v>0</v>
      </c>
    </row>
    <row r="57" spans="1:3">
      <c r="A57" t="s" s="4">
        <v>581</v>
      </c>
      <c r="B57" t="n" s="5">
        <v>0</v>
      </c>
      <c r="C57" t="n" s="5">
        <v>0</v>
      </c>
    </row>
    <row r="58" spans="1:3">
      <c r="A58" t="s" s="4">
        <v>46</v>
      </c>
      <c r="B58" t="n" s="5">
        <v>14371</v>
      </c>
      <c r="C58" t="n" s="5">
        <v>18032</v>
      </c>
    </row>
    <row r="59" spans="1:3">
      <c r="A59" t="s" s="4">
        <v>47</v>
      </c>
      <c r="B59" t="n" s="5">
        <v>14429</v>
      </c>
      <c r="C59" t="n" s="5">
        <v>18032</v>
      </c>
    </row>
    <row r="60" spans="1:3">
      <c r="A60" t="s" s="3">
        <v>48</v>
      </c>
    </row>
    <row r="61" spans="1:3">
      <c r="A61" t="s" s="4">
        <v>49</v>
      </c>
      <c r="B61" t="n" s="5">
        <v>506</v>
      </c>
      <c r="C61" t="n" s="5">
        <v>1145</v>
      </c>
    </row>
    <row r="62" spans="1:3">
      <c r="A62" t="s" s="4">
        <v>50</v>
      </c>
      <c r="B62" t="n" s="5">
        <v>460000</v>
      </c>
      <c r="C62" t="n" s="5">
        <v>500000</v>
      </c>
    </row>
    <row r="63" spans="1:3">
      <c r="A63" t="s" s="4">
        <v>51</v>
      </c>
      <c r="B63" t="n" s="5">
        <v>0</v>
      </c>
      <c r="C63" t="n" s="5">
        <v>0</v>
      </c>
    </row>
    <row r="64" spans="1:3">
      <c r="A64" t="s" s="4">
        <v>52</v>
      </c>
      <c r="B64" t="n" s="5">
        <v>460506</v>
      </c>
      <c r="C64" t="n" s="5">
        <v>501145</v>
      </c>
    </row>
    <row r="65" spans="1:3">
      <c r="A65" t="s" s="4">
        <v>57</v>
      </c>
      <c r="B65" t="n" s="5">
        <v>206885</v>
      </c>
      <c r="C65" t="n" s="5">
        <v>291023</v>
      </c>
    </row>
    <row r="66" spans="1:3">
      <c r="A66" t="s" s="4">
        <v>58</v>
      </c>
      <c r="B66" t="n" s="5">
        <v>681820</v>
      </c>
      <c r="C66" t="n" s="5">
        <v>810200</v>
      </c>
    </row>
    <row r="67" spans="1:3">
      <c r="A67" t="s" s="4">
        <v>583</v>
      </c>
    </row>
    <row r="68" spans="1:3">
      <c r="A68" t="s" s="3">
        <v>24</v>
      </c>
    </row>
    <row r="69" spans="1:3">
      <c r="A69" t="s" s="4">
        <v>25</v>
      </c>
      <c r="B69" t="n" s="5">
        <v>118242</v>
      </c>
      <c r="C69" t="n" s="5">
        <v>733</v>
      </c>
    </row>
    <row r="70" spans="1:3">
      <c r="A70" t="s" s="4">
        <v>578</v>
      </c>
      <c r="B70" t="n" s="5">
        <v>0</v>
      </c>
      <c r="C70" t="n" s="5">
        <v>4</v>
      </c>
    </row>
    <row r="71" spans="1:3">
      <c r="A71" t="s" s="4">
        <v>27</v>
      </c>
      <c r="B71" t="n" s="5">
        <v>0</v>
      </c>
      <c r="C71" t="n" s="5">
        <v>0</v>
      </c>
    </row>
    <row r="72" spans="1:3">
      <c r="A72" t="s" s="4">
        <v>28</v>
      </c>
      <c r="B72" t="n" s="5">
        <v>1005</v>
      </c>
      <c r="C72" t="n" s="5">
        <v>2091</v>
      </c>
    </row>
    <row r="73" spans="1:3">
      <c r="A73" t="s" s="4">
        <v>29</v>
      </c>
      <c r="B73" t="n" s="5">
        <v>29927</v>
      </c>
      <c r="C73" t="n" s="5">
        <v>5309</v>
      </c>
    </row>
    <row r="74" spans="1:3">
      <c r="A74" t="s" s="4">
        <v>30</v>
      </c>
      <c r="B74" t="n" s="5">
        <v>149174</v>
      </c>
      <c r="C74" t="n" s="5">
        <v>8137</v>
      </c>
    </row>
    <row r="75" spans="1:3">
      <c r="A75" t="s" s="3">
        <v>31</v>
      </c>
    </row>
    <row r="76" spans="1:3">
      <c r="A76" t="s" s="4">
        <v>32</v>
      </c>
      <c r="B76" t="n" s="5">
        <v>30879</v>
      </c>
      <c r="C76" t="n" s="5">
        <v>22397</v>
      </c>
    </row>
    <row r="77" spans="1:3">
      <c r="A77" t="s" s="4">
        <v>33</v>
      </c>
      <c r="B77" t="n" s="5">
        <v>-1551</v>
      </c>
      <c r="C77" t="n" s="5">
        <v>-643</v>
      </c>
    </row>
    <row r="78" spans="1:3">
      <c r="A78" t="s" s="4">
        <v>34</v>
      </c>
      <c r="B78" t="n" s="5">
        <v>29328</v>
      </c>
      <c r="C78" t="n" s="5">
        <v>21754</v>
      </c>
    </row>
    <row r="79" spans="1:3">
      <c r="A79" t="s" s="3">
        <v>35</v>
      </c>
    </row>
    <row r="80" spans="1:3">
      <c r="A80" t="s" s="4">
        <v>36</v>
      </c>
      <c r="B80" t="n" s="5">
        <v>0</v>
      </c>
      <c r="C80" t="n" s="5">
        <v>0</v>
      </c>
    </row>
    <row r="81" spans="1:3">
      <c r="A81" t="s" s="4">
        <v>37</v>
      </c>
      <c r="B81" t="n" s="5">
        <v>0</v>
      </c>
      <c r="C81" t="n" s="5">
        <v>0</v>
      </c>
    </row>
    <row r="82" spans="1:3">
      <c r="A82" t="s" s="4">
        <v>38</v>
      </c>
      <c r="C82" t="n" s="5">
        <v>0</v>
      </c>
    </row>
    <row r="83" spans="1:3">
      <c r="A83" t="s" s="4">
        <v>579</v>
      </c>
      <c r="B83" t="n" s="5">
        <v>21720</v>
      </c>
      <c r="C83" t="n" s="5">
        <v>17111</v>
      </c>
    </row>
    <row r="84" spans="1:3">
      <c r="A84" t="s" s="4">
        <v>40</v>
      </c>
      <c r="B84" t="n" s="5">
        <v>100176</v>
      </c>
      <c r="C84" t="n" s="5">
        <v>38950</v>
      </c>
    </row>
    <row r="85" spans="1:3">
      <c r="A85" t="s" s="4">
        <v>580</v>
      </c>
      <c r="B85" t="n" s="5">
        <v>1557205</v>
      </c>
      <c r="C85" t="n" s="5">
        <v>1853480</v>
      </c>
    </row>
    <row r="86" spans="1:3">
      <c r="A86" t="s" s="4">
        <v>41</v>
      </c>
      <c r="B86" t="n" s="5">
        <v>1679101</v>
      </c>
      <c r="C86" t="n" s="5">
        <v>1909541</v>
      </c>
    </row>
    <row r="87" spans="1:3">
      <c r="A87" t="s" s="4">
        <v>42</v>
      </c>
      <c r="B87" t="n" s="5">
        <v>1857603</v>
      </c>
      <c r="C87" t="n" s="5">
        <v>1939432</v>
      </c>
    </row>
    <row r="88" spans="1:3">
      <c r="A88" t="s" s="3">
        <v>43</v>
      </c>
    </row>
    <row r="89" spans="1:3">
      <c r="A89" t="s" s="4">
        <v>44</v>
      </c>
      <c r="B89" t="n" s="5">
        <v>2518</v>
      </c>
      <c r="C89" t="n" s="5">
        <v>6579</v>
      </c>
    </row>
    <row r="90" spans="1:3">
      <c r="A90" t="s" s="4">
        <v>581</v>
      </c>
      <c r="B90" t="n" s="5">
        <v>5000</v>
      </c>
      <c r="C90" t="n" s="5">
        <v>4000</v>
      </c>
    </row>
    <row r="91" spans="1:3">
      <c r="A91" t="s" s="4">
        <v>46</v>
      </c>
      <c r="B91" t="n" s="5">
        <v>32495</v>
      </c>
      <c r="C91" t="n" s="5">
        <v>29776</v>
      </c>
    </row>
    <row r="92" spans="1:3">
      <c r="A92" t="s" s="4">
        <v>47</v>
      </c>
      <c r="B92" t="n" s="5">
        <v>40013</v>
      </c>
      <c r="C92" t="n" s="5">
        <v>40355</v>
      </c>
    </row>
    <row r="93" spans="1:3">
      <c r="A93" t="s" s="3">
        <v>48</v>
      </c>
    </row>
    <row r="94" spans="1:3">
      <c r="A94" t="s" s="4">
        <v>49</v>
      </c>
      <c r="B94" t="n" s="5">
        <v>0</v>
      </c>
      <c r="C94" t="n" s="5">
        <v>0</v>
      </c>
    </row>
    <row r="95" spans="1:3">
      <c r="A95" t="s" s="4">
        <v>50</v>
      </c>
      <c r="B95" t="n" s="5">
        <v>1140750</v>
      </c>
      <c r="C95" t="n" s="5">
        <v>1094500</v>
      </c>
    </row>
    <row r="96" spans="1:3">
      <c r="A96" t="s" s="4">
        <v>51</v>
      </c>
      <c r="B96" t="n" s="5">
        <v>896</v>
      </c>
      <c r="C96" t="n" s="5">
        <v>1194</v>
      </c>
    </row>
    <row r="97" spans="1:3">
      <c r="A97" t="s" s="4">
        <v>52</v>
      </c>
      <c r="B97" t="n" s="5">
        <v>1141646</v>
      </c>
      <c r="C97" t="n" s="5">
        <v>1095694</v>
      </c>
    </row>
    <row r="98" spans="1:3">
      <c r="A98" t="s" s="4">
        <v>57</v>
      </c>
      <c r="B98" t="n" s="5">
        <v>675944</v>
      </c>
      <c r="C98" t="n" s="5">
        <v>803383</v>
      </c>
    </row>
    <row r="99" spans="1:3">
      <c r="A99" t="s" s="4">
        <v>58</v>
      </c>
      <c r="B99" t="n" s="5">
        <v>1857603</v>
      </c>
      <c r="C99" t="n" s="5">
        <v>1939432</v>
      </c>
    </row>
    <row r="100" spans="1:3">
      <c r="A100" t="s" s="4">
        <v>584</v>
      </c>
    </row>
    <row r="101" spans="1:3">
      <c r="A101" t="s" s="3">
        <v>24</v>
      </c>
    </row>
    <row r="102" spans="1:3">
      <c r="A102" t="s" s="4">
        <v>25</v>
      </c>
      <c r="B102" t="n" s="5">
        <v>5</v>
      </c>
      <c r="C102" t="n" s="5">
        <v>81</v>
      </c>
    </row>
    <row r="103" spans="1:3">
      <c r="A103" t="s" s="4">
        <v>578</v>
      </c>
      <c r="B103" t="n" s="5">
        <v>261061</v>
      </c>
      <c r="C103" t="n" s="5">
        <v>421551</v>
      </c>
    </row>
    <row r="104" spans="1:3">
      <c r="A104" t="s" s="4">
        <v>27</v>
      </c>
      <c r="B104" t="n" s="5">
        <v>22895</v>
      </c>
      <c r="C104" t="n" s="5">
        <v>25073</v>
      </c>
    </row>
    <row r="105" spans="1:3">
      <c r="A105" t="s" s="4">
        <v>28</v>
      </c>
      <c r="B105" t="n" s="5">
        <v>3026</v>
      </c>
      <c r="C105" t="n" s="5">
        <v>6029</v>
      </c>
    </row>
    <row r="106" spans="1:3">
      <c r="A106" t="s" s="4">
        <v>29</v>
      </c>
      <c r="B106" t="n" s="5">
        <v>6424</v>
      </c>
      <c r="C106" t="n" s="5">
        <v>13763</v>
      </c>
    </row>
    <row r="107" spans="1:3">
      <c r="A107" t="s" s="4">
        <v>30</v>
      </c>
      <c r="B107" t="n" s="5">
        <v>293411</v>
      </c>
      <c r="C107" t="n" s="5">
        <v>466497</v>
      </c>
    </row>
    <row r="108" spans="1:3">
      <c r="A108" t="s" s="3">
        <v>31</v>
      </c>
    </row>
    <row r="109" spans="1:3">
      <c r="A109" t="s" s="4">
        <v>32</v>
      </c>
      <c r="B109" t="n" s="5">
        <v>2565372</v>
      </c>
      <c r="C109" t="n" s="5">
        <v>2727489</v>
      </c>
    </row>
    <row r="110" spans="1:3">
      <c r="A110" t="s" s="4">
        <v>33</v>
      </c>
      <c r="B110" t="n" s="5">
        <v>-1004949</v>
      </c>
      <c r="C110" t="n" s="5">
        <v>-982190</v>
      </c>
    </row>
    <row r="111" spans="1:3">
      <c r="A111" t="s" s="4">
        <v>34</v>
      </c>
      <c r="B111" t="n" s="5">
        <v>1560423</v>
      </c>
      <c r="C111" t="n" s="5">
        <v>1745299</v>
      </c>
    </row>
    <row r="112" spans="1:3">
      <c r="A112" t="s" s="3">
        <v>35</v>
      </c>
    </row>
    <row r="113" spans="1:3">
      <c r="A113" t="s" s="4">
        <v>36</v>
      </c>
      <c r="B113" t="n" s="5">
        <v>9036</v>
      </c>
      <c r="C113" t="n" s="5">
        <v>7816</v>
      </c>
    </row>
    <row r="114" spans="1:3">
      <c r="A114" t="s" s="4">
        <v>37</v>
      </c>
      <c r="B114" t="n" s="5">
        <v>27434</v>
      </c>
      <c r="C114" t="n" s="5">
        <v>27434</v>
      </c>
    </row>
    <row r="115" spans="1:3">
      <c r="A115" t="s" s="4">
        <v>38</v>
      </c>
      <c r="C115" t="n" s="5">
        <v>5420</v>
      </c>
    </row>
    <row r="116" spans="1:3">
      <c r="A116" t="s" s="4">
        <v>579</v>
      </c>
      <c r="B116" t="n" s="5">
        <v>0</v>
      </c>
      <c r="C116" t="n" s="5">
        <v>0</v>
      </c>
    </row>
    <row r="117" spans="1:3">
      <c r="A117" t="s" s="4">
        <v>40</v>
      </c>
      <c r="B117" t="n" s="5">
        <v>5788</v>
      </c>
      <c r="C117" t="n" s="5">
        <v>5731</v>
      </c>
    </row>
    <row r="118" spans="1:3">
      <c r="A118" t="s" s="4">
        <v>580</v>
      </c>
      <c r="B118" t="n" s="5">
        <v>0</v>
      </c>
      <c r="C118" t="n" s="5">
        <v>0</v>
      </c>
    </row>
    <row r="119" spans="1:3">
      <c r="A119" t="s" s="4">
        <v>41</v>
      </c>
      <c r="B119" t="n" s="5">
        <v>42258</v>
      </c>
      <c r="C119" t="n" s="5">
        <v>46401</v>
      </c>
    </row>
    <row r="120" spans="1:3">
      <c r="A120" t="s" s="4">
        <v>42</v>
      </c>
      <c r="B120" t="n" s="5">
        <v>1896092</v>
      </c>
      <c r="C120" t="n" s="5">
        <v>2258197</v>
      </c>
    </row>
    <row r="121" spans="1:3">
      <c r="A121" t="s" s="3">
        <v>43</v>
      </c>
    </row>
    <row r="122" spans="1:3">
      <c r="A122" t="s" s="4">
        <v>44</v>
      </c>
      <c r="B122" t="n" s="5">
        <v>34663</v>
      </c>
      <c r="C122" t="n" s="5">
        <v>39078</v>
      </c>
    </row>
    <row r="123" spans="1:3">
      <c r="A123" t="s" s="4">
        <v>581</v>
      </c>
      <c r="B123" t="n" s="5">
        <v>0</v>
      </c>
      <c r="C123" t="n" s="5">
        <v>0</v>
      </c>
    </row>
    <row r="124" spans="1:3">
      <c r="A124" t="s" s="4">
        <v>46</v>
      </c>
      <c r="B124" t="n" s="5">
        <v>132488</v>
      </c>
      <c r="C124" t="n" s="5">
        <v>168601</v>
      </c>
    </row>
    <row r="125" spans="1:3">
      <c r="A125" t="s" s="4">
        <v>47</v>
      </c>
      <c r="B125" t="n" s="5">
        <v>167151</v>
      </c>
      <c r="C125" t="n" s="5">
        <v>207679</v>
      </c>
    </row>
    <row r="126" spans="1:3">
      <c r="A126" t="s" s="3">
        <v>48</v>
      </c>
    </row>
    <row r="127" spans="1:3">
      <c r="A127" t="s" s="4">
        <v>49</v>
      </c>
      <c r="B127" t="n" s="5">
        <v>170704</v>
      </c>
      <c r="C127" t="n" s="5">
        <v>195885</v>
      </c>
    </row>
    <row r="128" spans="1:3">
      <c r="A128" t="s" s="4">
        <v>50</v>
      </c>
      <c r="B128" t="n" s="5">
        <v>0</v>
      </c>
      <c r="C128" t="n" s="5">
        <v>0</v>
      </c>
    </row>
    <row r="129" spans="1:3">
      <c r="A129" t="s" s="4">
        <v>51</v>
      </c>
      <c r="B129" t="n" s="5">
        <v>1032</v>
      </c>
      <c r="C129" t="n" s="5">
        <v>1153</v>
      </c>
    </row>
    <row r="130" spans="1:3">
      <c r="A130" t="s" s="4">
        <v>52</v>
      </c>
      <c r="B130" t="n" s="5">
        <v>171736</v>
      </c>
      <c r="C130" t="n" s="5">
        <v>197038</v>
      </c>
    </row>
    <row r="131" spans="1:3">
      <c r="A131" t="s" s="4">
        <v>57</v>
      </c>
      <c r="B131" t="n" s="5">
        <v>1557205</v>
      </c>
      <c r="C131" t="n" s="5">
        <v>1853480</v>
      </c>
    </row>
    <row r="132" spans="1:3">
      <c r="A132" t="s" s="4">
        <v>58</v>
      </c>
      <c r="B132" t="n" s="5">
        <v>1896092</v>
      </c>
      <c r="C132" t="n" s="5">
        <v>2258197</v>
      </c>
    </row>
    <row r="133" spans="1:3">
      <c r="A133" t="s" s="4">
        <v>585</v>
      </c>
    </row>
    <row r="134" spans="1:3">
      <c r="A134" t="s" s="3">
        <v>24</v>
      </c>
    </row>
    <row r="135" spans="1:3">
      <c r="A135" t="s" s="4">
        <v>25</v>
      </c>
      <c r="B135" t="n" s="5">
        <v>0</v>
      </c>
      <c r="C135" t="n" s="5">
        <v>0</v>
      </c>
    </row>
    <row r="136" spans="1:3">
      <c r="A136" t="s" s="4">
        <v>578</v>
      </c>
      <c r="B136" t="n" s="5">
        <v>0</v>
      </c>
      <c r="C136" t="n" s="5">
        <v>0</v>
      </c>
    </row>
    <row r="137" spans="1:3">
      <c r="A137" t="s" s="4">
        <v>27</v>
      </c>
      <c r="B137" t="n" s="5">
        <v>0</v>
      </c>
      <c r="C137" t="n" s="5">
        <v>0</v>
      </c>
    </row>
    <row r="138" spans="1:3">
      <c r="A138" t="s" s="4">
        <v>28</v>
      </c>
      <c r="B138" t="n" s="5">
        <v>0</v>
      </c>
      <c r="C138" t="n" s="5">
        <v>-657</v>
      </c>
    </row>
    <row r="139" spans="1:3">
      <c r="A139" t="s" s="4">
        <v>29</v>
      </c>
      <c r="B139" t="n" s="5">
        <v>-22883</v>
      </c>
      <c r="C139" t="n" s="5">
        <v>0</v>
      </c>
    </row>
    <row r="140" spans="1:3">
      <c r="A140" t="s" s="4">
        <v>30</v>
      </c>
      <c r="B140" t="n" s="5">
        <v>-22883</v>
      </c>
      <c r="C140" t="n" s="5">
        <v>-657</v>
      </c>
    </row>
    <row r="141" spans="1:3">
      <c r="A141" t="s" s="3">
        <v>31</v>
      </c>
    </row>
    <row r="142" spans="1:3">
      <c r="A142" t="s" s="4">
        <v>32</v>
      </c>
      <c r="B142" t="n" s="5">
        <v>0</v>
      </c>
      <c r="C142" t="n" s="5">
        <v>0</v>
      </c>
    </row>
    <row r="143" spans="1:3">
      <c r="A143" t="s" s="4">
        <v>33</v>
      </c>
      <c r="B143" t="n" s="5">
        <v>0</v>
      </c>
      <c r="C143" t="n" s="5">
        <v>0</v>
      </c>
    </row>
    <row r="144" spans="1:3">
      <c r="A144" t="s" s="4">
        <v>34</v>
      </c>
      <c r="B144" t="n" s="5">
        <v>0</v>
      </c>
      <c r="C144" t="n" s="5">
        <v>0</v>
      </c>
    </row>
    <row r="145" spans="1:3">
      <c r="A145" t="s" s="3">
        <v>35</v>
      </c>
    </row>
    <row r="146" spans="1:3">
      <c r="A146" t="s" s="4">
        <v>36</v>
      </c>
      <c r="B146" t="n" s="5">
        <v>0</v>
      </c>
      <c r="C146" t="n" s="5">
        <v>0</v>
      </c>
    </row>
    <row r="147" spans="1:3">
      <c r="A147" t="s" s="4">
        <v>37</v>
      </c>
      <c r="B147" t="n" s="5">
        <v>0</v>
      </c>
      <c r="C147" t="n" s="5">
        <v>0</v>
      </c>
    </row>
    <row r="148" spans="1:3">
      <c r="A148" t="s" s="4">
        <v>38</v>
      </c>
      <c r="C148" t="n" s="5">
        <v>0</v>
      </c>
    </row>
    <row r="149" spans="1:3">
      <c r="A149" t="s" s="4">
        <v>579</v>
      </c>
      <c r="B149" t="n" s="5">
        <v>0</v>
      </c>
      <c r="C149" t="n" s="5">
        <v>0</v>
      </c>
    </row>
    <row r="150" spans="1:3">
      <c r="A150" t="s" s="4">
        <v>40</v>
      </c>
      <c r="B150" t="n" s="5">
        <v>-72280</v>
      </c>
      <c r="C150" t="n" s="5">
        <v>-37757</v>
      </c>
    </row>
    <row r="151" spans="1:3">
      <c r="A151" t="s" s="4">
        <v>580</v>
      </c>
      <c r="B151" t="n" s="5">
        <v>-2233149</v>
      </c>
      <c r="C151" t="n" s="5">
        <v>-2656863</v>
      </c>
    </row>
    <row r="152" spans="1:3">
      <c r="A152" t="s" s="4">
        <v>41</v>
      </c>
      <c r="B152" t="n" s="5">
        <v>-2305429</v>
      </c>
      <c r="C152" t="n" s="5">
        <v>-2694620</v>
      </c>
    </row>
    <row r="153" spans="1:3">
      <c r="A153" t="s" s="4">
        <v>42</v>
      </c>
      <c r="B153" t="n" s="5">
        <v>-2328312</v>
      </c>
      <c r="C153" t="n" s="5">
        <v>-2695277</v>
      </c>
    </row>
    <row r="154" spans="1:3">
      <c r="A154" t="s" s="3">
        <v>43</v>
      </c>
    </row>
    <row r="155" spans="1:3">
      <c r="A155" t="s" s="4">
        <v>44</v>
      </c>
      <c r="B155" t="n" s="5">
        <v>0</v>
      </c>
      <c r="C155" t="n" s="5">
        <v>0</v>
      </c>
    </row>
    <row r="156" spans="1:3">
      <c r="A156" t="s" s="4">
        <v>581</v>
      </c>
      <c r="B156" t="n" s="5">
        <v>0</v>
      </c>
      <c r="C156" t="n" s="5">
        <v>0</v>
      </c>
    </row>
    <row r="157" spans="1:3">
      <c r="A157" t="s" s="4">
        <v>46</v>
      </c>
      <c r="B157" t="n" s="5">
        <v>-22883</v>
      </c>
      <c r="C157" t="n" s="5">
        <v>-657</v>
      </c>
    </row>
    <row r="158" spans="1:3">
      <c r="A158" t="s" s="4">
        <v>47</v>
      </c>
      <c r="B158" t="n" s="5">
        <v>-22883</v>
      </c>
      <c r="C158" t="n" s="5">
        <v>-657</v>
      </c>
    </row>
    <row r="159" spans="1:3">
      <c r="A159" t="s" s="3">
        <v>48</v>
      </c>
    </row>
    <row r="160" spans="1:3">
      <c r="A160" t="s" s="4">
        <v>49</v>
      </c>
      <c r="B160" t="n" s="5">
        <v>-72280</v>
      </c>
      <c r="C160" t="n" s="5">
        <v>-37757</v>
      </c>
    </row>
    <row r="161" spans="1:3">
      <c r="A161" t="s" s="4">
        <v>50</v>
      </c>
      <c r="B161" t="n" s="5">
        <v>0</v>
      </c>
      <c r="C161" t="n" s="5">
        <v>0</v>
      </c>
    </row>
    <row r="162" spans="1:3">
      <c r="A162" t="s" s="4">
        <v>51</v>
      </c>
      <c r="B162" t="n" s="5">
        <v>0</v>
      </c>
      <c r="C162" t="n" s="5">
        <v>0</v>
      </c>
    </row>
    <row r="163" spans="1:3">
      <c r="A163" t="s" s="4">
        <v>52</v>
      </c>
      <c r="B163" t="n" s="5">
        <v>-72280</v>
      </c>
      <c r="C163" t="n" s="5">
        <v>-37757</v>
      </c>
    </row>
    <row r="164" spans="1:3">
      <c r="A164" t="s" s="4">
        <v>57</v>
      </c>
      <c r="B164" t="n" s="5">
        <v>-2233149</v>
      </c>
      <c r="C164" t="n" s="5">
        <v>-2656863</v>
      </c>
    </row>
    <row r="165" spans="1:3">
      <c r="A165" t="s" s="4">
        <v>58</v>
      </c>
      <c r="B165" t="n" s="7">
        <v>-2328312</v>
      </c>
      <c r="C165" t="n" s="7">
        <v>-26952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1</v>
      </c>
    </row>
    <row r="2" spans="1:3">
      <c r="B2" t="s" s="2">
        <v>2</v>
      </c>
      <c r="C2" t="s" s="2">
        <v>68</v>
      </c>
    </row>
    <row r="3" spans="1:3">
      <c r="A3" t="s" s="3">
        <v>115</v>
      </c>
    </row>
    <row r="4" spans="1:3">
      <c r="A4" t="s" s="4">
        <v>116</v>
      </c>
      <c r="B4" t="n" s="7">
        <v>-112271</v>
      </c>
      <c r="C4" t="n" s="7">
        <v>3155</v>
      </c>
    </row>
    <row r="5" spans="1:3">
      <c r="A5" t="s" s="3">
        <v>117</v>
      </c>
    </row>
    <row r="6" spans="1:3">
      <c r="A6" t="s" s="4">
        <v>73</v>
      </c>
      <c r="B6" t="n" s="5">
        <v>157925</v>
      </c>
      <c r="C6" t="n" s="5">
        <v>144294</v>
      </c>
    </row>
    <row r="7" spans="1:3">
      <c r="A7" t="s" s="4">
        <v>118</v>
      </c>
      <c r="B7" t="n" s="5">
        <v>0</v>
      </c>
      <c r="C7" t="n" s="5">
        <v>-5139</v>
      </c>
    </row>
    <row r="8" spans="1:3">
      <c r="A8" t="s" s="4">
        <v>119</v>
      </c>
      <c r="B8" t="n" s="5">
        <v>2135</v>
      </c>
      <c r="C8" t="n" s="5">
        <v>3972</v>
      </c>
    </row>
    <row r="9" spans="1:3">
      <c r="A9" t="s" s="4">
        <v>120</v>
      </c>
      <c r="B9" t="n" s="5">
        <v>-13085</v>
      </c>
      <c r="C9" t="n" s="5">
        <v>0</v>
      </c>
    </row>
    <row r="10" spans="1:3">
      <c r="A10" t="s" s="4">
        <v>75</v>
      </c>
      <c r="B10" t="n" s="5">
        <v>34989</v>
      </c>
      <c r="C10" t="n" s="5">
        <v>0</v>
      </c>
    </row>
    <row r="11" spans="1:3">
      <c r="A11" t="s" s="4">
        <v>76</v>
      </c>
      <c r="B11" t="n" s="5">
        <v>13220</v>
      </c>
      <c r="C11" t="n" s="5">
        <v>-7986</v>
      </c>
    </row>
    <row r="12" spans="1:3">
      <c r="A12" t="s" s="4">
        <v>77</v>
      </c>
      <c r="B12" t="n" s="5">
        <v>15154</v>
      </c>
      <c r="C12" t="n" s="5">
        <v>14531</v>
      </c>
    </row>
    <row r="13" spans="1:3">
      <c r="A13" t="s" s="4">
        <v>121</v>
      </c>
      <c r="B13" t="n" s="5">
        <v>-1108</v>
      </c>
      <c r="C13" t="n" s="5">
        <v>5417</v>
      </c>
    </row>
    <row r="14" spans="1:3">
      <c r="A14" t="s" s="4">
        <v>122</v>
      </c>
      <c r="B14" t="n" s="5">
        <v>2584</v>
      </c>
      <c r="C14" t="n" s="5">
        <v>1115</v>
      </c>
    </row>
    <row r="15" spans="1:3">
      <c r="A15" t="s" s="4">
        <v>123</v>
      </c>
      <c r="B15" t="n" s="5">
        <v>31486</v>
      </c>
      <c r="C15" t="n" s="5">
        <v>0</v>
      </c>
    </row>
    <row r="16" spans="1:3">
      <c r="A16" t="s" s="4">
        <v>124</v>
      </c>
      <c r="B16" t="n" s="5">
        <v>-56911</v>
      </c>
      <c r="C16" t="n" s="5">
        <v>2642</v>
      </c>
    </row>
    <row r="17" spans="1:3">
      <c r="A17" t="s" s="4">
        <v>125</v>
      </c>
      <c r="B17" t="n" s="5">
        <v>-810</v>
      </c>
      <c r="C17" t="n" s="5">
        <v>87</v>
      </c>
    </row>
    <row r="18" spans="1:3">
      <c r="A18" t="s" s="4">
        <v>126</v>
      </c>
      <c r="B18" t="n" s="5">
        <v>86369</v>
      </c>
      <c r="C18" t="n" s="5">
        <v>-40154</v>
      </c>
    </row>
    <row r="19" spans="1:3">
      <c r="A19" t="s" s="4">
        <v>127</v>
      </c>
      <c r="B19" t="n" s="5">
        <v>159677</v>
      </c>
      <c r="C19" t="n" s="5">
        <v>121934</v>
      </c>
    </row>
    <row r="20" spans="1:3">
      <c r="A20" t="s" s="3">
        <v>128</v>
      </c>
    </row>
    <row r="21" spans="1:3">
      <c r="A21" t="s" s="4">
        <v>129</v>
      </c>
      <c r="B21" t="n" s="5">
        <v>-90724</v>
      </c>
      <c r="C21" t="n" s="5">
        <v>-256778</v>
      </c>
    </row>
    <row r="22" spans="1:3">
      <c r="A22" t="s" s="4">
        <v>130</v>
      </c>
      <c r="B22" t="n" s="5">
        <v>16367</v>
      </c>
      <c r="C22" t="n" s="5">
        <v>60939</v>
      </c>
    </row>
    <row r="23" spans="1:3">
      <c r="A23" t="s" s="4">
        <v>131</v>
      </c>
      <c r="B23" t="n" s="5">
        <v>15000</v>
      </c>
      <c r="C23" t="n" s="5">
        <v>0</v>
      </c>
    </row>
    <row r="24" spans="1:3">
      <c r="A24" t="s" s="4">
        <v>132</v>
      </c>
      <c r="B24" t="n" s="5">
        <v>-112</v>
      </c>
      <c r="C24" t="n" s="5">
        <v>-131</v>
      </c>
    </row>
    <row r="25" spans="1:3">
      <c r="A25" t="s" s="4">
        <v>125</v>
      </c>
      <c r="B25" t="n" s="5">
        <v>3392</v>
      </c>
      <c r="C25" t="n" s="5">
        <v>35</v>
      </c>
    </row>
    <row r="26" spans="1:3">
      <c r="A26" t="s" s="4">
        <v>133</v>
      </c>
      <c r="B26" t="n" s="5">
        <v>-56077</v>
      </c>
      <c r="C26" t="n" s="5">
        <v>-195935</v>
      </c>
    </row>
    <row r="27" spans="1:3">
      <c r="A27" t="s" s="3">
        <v>134</v>
      </c>
    </row>
    <row r="28" spans="1:3">
      <c r="A28" t="s" s="4">
        <v>135</v>
      </c>
      <c r="B28" t="n" s="5">
        <v>160100</v>
      </c>
      <c r="C28" t="n" s="5">
        <v>716500</v>
      </c>
    </row>
    <row r="29" spans="1:3">
      <c r="A29" t="s" s="4">
        <v>136</v>
      </c>
      <c r="B29" t="n" s="5">
        <v>-210600</v>
      </c>
      <c r="C29" t="n" s="5">
        <v>-1099100</v>
      </c>
    </row>
    <row r="30" spans="1:3">
      <c r="A30" t="s" s="4">
        <v>137</v>
      </c>
      <c r="B30" t="n" s="5">
        <v>0</v>
      </c>
      <c r="C30" t="n" s="5">
        <v>493825</v>
      </c>
    </row>
    <row r="31" spans="1:3">
      <c r="A31" t="s" s="4">
        <v>138</v>
      </c>
      <c r="B31" t="n" s="5">
        <v>-26405</v>
      </c>
      <c r="C31" t="n" s="5">
        <v>0</v>
      </c>
    </row>
    <row r="32" spans="1:3">
      <c r="A32" t="s" s="4">
        <v>139</v>
      </c>
      <c r="B32" t="n" s="5">
        <v>94481</v>
      </c>
      <c r="C32" t="n" s="5">
        <v>393879</v>
      </c>
    </row>
    <row r="33" spans="1:3">
      <c r="A33" t="s" s="4">
        <v>140</v>
      </c>
      <c r="B33" t="n" s="5">
        <v>-2250</v>
      </c>
      <c r="C33" t="n" s="5">
        <v>0</v>
      </c>
    </row>
    <row r="34" spans="1:3">
      <c r="A34" t="s" s="4">
        <v>39</v>
      </c>
      <c r="B34" t="n" s="5">
        <v>-784</v>
      </c>
      <c r="C34" t="n" s="5">
        <v>-2385</v>
      </c>
    </row>
    <row r="35" spans="1:3">
      <c r="A35" t="s" s="4">
        <v>141</v>
      </c>
      <c r="B35" t="n" s="5">
        <v>0</v>
      </c>
      <c r="C35" t="n" s="5">
        <v>-421920</v>
      </c>
    </row>
    <row r="36" spans="1:3">
      <c r="A36" t="s" s="4">
        <v>125</v>
      </c>
      <c r="B36" t="n" s="5">
        <v>-698</v>
      </c>
      <c r="C36" t="n" s="5">
        <v>0</v>
      </c>
    </row>
    <row r="37" spans="1:3">
      <c r="A37" t="s" s="4">
        <v>142</v>
      </c>
      <c r="B37" t="n" s="5">
        <v>13844</v>
      </c>
      <c r="C37" t="n" s="5">
        <v>80799</v>
      </c>
    </row>
    <row r="38" spans="1:3">
      <c r="A38" t="s" s="4">
        <v>143</v>
      </c>
      <c r="B38" t="n" s="5">
        <v>117444</v>
      </c>
      <c r="C38" t="n" s="5">
        <v>6798</v>
      </c>
    </row>
    <row r="39" spans="1:3">
      <c r="A39" t="s" s="4">
        <v>144</v>
      </c>
      <c r="B39" t="n" s="5">
        <v>891</v>
      </c>
      <c r="C39" t="n" s="5">
        <v>1678</v>
      </c>
    </row>
    <row r="40" spans="1:3">
      <c r="A40" t="s" s="4">
        <v>145</v>
      </c>
      <c r="B40" t="n" s="5">
        <v>118335</v>
      </c>
      <c r="C40" t="n" s="5">
        <v>8476</v>
      </c>
    </row>
    <row r="41" spans="1:3">
      <c r="A41" t="s" s="3">
        <v>146</v>
      </c>
    </row>
    <row r="42" spans="1:3">
      <c r="A42" t="s" s="4">
        <v>147</v>
      </c>
      <c r="B42" t="n" s="5">
        <v>-8991</v>
      </c>
      <c r="C42" t="n" s="5">
        <v>4601</v>
      </c>
    </row>
    <row r="43" spans="1:3">
      <c r="A43" t="s" s="4">
        <v>148</v>
      </c>
      <c r="B43" t="n" s="5">
        <v>27000</v>
      </c>
      <c r="C43" t="n" s="5">
        <v>0</v>
      </c>
    </row>
    <row r="44" spans="1:3">
      <c r="A44" t="s" s="4">
        <v>149</v>
      </c>
      <c r="B44" t="n" s="5">
        <v>0</v>
      </c>
      <c r="C44" t="n" s="5">
        <v>-792</v>
      </c>
    </row>
    <row r="45" spans="1:3">
      <c r="A45" t="s" s="4">
        <v>150</v>
      </c>
      <c r="B45" t="n" s="5">
        <v>0</v>
      </c>
      <c r="C45" t="n" s="5">
        <v>190297</v>
      </c>
    </row>
    <row r="46" spans="1:3">
      <c r="A46" t="s" s="3">
        <v>151</v>
      </c>
    </row>
    <row r="47" spans="1:3">
      <c r="A47" t="s" s="4">
        <v>152</v>
      </c>
      <c r="B47" t="n" s="7">
        <v>48146</v>
      </c>
      <c r="C47" t="n" s="7">
        <v>280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6</v>
      </c>
      <c r="B1" t="s" s="2">
        <v>67</v>
      </c>
      <c r="D1" t="s" s="2">
        <v>1</v>
      </c>
    </row>
    <row r="2" spans="1:5">
      <c r="B2" t="s" s="2">
        <v>2</v>
      </c>
      <c r="C2" t="s" s="2">
        <v>68</v>
      </c>
      <c r="D2" t="s" s="2">
        <v>2</v>
      </c>
      <c r="E2" t="s" s="2">
        <v>68</v>
      </c>
    </row>
    <row r="3" spans="1:5">
      <c r="A3" t="s" s="3">
        <v>69</v>
      </c>
    </row>
    <row r="4" spans="1:5">
      <c r="A4" t="s" s="4">
        <v>70</v>
      </c>
      <c r="B4" t="n" s="7">
        <v>295128</v>
      </c>
      <c r="C4" t="n" s="7">
        <v>549466</v>
      </c>
      <c r="D4" t="n" s="7">
        <v>724915</v>
      </c>
      <c r="E4" t="n" s="7">
        <v>1059176</v>
      </c>
    </row>
    <row r="5" spans="1:5">
      <c r="A5" t="s" s="3">
        <v>71</v>
      </c>
    </row>
    <row r="6" spans="1:5">
      <c r="A6" t="s" s="4">
        <v>72</v>
      </c>
      <c r="B6" t="n" s="5">
        <v>239127</v>
      </c>
      <c r="C6" t="n" s="5">
        <v>406586</v>
      </c>
      <c r="D6" t="n" s="5">
        <v>570738</v>
      </c>
      <c r="E6" t="n" s="5">
        <v>816174</v>
      </c>
    </row>
    <row r="7" spans="1:5">
      <c r="A7" t="s" s="4">
        <v>73</v>
      </c>
      <c r="B7" t="n" s="5">
        <v>72950</v>
      </c>
      <c r="C7" t="n" s="5">
        <v>71829</v>
      </c>
      <c r="D7" t="n" s="5">
        <v>157925</v>
      </c>
      <c r="E7" t="n" s="5">
        <v>144294</v>
      </c>
    </row>
    <row r="8" spans="1:5">
      <c r="A8" t="s" s="4">
        <v>74</v>
      </c>
      <c r="B8" t="n" s="5">
        <v>34815</v>
      </c>
      <c r="C8" t="n" s="5">
        <v>19368</v>
      </c>
      <c r="D8" t="n" s="5">
        <v>68727</v>
      </c>
      <c r="E8" t="n" s="5">
        <v>40254</v>
      </c>
    </row>
    <row r="9" spans="1:5">
      <c r="A9" t="s" s="4">
        <v>75</v>
      </c>
      <c r="B9" t="n" s="5">
        <v>34989</v>
      </c>
      <c r="C9" t="n" s="5">
        <v>0</v>
      </c>
      <c r="D9" t="n" s="5">
        <v>34989</v>
      </c>
      <c r="E9" t="n" s="5">
        <v>0</v>
      </c>
    </row>
    <row r="10" spans="1:5">
      <c r="A10" t="s" s="4">
        <v>76</v>
      </c>
      <c r="B10" t="n" s="5">
        <v>9010</v>
      </c>
      <c r="C10" t="n" s="5">
        <v>-8964</v>
      </c>
      <c r="D10" t="n" s="5">
        <v>13220</v>
      </c>
      <c r="E10" t="n" s="5">
        <v>-7986</v>
      </c>
    </row>
    <row r="11" spans="1:5">
      <c r="A11" t="s" s="4">
        <v>77</v>
      </c>
      <c r="B11" t="n" s="5">
        <v>8882</v>
      </c>
      <c r="C11" t="n" s="5">
        <v>3172</v>
      </c>
      <c r="D11" t="n" s="5">
        <v>15154</v>
      </c>
      <c r="E11" t="n" s="5">
        <v>22980</v>
      </c>
    </row>
    <row r="12" spans="1:5">
      <c r="A12" t="s" s="4">
        <v>78</v>
      </c>
      <c r="B12" t="n" s="5">
        <v>399773</v>
      </c>
      <c r="C12" t="n" s="5">
        <v>491991</v>
      </c>
      <c r="D12" t="n" s="5">
        <v>860753</v>
      </c>
      <c r="E12" t="n" s="5">
        <v>1015716</v>
      </c>
    </row>
    <row r="13" spans="1:5">
      <c r="A13" t="s" s="4">
        <v>79</v>
      </c>
      <c r="B13" t="n" s="5">
        <v>-104645</v>
      </c>
      <c r="C13" t="n" s="5">
        <v>57475</v>
      </c>
      <c r="D13" t="n" s="5">
        <v>-135838</v>
      </c>
      <c r="E13" t="n" s="5">
        <v>43460</v>
      </c>
    </row>
    <row r="14" spans="1:5">
      <c r="A14" t="s" s="3">
        <v>80</v>
      </c>
    </row>
    <row r="15" spans="1:5">
      <c r="A15" t="s" s="4">
        <v>81</v>
      </c>
      <c r="B15" t="n" s="5">
        <v>-24968</v>
      </c>
      <c r="C15" t="n" s="5">
        <v>-17615</v>
      </c>
      <c r="D15" t="n" s="5">
        <v>-48484</v>
      </c>
      <c r="E15" t="n" s="5">
        <v>-32307</v>
      </c>
    </row>
    <row r="16" spans="1:5">
      <c r="A16" t="s" s="4">
        <v>82</v>
      </c>
      <c r="B16" t="n" s="5">
        <v>13085</v>
      </c>
      <c r="C16" t="n" s="5">
        <v>0</v>
      </c>
      <c r="D16" t="n" s="5">
        <v>13085</v>
      </c>
      <c r="E16" t="n" s="5">
        <v>0</v>
      </c>
    </row>
    <row r="17" spans="1:5">
      <c r="A17" t="s" s="4">
        <v>83</v>
      </c>
      <c r="B17" t="n" s="5">
        <v>136</v>
      </c>
      <c r="C17" t="n" s="5">
        <v>-4500</v>
      </c>
      <c r="D17" t="n" s="5">
        <v>1108</v>
      </c>
      <c r="E17" t="n" s="5">
        <v>-5417</v>
      </c>
    </row>
    <row r="18" spans="1:5">
      <c r="A18" t="s" s="4">
        <v>587</v>
      </c>
      <c r="B18" t="n" s="5">
        <v>1043</v>
      </c>
      <c r="C18" t="n" s="5">
        <v>386</v>
      </c>
      <c r="D18" t="n" s="5">
        <v>947</v>
      </c>
      <c r="E18" t="n" s="5">
        <v>757</v>
      </c>
    </row>
    <row r="19" spans="1:5">
      <c r="A19" t="s" s="4">
        <v>588</v>
      </c>
      <c r="B19" t="n" s="5">
        <v>0</v>
      </c>
      <c r="C19" t="n" s="5">
        <v>0</v>
      </c>
      <c r="D19" t="n" s="5">
        <v>0</v>
      </c>
      <c r="E19" t="n" s="5">
        <v>0</v>
      </c>
    </row>
    <row r="20" spans="1:5">
      <c r="A20" t="s" s="4">
        <v>85</v>
      </c>
      <c r="B20" t="n" s="5">
        <v>-10704</v>
      </c>
      <c r="C20" t="n" s="5">
        <v>-21729</v>
      </c>
      <c r="D20" t="n" s="5">
        <v>-33344</v>
      </c>
      <c r="E20" t="n" s="5">
        <v>-36967</v>
      </c>
    </row>
    <row r="21" spans="1:5">
      <c r="A21" t="s" s="4">
        <v>86</v>
      </c>
      <c r="B21" t="n" s="5">
        <v>-115349</v>
      </c>
      <c r="C21" t="n" s="5">
        <v>35746</v>
      </c>
      <c r="D21" t="n" s="5">
        <v>-169182</v>
      </c>
      <c r="E21" t="n" s="5">
        <v>6493</v>
      </c>
    </row>
    <row r="22" spans="1:5">
      <c r="A22" t="s" s="4">
        <v>87</v>
      </c>
      <c r="B22" t="n" s="5">
        <v>-40679</v>
      </c>
      <c r="C22" t="n" s="5">
        <v>14036</v>
      </c>
      <c r="D22" t="n" s="5">
        <v>-56911</v>
      </c>
      <c r="E22" t="n" s="5">
        <v>3338</v>
      </c>
    </row>
    <row r="23" spans="1:5">
      <c r="A23" t="s" s="4">
        <v>116</v>
      </c>
      <c r="B23" t="n" s="5">
        <v>-74670</v>
      </c>
      <c r="C23" t="n" s="5">
        <v>21710</v>
      </c>
      <c r="D23" t="n" s="5">
        <v>-112271</v>
      </c>
      <c r="E23" t="n" s="5">
        <v>3155</v>
      </c>
    </row>
    <row r="24" spans="1:5">
      <c r="A24" t="s" s="4">
        <v>582</v>
      </c>
    </row>
    <row r="25" spans="1:5">
      <c r="A25" t="s" s="3">
        <v>69</v>
      </c>
    </row>
    <row r="26" spans="1:5">
      <c r="A26" t="s" s="4">
        <v>70</v>
      </c>
      <c r="B26" t="n" s="5">
        <v>0</v>
      </c>
      <c r="C26" t="n" s="5">
        <v>0</v>
      </c>
      <c r="D26" t="n" s="5">
        <v>0</v>
      </c>
      <c r="E26" t="n" s="5">
        <v>0</v>
      </c>
    </row>
    <row r="27" spans="1:5">
      <c r="A27" t="s" s="3">
        <v>71</v>
      </c>
    </row>
    <row r="28" spans="1:5">
      <c r="A28" t="s" s="4">
        <v>72</v>
      </c>
      <c r="B28" t="n" s="5">
        <v>0</v>
      </c>
      <c r="C28" t="n" s="5">
        <v>0</v>
      </c>
      <c r="D28" t="n" s="5">
        <v>0</v>
      </c>
      <c r="E28" t="n" s="5">
        <v>0</v>
      </c>
    </row>
    <row r="29" spans="1:5">
      <c r="A29" t="s" s="4">
        <v>73</v>
      </c>
      <c r="B29" t="n" s="5">
        <v>0</v>
      </c>
      <c r="C29" t="n" s="5">
        <v>0</v>
      </c>
      <c r="D29" t="n" s="5">
        <v>0</v>
      </c>
      <c r="E29" t="n" s="5">
        <v>0</v>
      </c>
    </row>
    <row r="30" spans="1:5">
      <c r="A30" t="s" s="4">
        <v>74</v>
      </c>
      <c r="B30" t="n" s="5">
        <v>-41</v>
      </c>
      <c r="C30" t="n" s="5">
        <v>0</v>
      </c>
      <c r="D30" t="n" s="5">
        <v>27</v>
      </c>
      <c r="E30" t="n" s="5">
        <v>0</v>
      </c>
    </row>
    <row r="31" spans="1:5">
      <c r="A31" t="s" s="4">
        <v>75</v>
      </c>
      <c r="B31" t="n" s="5">
        <v>0</v>
      </c>
    </row>
    <row r="32" spans="1:5">
      <c r="A32" t="s" s="4">
        <v>76</v>
      </c>
      <c r="B32" t="n" s="5">
        <v>0</v>
      </c>
      <c r="C32" t="n" s="5">
        <v>0</v>
      </c>
      <c r="D32" t="n" s="5">
        <v>0</v>
      </c>
      <c r="E32" t="n" s="5">
        <v>0</v>
      </c>
    </row>
    <row r="33" spans="1:5">
      <c r="A33" t="s" s="4">
        <v>77</v>
      </c>
      <c r="B33" t="n" s="5">
        <v>0</v>
      </c>
      <c r="C33" t="n" s="5">
        <v>0</v>
      </c>
      <c r="D33" t="n" s="5">
        <v>0</v>
      </c>
      <c r="E33" t="n" s="5">
        <v>0</v>
      </c>
    </row>
    <row r="34" spans="1:5">
      <c r="A34" t="s" s="4">
        <v>78</v>
      </c>
      <c r="B34" t="n" s="5">
        <v>-41</v>
      </c>
      <c r="C34" t="n" s="5">
        <v>0</v>
      </c>
      <c r="D34" t="n" s="5">
        <v>27</v>
      </c>
      <c r="E34" t="n" s="5">
        <v>0</v>
      </c>
    </row>
    <row r="35" spans="1:5">
      <c r="A35" t="s" s="4">
        <v>79</v>
      </c>
      <c r="B35" t="n" s="5">
        <v>41</v>
      </c>
      <c r="C35" t="n" s="5">
        <v>0</v>
      </c>
      <c r="D35" t="n" s="5">
        <v>-27</v>
      </c>
      <c r="E35" t="n" s="5">
        <v>0</v>
      </c>
    </row>
    <row r="36" spans="1:5">
      <c r="A36" t="s" s="3">
        <v>80</v>
      </c>
    </row>
    <row r="37" spans="1:5">
      <c r="A37" t="s" s="4">
        <v>81</v>
      </c>
      <c r="B37" t="n" s="5">
        <v>-8291</v>
      </c>
      <c r="C37" t="n" s="5">
        <v>-451</v>
      </c>
      <c r="D37" t="n" s="5">
        <v>-16550</v>
      </c>
      <c r="E37" t="n" s="5">
        <v>-451</v>
      </c>
    </row>
    <row r="38" spans="1:5">
      <c r="A38" t="s" s="4">
        <v>82</v>
      </c>
      <c r="B38" t="n" s="5">
        <v>13085</v>
      </c>
      <c r="D38" t="n" s="5">
        <v>13085</v>
      </c>
    </row>
    <row r="39" spans="1:5">
      <c r="A39" t="s" s="4">
        <v>83</v>
      </c>
      <c r="B39" t="n" s="5">
        <v>0</v>
      </c>
      <c r="C39" t="n" s="5">
        <v>0</v>
      </c>
      <c r="D39" t="n" s="5">
        <v>0</v>
      </c>
      <c r="E39" t="n" s="5">
        <v>0</v>
      </c>
    </row>
    <row r="40" spans="1:5">
      <c r="A40" t="s" s="4">
        <v>587</v>
      </c>
      <c r="B40" t="n" s="5">
        <v>0</v>
      </c>
      <c r="C40" t="n" s="5">
        <v>0</v>
      </c>
      <c r="D40" t="n" s="5">
        <v>0</v>
      </c>
      <c r="E40" t="n" s="5">
        <v>0</v>
      </c>
    </row>
    <row r="41" spans="1:5">
      <c r="A41" t="s" s="4">
        <v>588</v>
      </c>
      <c r="B41" t="n" s="5">
        <v>-78289</v>
      </c>
      <c r="C41" t="n" s="5">
        <v>21991</v>
      </c>
      <c r="D41" t="n" s="5">
        <v>-110074</v>
      </c>
      <c r="E41" t="n" s="5">
        <v>3436</v>
      </c>
    </row>
    <row r="42" spans="1:5">
      <c r="A42" t="s" s="4">
        <v>85</v>
      </c>
      <c r="B42" t="n" s="5">
        <v>-73495</v>
      </c>
      <c r="C42" t="n" s="5">
        <v>21540</v>
      </c>
      <c r="D42" t="n" s="5">
        <v>-113539</v>
      </c>
      <c r="E42" t="n" s="5">
        <v>2985</v>
      </c>
    </row>
    <row r="43" spans="1:5">
      <c r="A43" t="s" s="4">
        <v>86</v>
      </c>
      <c r="B43" t="n" s="5">
        <v>-73454</v>
      </c>
      <c r="C43" t="n" s="5">
        <v>21540</v>
      </c>
      <c r="D43" t="n" s="5">
        <v>-113566</v>
      </c>
      <c r="E43" t="n" s="5">
        <v>2985</v>
      </c>
    </row>
    <row r="44" spans="1:5">
      <c r="A44" t="s" s="4">
        <v>87</v>
      </c>
      <c r="B44" t="n" s="5">
        <v>1216</v>
      </c>
      <c r="C44" t="n" s="5">
        <v>-170</v>
      </c>
      <c r="D44" t="n" s="5">
        <v>-1295</v>
      </c>
      <c r="E44" t="n" s="5">
        <v>-170</v>
      </c>
    </row>
    <row r="45" spans="1:5">
      <c r="A45" t="s" s="4">
        <v>116</v>
      </c>
      <c r="B45" t="n" s="5">
        <v>-74670</v>
      </c>
      <c r="C45" t="n" s="5">
        <v>21710</v>
      </c>
      <c r="D45" t="n" s="5">
        <v>-112271</v>
      </c>
      <c r="E45" t="n" s="5">
        <v>3155</v>
      </c>
    </row>
    <row r="46" spans="1:5">
      <c r="A46" t="s" s="4">
        <v>583</v>
      </c>
    </row>
    <row r="47" spans="1:5">
      <c r="A47" t="s" s="3">
        <v>69</v>
      </c>
    </row>
    <row r="48" spans="1:5">
      <c r="A48" t="s" s="4">
        <v>70</v>
      </c>
      <c r="B48" t="n" s="5">
        <v>0</v>
      </c>
      <c r="C48" t="n" s="5">
        <v>1120</v>
      </c>
      <c r="D48" t="n" s="5">
        <v>0</v>
      </c>
      <c r="E48" t="n" s="5">
        <v>2263</v>
      </c>
    </row>
    <row r="49" spans="1:5">
      <c r="A49" t="s" s="3">
        <v>71</v>
      </c>
    </row>
    <row r="50" spans="1:5">
      <c r="A50" t="s" s="4">
        <v>72</v>
      </c>
      <c r="B50" t="n" s="5">
        <v>0</v>
      </c>
      <c r="C50" t="n" s="5">
        <v>1695</v>
      </c>
      <c r="D50" t="n" s="5">
        <v>0</v>
      </c>
      <c r="E50" t="n" s="5">
        <v>3607</v>
      </c>
    </row>
    <row r="51" spans="1:5">
      <c r="A51" t="s" s="4">
        <v>73</v>
      </c>
      <c r="B51" t="n" s="5">
        <v>796</v>
      </c>
      <c r="C51" t="n" s="5">
        <v>46</v>
      </c>
      <c r="D51" t="n" s="5">
        <v>863</v>
      </c>
      <c r="E51" t="n" s="5">
        <v>66</v>
      </c>
    </row>
    <row r="52" spans="1:5">
      <c r="A52" t="s" s="4">
        <v>74</v>
      </c>
      <c r="B52" t="n" s="5">
        <v>14055</v>
      </c>
      <c r="C52" t="n" s="5">
        <v>4958</v>
      </c>
      <c r="D52" t="n" s="5">
        <v>25971</v>
      </c>
      <c r="E52" t="n" s="5">
        <v>12217</v>
      </c>
    </row>
    <row r="53" spans="1:5">
      <c r="A53" t="s" s="4">
        <v>75</v>
      </c>
      <c r="B53" t="n" s="5">
        <v>34989</v>
      </c>
      <c r="D53" t="n" s="5">
        <v>34989</v>
      </c>
    </row>
    <row r="54" spans="1:5">
      <c r="A54" t="s" s="4">
        <v>76</v>
      </c>
      <c r="B54" t="n" s="5">
        <v>-19</v>
      </c>
      <c r="C54" t="n" s="5">
        <v>0</v>
      </c>
      <c r="D54" t="n" s="5">
        <v>-19</v>
      </c>
      <c r="E54" t="n" s="5">
        <v>0</v>
      </c>
    </row>
    <row r="55" spans="1:5">
      <c r="A55" t="s" s="4">
        <v>77</v>
      </c>
      <c r="B55" t="n" s="5">
        <v>0</v>
      </c>
      <c r="C55" t="n" s="5">
        <v>0</v>
      </c>
      <c r="D55" t="n" s="5">
        <v>0</v>
      </c>
      <c r="E55" t="n" s="5">
        <v>0</v>
      </c>
    </row>
    <row r="56" spans="1:5">
      <c r="A56" t="s" s="4">
        <v>78</v>
      </c>
      <c r="B56" t="n" s="5">
        <v>49821</v>
      </c>
      <c r="C56" t="n" s="5">
        <v>6699</v>
      </c>
      <c r="D56" t="n" s="5">
        <v>61804</v>
      </c>
      <c r="E56" t="n" s="5">
        <v>15890</v>
      </c>
    </row>
    <row r="57" spans="1:5">
      <c r="A57" t="s" s="4">
        <v>79</v>
      </c>
      <c r="B57" t="n" s="5">
        <v>-49821</v>
      </c>
      <c r="C57" t="n" s="5">
        <v>-5579</v>
      </c>
      <c r="D57" t="n" s="5">
        <v>-61804</v>
      </c>
      <c r="E57" t="n" s="5">
        <v>-13627</v>
      </c>
    </row>
    <row r="58" spans="1:5">
      <c r="A58" t="s" s="3">
        <v>80</v>
      </c>
    </row>
    <row r="59" spans="1:5">
      <c r="A59" t="s" s="4">
        <v>81</v>
      </c>
      <c r="B59" t="n" s="5">
        <v>-16677</v>
      </c>
      <c r="C59" t="n" s="5">
        <v>-17164</v>
      </c>
      <c r="D59" t="n" s="5">
        <v>-31934</v>
      </c>
      <c r="E59" t="n" s="5">
        <v>-31856</v>
      </c>
    </row>
    <row r="60" spans="1:5">
      <c r="A60" t="s" s="4">
        <v>82</v>
      </c>
      <c r="B60" t="n" s="5">
        <v>0</v>
      </c>
      <c r="D60" t="n" s="5">
        <v>0</v>
      </c>
    </row>
    <row r="61" spans="1:5">
      <c r="A61" t="s" s="4">
        <v>83</v>
      </c>
      <c r="B61" t="n" s="5">
        <v>0</v>
      </c>
      <c r="C61" t="n" s="5">
        <v>0</v>
      </c>
      <c r="D61" t="n" s="5">
        <v>0</v>
      </c>
      <c r="E61" t="n" s="5">
        <v>0</v>
      </c>
    </row>
    <row r="62" spans="1:5">
      <c r="A62" t="s" s="4">
        <v>587</v>
      </c>
      <c r="B62" t="n" s="5">
        <v>79</v>
      </c>
      <c r="C62" t="n" s="5">
        <v>147</v>
      </c>
      <c r="D62" t="n" s="5">
        <v>-54</v>
      </c>
      <c r="E62" t="n" s="5">
        <v>147</v>
      </c>
    </row>
    <row r="63" spans="1:5">
      <c r="A63" t="s" s="4">
        <v>588</v>
      </c>
      <c r="B63" t="n" s="5">
        <v>-37053</v>
      </c>
      <c r="C63" t="n" s="5">
        <v>35811</v>
      </c>
      <c r="D63" t="n" s="5">
        <v>-49719</v>
      </c>
      <c r="E63" t="n" s="5">
        <v>30991</v>
      </c>
    </row>
    <row r="64" spans="1:5">
      <c r="A64" t="s" s="4">
        <v>85</v>
      </c>
      <c r="B64" t="n" s="5">
        <v>-53651</v>
      </c>
      <c r="C64" t="n" s="5">
        <v>18794</v>
      </c>
      <c r="D64" t="n" s="5">
        <v>-81707</v>
      </c>
      <c r="E64" t="n" s="5">
        <v>-718</v>
      </c>
    </row>
    <row r="65" spans="1:5">
      <c r="A65" t="s" s="4">
        <v>86</v>
      </c>
      <c r="B65" t="n" s="5">
        <v>-103472</v>
      </c>
      <c r="C65" t="n" s="5">
        <v>13215</v>
      </c>
      <c r="D65" t="n" s="5">
        <v>-143511</v>
      </c>
      <c r="E65" t="n" s="5">
        <v>-14345</v>
      </c>
    </row>
    <row r="66" spans="1:5">
      <c r="A66" t="s" s="4">
        <v>87</v>
      </c>
      <c r="B66" t="n" s="5">
        <v>-25183</v>
      </c>
      <c r="C66" t="n" s="5">
        <v>-8450</v>
      </c>
      <c r="D66" t="n" s="5">
        <v>-33437</v>
      </c>
      <c r="E66" t="n" s="5">
        <v>-17020</v>
      </c>
    </row>
    <row r="67" spans="1:5">
      <c r="A67" t="s" s="4">
        <v>116</v>
      </c>
      <c r="B67" t="n" s="5">
        <v>-78289</v>
      </c>
      <c r="C67" t="n" s="5">
        <v>21665</v>
      </c>
      <c r="D67" t="n" s="5">
        <v>-110074</v>
      </c>
      <c r="E67" t="n" s="5">
        <v>2675</v>
      </c>
    </row>
    <row r="68" spans="1:5">
      <c r="A68" t="s" s="4">
        <v>584</v>
      </c>
    </row>
    <row r="69" spans="1:5">
      <c r="A69" t="s" s="3">
        <v>69</v>
      </c>
    </row>
    <row r="70" spans="1:5">
      <c r="A70" t="s" s="4">
        <v>70</v>
      </c>
      <c r="B70" t="n" s="5">
        <v>296053</v>
      </c>
      <c r="C70" t="n" s="5">
        <v>549444</v>
      </c>
      <c r="D70" t="n" s="5">
        <v>726589</v>
      </c>
      <c r="E70" t="n" s="5">
        <v>1059132</v>
      </c>
    </row>
    <row r="71" spans="1:5">
      <c r="A71" t="s" s="3">
        <v>71</v>
      </c>
    </row>
    <row r="72" spans="1:5">
      <c r="A72" t="s" s="4">
        <v>72</v>
      </c>
      <c r="B72" t="n" s="5">
        <v>239127</v>
      </c>
      <c r="C72" t="n" s="5">
        <v>406517</v>
      </c>
      <c r="D72" t="n" s="5">
        <v>570738</v>
      </c>
      <c r="E72" t="n" s="5">
        <v>816015</v>
      </c>
    </row>
    <row r="73" spans="1:5">
      <c r="A73" t="s" s="4">
        <v>73</v>
      </c>
      <c r="B73" t="n" s="5">
        <v>72154</v>
      </c>
      <c r="C73" t="n" s="5">
        <v>71783</v>
      </c>
      <c r="D73" t="n" s="5">
        <v>157062</v>
      </c>
      <c r="E73" t="n" s="5">
        <v>144228</v>
      </c>
    </row>
    <row r="74" spans="1:5">
      <c r="A74" t="s" s="4">
        <v>74</v>
      </c>
      <c r="B74" t="n" s="5">
        <v>21726</v>
      </c>
      <c r="C74" t="n" s="5">
        <v>14410</v>
      </c>
      <c r="D74" t="n" s="5">
        <v>44403</v>
      </c>
      <c r="E74" t="n" s="5">
        <v>28037</v>
      </c>
    </row>
    <row r="75" spans="1:5">
      <c r="A75" t="s" s="4">
        <v>75</v>
      </c>
      <c r="B75" t="n" s="5">
        <v>0</v>
      </c>
      <c r="D75" t="n" s="5">
        <v>0</v>
      </c>
    </row>
    <row r="76" spans="1:5">
      <c r="A76" t="s" s="4">
        <v>76</v>
      </c>
      <c r="B76" t="n" s="5">
        <v>9029</v>
      </c>
      <c r="C76" t="n" s="5">
        <v>-8964</v>
      </c>
      <c r="D76" t="n" s="5">
        <v>13239</v>
      </c>
      <c r="E76" t="n" s="5">
        <v>-7986</v>
      </c>
    </row>
    <row r="77" spans="1:5">
      <c r="A77" t="s" s="4">
        <v>77</v>
      </c>
      <c r="B77" t="n" s="5">
        <v>8882</v>
      </c>
      <c r="C77" t="n" s="5">
        <v>3172</v>
      </c>
      <c r="D77" t="n" s="5">
        <v>15154</v>
      </c>
      <c r="E77" t="n" s="5">
        <v>22980</v>
      </c>
    </row>
    <row r="78" spans="1:5">
      <c r="A78" t="s" s="4">
        <v>78</v>
      </c>
      <c r="B78" t="n" s="5">
        <v>350918</v>
      </c>
      <c r="C78" t="n" s="5">
        <v>486918</v>
      </c>
      <c r="D78" t="n" s="5">
        <v>800596</v>
      </c>
      <c r="E78" t="n" s="5">
        <v>1003274</v>
      </c>
    </row>
    <row r="79" spans="1:5">
      <c r="A79" t="s" s="4">
        <v>79</v>
      </c>
      <c r="B79" t="n" s="5">
        <v>-54865</v>
      </c>
      <c r="C79" t="n" s="5">
        <v>62526</v>
      </c>
      <c r="D79" t="n" s="5">
        <v>-74007</v>
      </c>
      <c r="E79" t="n" s="5">
        <v>55858</v>
      </c>
    </row>
    <row r="80" spans="1:5">
      <c r="A80" t="s" s="3">
        <v>80</v>
      </c>
    </row>
    <row r="81" spans="1:5">
      <c r="A81" t="s" s="4">
        <v>81</v>
      </c>
      <c r="B81" t="n" s="5">
        <v>0</v>
      </c>
      <c r="C81" t="n" s="5">
        <v>0</v>
      </c>
      <c r="D81" t="n" s="5">
        <v>0</v>
      </c>
      <c r="E81" t="n" s="5">
        <v>0</v>
      </c>
    </row>
    <row r="82" spans="1:5">
      <c r="A82" t="s" s="4">
        <v>82</v>
      </c>
      <c r="B82" t="n" s="5">
        <v>0</v>
      </c>
      <c r="D82" t="n" s="5">
        <v>0</v>
      </c>
    </row>
    <row r="83" spans="1:5">
      <c r="A83" t="s" s="4">
        <v>83</v>
      </c>
      <c r="B83" t="n" s="5">
        <v>136</v>
      </c>
      <c r="C83" t="n" s="5">
        <v>-4500</v>
      </c>
      <c r="D83" t="n" s="5">
        <v>1108</v>
      </c>
      <c r="E83" t="n" s="5">
        <v>-5417</v>
      </c>
    </row>
    <row r="84" spans="1:5">
      <c r="A84" t="s" s="4">
        <v>587</v>
      </c>
      <c r="B84" t="n" s="5">
        <v>964</v>
      </c>
      <c r="C84" t="n" s="5">
        <v>239</v>
      </c>
      <c r="D84" t="n" s="5">
        <v>1001</v>
      </c>
      <c r="E84" t="n" s="5">
        <v>610</v>
      </c>
    </row>
    <row r="85" spans="1:5">
      <c r="A85" t="s" s="4">
        <v>588</v>
      </c>
      <c r="B85" t="n" s="5">
        <v>0</v>
      </c>
      <c r="C85" t="n" s="5">
        <v>0</v>
      </c>
      <c r="D85" t="n" s="5">
        <v>0</v>
      </c>
      <c r="E85" t="n" s="5">
        <v>0</v>
      </c>
    </row>
    <row r="86" spans="1:5">
      <c r="A86" t="s" s="4">
        <v>85</v>
      </c>
      <c r="B86" t="n" s="5">
        <v>1100</v>
      </c>
      <c r="C86" t="n" s="5">
        <v>-4261</v>
      </c>
      <c r="D86" t="n" s="5">
        <v>2109</v>
      </c>
      <c r="E86" t="n" s="5">
        <v>-4807</v>
      </c>
    </row>
    <row r="87" spans="1:5">
      <c r="A87" t="s" s="4">
        <v>86</v>
      </c>
      <c r="B87" t="n" s="5">
        <v>-53765</v>
      </c>
      <c r="C87" t="n" s="5">
        <v>58265</v>
      </c>
      <c r="D87" t="n" s="5">
        <v>-71898</v>
      </c>
      <c r="E87" t="n" s="5">
        <v>51051</v>
      </c>
    </row>
    <row r="88" spans="1:5">
      <c r="A88" t="s" s="4">
        <v>87</v>
      </c>
      <c r="B88" t="n" s="5">
        <v>-16712</v>
      </c>
      <c r="C88" t="n" s="5">
        <v>22454</v>
      </c>
      <c r="D88" t="n" s="5">
        <v>-22179</v>
      </c>
      <c r="E88" t="n" s="5">
        <v>20060</v>
      </c>
    </row>
    <row r="89" spans="1:5">
      <c r="A89" t="s" s="4">
        <v>116</v>
      </c>
      <c r="B89" t="n" s="5">
        <v>-37053</v>
      </c>
      <c r="C89" t="n" s="5">
        <v>35811</v>
      </c>
      <c r="D89" t="n" s="5">
        <v>-49719</v>
      </c>
      <c r="E89" t="n" s="5">
        <v>30991</v>
      </c>
    </row>
    <row r="90" spans="1:5">
      <c r="A90" t="s" s="4">
        <v>585</v>
      </c>
    </row>
    <row r="91" spans="1:5">
      <c r="A91" t="s" s="3">
        <v>69</v>
      </c>
    </row>
    <row r="92" spans="1:5">
      <c r="A92" t="s" s="4">
        <v>70</v>
      </c>
      <c r="B92" t="n" s="5">
        <v>-925</v>
      </c>
      <c r="C92" t="n" s="5">
        <v>-1098</v>
      </c>
      <c r="D92" t="n" s="5">
        <v>-1674</v>
      </c>
      <c r="E92" t="n" s="5">
        <v>-2219</v>
      </c>
    </row>
    <row r="93" spans="1:5">
      <c r="A93" t="s" s="3">
        <v>71</v>
      </c>
    </row>
    <row r="94" spans="1:5">
      <c r="A94" t="s" s="4">
        <v>72</v>
      </c>
      <c r="B94" t="n" s="5">
        <v>0</v>
      </c>
      <c r="C94" t="n" s="5">
        <v>-1626</v>
      </c>
      <c r="D94" t="n" s="5">
        <v>0</v>
      </c>
      <c r="E94" t="n" s="5">
        <v>-3448</v>
      </c>
    </row>
    <row r="95" spans="1:5">
      <c r="A95" t="s" s="4">
        <v>73</v>
      </c>
      <c r="B95" t="n" s="5">
        <v>0</v>
      </c>
      <c r="C95" t="n" s="5">
        <v>0</v>
      </c>
      <c r="D95" t="n" s="5">
        <v>0</v>
      </c>
      <c r="E95" t="n" s="5">
        <v>0</v>
      </c>
    </row>
    <row r="96" spans="1:5">
      <c r="A96" t="s" s="4">
        <v>74</v>
      </c>
      <c r="B96" t="n" s="5">
        <v>-925</v>
      </c>
      <c r="C96" t="n" s="5">
        <v>0</v>
      </c>
      <c r="D96" t="n" s="5">
        <v>-1674</v>
      </c>
      <c r="E96" t="n" s="5">
        <v>0</v>
      </c>
    </row>
    <row r="97" spans="1:5">
      <c r="A97" t="s" s="4">
        <v>75</v>
      </c>
      <c r="B97" t="n" s="5">
        <v>0</v>
      </c>
      <c r="D97" t="n" s="5">
        <v>0</v>
      </c>
    </row>
    <row r="98" spans="1:5">
      <c r="A98" t="s" s="4">
        <v>76</v>
      </c>
      <c r="B98" t="n" s="5">
        <v>0</v>
      </c>
      <c r="C98" t="n" s="5">
        <v>0</v>
      </c>
      <c r="D98" t="n" s="5">
        <v>0</v>
      </c>
      <c r="E98" t="n" s="5">
        <v>0</v>
      </c>
    </row>
    <row r="99" spans="1:5">
      <c r="A99" t="s" s="4">
        <v>77</v>
      </c>
      <c r="B99" t="n" s="5">
        <v>0</v>
      </c>
      <c r="C99" t="n" s="5">
        <v>0</v>
      </c>
      <c r="D99" t="n" s="5">
        <v>0</v>
      </c>
      <c r="E99" t="n" s="5">
        <v>0</v>
      </c>
    </row>
    <row r="100" spans="1:5">
      <c r="A100" t="s" s="4">
        <v>78</v>
      </c>
      <c r="B100" t="n" s="5">
        <v>-925</v>
      </c>
      <c r="C100" t="n" s="5">
        <v>-1626</v>
      </c>
      <c r="D100" t="n" s="5">
        <v>-1674</v>
      </c>
      <c r="E100" t="n" s="5">
        <v>-3448</v>
      </c>
    </row>
    <row r="101" spans="1:5">
      <c r="A101" t="s" s="4">
        <v>79</v>
      </c>
      <c r="B101" t="n" s="5">
        <v>0</v>
      </c>
      <c r="C101" t="n" s="5">
        <v>528</v>
      </c>
      <c r="D101" t="n" s="5">
        <v>0</v>
      </c>
      <c r="E101" t="n" s="5">
        <v>1229</v>
      </c>
    </row>
    <row r="102" spans="1:5">
      <c r="A102" t="s" s="3">
        <v>80</v>
      </c>
    </row>
    <row r="103" spans="1:5">
      <c r="A103" t="s" s="4">
        <v>81</v>
      </c>
      <c r="B103" t="n" s="5">
        <v>0</v>
      </c>
      <c r="C103" t="n" s="5">
        <v>0</v>
      </c>
      <c r="D103" t="n" s="5">
        <v>0</v>
      </c>
      <c r="E103" t="n" s="5">
        <v>0</v>
      </c>
    </row>
    <row r="104" spans="1:5">
      <c r="A104" t="s" s="4">
        <v>82</v>
      </c>
      <c r="B104" t="n" s="5">
        <v>0</v>
      </c>
      <c r="D104" t="n" s="5">
        <v>0</v>
      </c>
    </row>
    <row r="105" spans="1:5">
      <c r="A105" t="s" s="4">
        <v>83</v>
      </c>
      <c r="B105" t="n" s="5">
        <v>0</v>
      </c>
      <c r="C105" t="n" s="5">
        <v>0</v>
      </c>
      <c r="D105" t="n" s="5">
        <v>0</v>
      </c>
      <c r="E105" t="n" s="5">
        <v>0</v>
      </c>
    </row>
    <row r="106" spans="1:5">
      <c r="A106" t="s" s="4">
        <v>587</v>
      </c>
      <c r="B106" t="n" s="5">
        <v>0</v>
      </c>
      <c r="C106" t="n" s="5">
        <v>0</v>
      </c>
      <c r="D106" t="n" s="5">
        <v>0</v>
      </c>
      <c r="E106" t="n" s="5">
        <v>0</v>
      </c>
    </row>
    <row r="107" spans="1:5">
      <c r="A107" t="s" s="4">
        <v>588</v>
      </c>
      <c r="B107" t="n" s="5">
        <v>115342</v>
      </c>
      <c r="C107" t="n" s="5">
        <v>-57802</v>
      </c>
      <c r="D107" t="n" s="5">
        <v>159793</v>
      </c>
      <c r="E107" t="n" s="5">
        <v>-34427</v>
      </c>
    </row>
    <row r="108" spans="1:5">
      <c r="A108" t="s" s="4">
        <v>85</v>
      </c>
      <c r="B108" t="n" s="5">
        <v>115342</v>
      </c>
      <c r="C108" t="n" s="5">
        <v>-57802</v>
      </c>
      <c r="D108" t="n" s="5">
        <v>159793</v>
      </c>
      <c r="E108" t="n" s="5">
        <v>-34427</v>
      </c>
    </row>
    <row r="109" spans="1:5">
      <c r="A109" t="s" s="4">
        <v>86</v>
      </c>
      <c r="B109" t="n" s="5">
        <v>115342</v>
      </c>
      <c r="C109" t="n" s="5">
        <v>-57274</v>
      </c>
      <c r="D109" t="n" s="5">
        <v>159793</v>
      </c>
      <c r="E109" t="n" s="5">
        <v>-33198</v>
      </c>
    </row>
    <row r="110" spans="1:5">
      <c r="A110" t="s" s="4">
        <v>87</v>
      </c>
      <c r="B110" t="n" s="5">
        <v>0</v>
      </c>
      <c r="C110" t="n" s="5">
        <v>202</v>
      </c>
      <c r="D110" t="n" s="5">
        <v>0</v>
      </c>
      <c r="E110" t="n" s="5">
        <v>468</v>
      </c>
    </row>
    <row r="111" spans="1:5">
      <c r="A111" t="s" s="4">
        <v>116</v>
      </c>
      <c r="B111" t="n" s="7">
        <v>115342</v>
      </c>
      <c r="C111" t="n" s="7">
        <v>-57476</v>
      </c>
      <c r="D111" t="n" s="7">
        <v>159793</v>
      </c>
      <c r="E111" t="n" s="7">
        <v>-336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9</v>
      </c>
      <c r="B1" t="s" s="2">
        <v>1</v>
      </c>
    </row>
    <row r="2" spans="1:3">
      <c r="B2" t="s" s="2">
        <v>2</v>
      </c>
      <c r="C2" t="s" s="2">
        <v>68</v>
      </c>
    </row>
    <row r="3" spans="1:3">
      <c r="A3" t="s" s="3">
        <v>590</v>
      </c>
    </row>
    <row r="4" spans="1:3">
      <c r="A4" t="s" s="4">
        <v>591</v>
      </c>
      <c r="B4" t="n" s="7">
        <v>159677</v>
      </c>
      <c r="C4" t="n" s="7">
        <v>121934</v>
      </c>
    </row>
    <row r="5" spans="1:3">
      <c r="A5" t="s" s="3">
        <v>592</v>
      </c>
    </row>
    <row r="6" spans="1:3">
      <c r="A6" t="s" s="4">
        <v>129</v>
      </c>
      <c r="B6" t="n" s="5">
        <v>-90724</v>
      </c>
      <c r="C6" t="n" s="5">
        <v>-256778</v>
      </c>
    </row>
    <row r="7" spans="1:3">
      <c r="A7" t="s" s="4">
        <v>593</v>
      </c>
      <c r="B7" t="n" s="5">
        <v>16367</v>
      </c>
      <c r="C7" t="n" s="5">
        <v>60939</v>
      </c>
    </row>
    <row r="8" spans="1:3">
      <c r="A8" t="s" s="4">
        <v>131</v>
      </c>
      <c r="B8" t="n" s="5">
        <v>15000</v>
      </c>
      <c r="C8" t="n" s="5">
        <v>0</v>
      </c>
    </row>
    <row r="9" spans="1:3">
      <c r="A9" t="s" s="4">
        <v>132</v>
      </c>
      <c r="B9" t="n" s="5">
        <v>-112</v>
      </c>
      <c r="C9" t="n" s="5">
        <v>-131</v>
      </c>
    </row>
    <row r="10" spans="1:3">
      <c r="A10" t="s" s="4">
        <v>594</v>
      </c>
      <c r="C10" t="n" s="5">
        <v>0</v>
      </c>
    </row>
    <row r="11" spans="1:3">
      <c r="A11" t="s" s="4">
        <v>595</v>
      </c>
      <c r="B11" t="n" s="5">
        <v>0</v>
      </c>
      <c r="C11" t="n" s="5">
        <v>0</v>
      </c>
    </row>
    <row r="12" spans="1:3">
      <c r="A12" t="s" s="4">
        <v>125</v>
      </c>
      <c r="B12" t="n" s="5">
        <v>3392</v>
      </c>
      <c r="C12" t="n" s="5">
        <v>35</v>
      </c>
    </row>
    <row r="13" spans="1:3">
      <c r="A13" t="s" s="4">
        <v>133</v>
      </c>
      <c r="B13" t="n" s="5">
        <v>-56077</v>
      </c>
      <c r="C13" t="n" s="5">
        <v>-195935</v>
      </c>
    </row>
    <row r="14" spans="1:3">
      <c r="A14" t="s" s="3">
        <v>134</v>
      </c>
    </row>
    <row r="15" spans="1:3">
      <c r="A15" t="s" s="4">
        <v>135</v>
      </c>
      <c r="B15" t="n" s="5">
        <v>160100</v>
      </c>
      <c r="C15" t="n" s="5">
        <v>716500</v>
      </c>
    </row>
    <row r="16" spans="1:3">
      <c r="A16" t="s" s="4">
        <v>136</v>
      </c>
      <c r="B16" t="n" s="5">
        <v>-210600</v>
      </c>
      <c r="C16" t="n" s="5">
        <v>-1099100</v>
      </c>
    </row>
    <row r="17" spans="1:3">
      <c r="A17" t="s" s="4">
        <v>138</v>
      </c>
      <c r="B17" t="n" s="5">
        <v>-26405</v>
      </c>
      <c r="C17" t="n" s="5">
        <v>0</v>
      </c>
    </row>
    <row r="18" spans="1:3">
      <c r="A18" t="s" s="4">
        <v>137</v>
      </c>
      <c r="B18" t="n" s="5">
        <v>0</v>
      </c>
      <c r="C18" t="n" s="5">
        <v>493825</v>
      </c>
    </row>
    <row r="19" spans="1:3">
      <c r="A19" t="s" s="4">
        <v>139</v>
      </c>
      <c r="B19" t="n" s="5">
        <v>94481</v>
      </c>
      <c r="C19" t="n" s="5">
        <v>393879</v>
      </c>
    </row>
    <row r="20" spans="1:3">
      <c r="A20" t="s" s="4">
        <v>140</v>
      </c>
      <c r="B20" t="n" s="5">
        <v>-2250</v>
      </c>
      <c r="C20" t="n" s="5">
        <v>0</v>
      </c>
    </row>
    <row r="21" spans="1:3">
      <c r="A21" t="s" s="4">
        <v>39</v>
      </c>
      <c r="B21" t="n" s="5">
        <v>-784</v>
      </c>
      <c r="C21" t="n" s="5">
        <v>-2385</v>
      </c>
    </row>
    <row r="22" spans="1:3">
      <c r="A22" t="s" s="4">
        <v>596</v>
      </c>
      <c r="B22" t="n" s="5">
        <v>0</v>
      </c>
      <c r="C22" t="n" s="5">
        <v>-421920</v>
      </c>
    </row>
    <row r="23" spans="1:3">
      <c r="A23" t="s" s="4">
        <v>125</v>
      </c>
      <c r="B23" t="n" s="5">
        <v>-698</v>
      </c>
      <c r="C23" t="n" s="5">
        <v>0</v>
      </c>
    </row>
    <row r="24" spans="1:3">
      <c r="A24" t="s" s="4">
        <v>142</v>
      </c>
      <c r="B24" t="n" s="5">
        <v>13844</v>
      </c>
      <c r="C24" t="n" s="5">
        <v>80799</v>
      </c>
    </row>
    <row r="25" spans="1:3">
      <c r="A25" t="s" s="4">
        <v>143</v>
      </c>
      <c r="B25" t="n" s="5">
        <v>117444</v>
      </c>
      <c r="C25" t="n" s="5">
        <v>6798</v>
      </c>
    </row>
    <row r="26" spans="1:3">
      <c r="A26" t="s" s="4">
        <v>144</v>
      </c>
      <c r="B26" t="n" s="5">
        <v>891</v>
      </c>
      <c r="C26" t="n" s="5">
        <v>1678</v>
      </c>
    </row>
    <row r="27" spans="1:3">
      <c r="A27" t="s" s="4">
        <v>145</v>
      </c>
      <c r="B27" t="n" s="5">
        <v>118335</v>
      </c>
      <c r="C27" t="n" s="5">
        <v>8476</v>
      </c>
    </row>
    <row r="28" spans="1:3">
      <c r="A28" t="s" s="4">
        <v>582</v>
      </c>
    </row>
    <row r="29" spans="1:3">
      <c r="A29" t="s" s="3">
        <v>590</v>
      </c>
    </row>
    <row r="30" spans="1:3">
      <c r="A30" t="s" s="4">
        <v>591</v>
      </c>
      <c r="B30" t="n" s="5">
        <v>-19080</v>
      </c>
      <c r="C30" t="n" s="5">
        <v>57184</v>
      </c>
    </row>
    <row r="31" spans="1:3">
      <c r="A31" t="s" s="3">
        <v>592</v>
      </c>
    </row>
    <row r="32" spans="1:3">
      <c r="A32" t="s" s="4">
        <v>129</v>
      </c>
      <c r="B32" t="n" s="5">
        <v>0</v>
      </c>
      <c r="C32" t="n" s="5">
        <v>0</v>
      </c>
    </row>
    <row r="33" spans="1:3">
      <c r="A33" t="s" s="4">
        <v>593</v>
      </c>
      <c r="B33" t="n" s="5">
        <v>0</v>
      </c>
      <c r="C33" t="n" s="5">
        <v>0</v>
      </c>
    </row>
    <row r="34" spans="1:3">
      <c r="A34" t="s" s="4">
        <v>132</v>
      </c>
      <c r="B34" t="n" s="5">
        <v>0</v>
      </c>
      <c r="C34" t="n" s="5">
        <v>0</v>
      </c>
    </row>
    <row r="35" spans="1:3">
      <c r="A35" t="s" s="4">
        <v>594</v>
      </c>
      <c r="C35" t="n" s="5">
        <v>121670</v>
      </c>
    </row>
    <row r="36" spans="1:3">
      <c r="A36" t="s" s="4">
        <v>595</v>
      </c>
      <c r="B36" t="n" s="5">
        <v>45496</v>
      </c>
      <c r="C36" t="n" s="5">
        <v>0</v>
      </c>
    </row>
    <row r="37" spans="1:3">
      <c r="A37" t="s" s="4">
        <v>125</v>
      </c>
      <c r="B37" t="n" s="5">
        <v>0</v>
      </c>
      <c r="C37" t="n" s="5">
        <v>0</v>
      </c>
    </row>
    <row r="38" spans="1:3">
      <c r="A38" t="s" s="4">
        <v>133</v>
      </c>
      <c r="B38" t="n" s="5">
        <v>45496</v>
      </c>
      <c r="C38" t="n" s="5">
        <v>-121670</v>
      </c>
    </row>
    <row r="39" spans="1:3">
      <c r="A39" t="s" s="3">
        <v>134</v>
      </c>
    </row>
    <row r="40" spans="1:3">
      <c r="A40" t="s" s="4">
        <v>135</v>
      </c>
      <c r="B40" t="n" s="5">
        <v>0</v>
      </c>
      <c r="C40" t="n" s="5">
        <v>0</v>
      </c>
    </row>
    <row r="41" spans="1:3">
      <c r="A41" t="s" s="4">
        <v>136</v>
      </c>
      <c r="B41" t="n" s="5">
        <v>0</v>
      </c>
      <c r="C41" t="n" s="5">
        <v>0</v>
      </c>
    </row>
    <row r="42" spans="1:3">
      <c r="A42" t="s" s="4">
        <v>138</v>
      </c>
      <c r="B42" t="n" s="5">
        <v>-26405</v>
      </c>
    </row>
    <row r="43" spans="1:3">
      <c r="A43" t="s" s="4">
        <v>137</v>
      </c>
      <c r="C43" t="n" s="5">
        <v>493825</v>
      </c>
    </row>
    <row r="44" spans="1:3">
      <c r="A44" t="s" s="4">
        <v>139</v>
      </c>
      <c r="B44" t="n" s="5">
        <v>0</v>
      </c>
      <c r="C44" t="n" s="5">
        <v>0</v>
      </c>
    </row>
    <row r="45" spans="1:3">
      <c r="A45" t="s" s="4">
        <v>140</v>
      </c>
      <c r="B45" t="n" s="5">
        <v>0</v>
      </c>
    </row>
    <row r="46" spans="1:3">
      <c r="A46" t="s" s="4">
        <v>39</v>
      </c>
      <c r="B46" t="n" s="5">
        <v>0</v>
      </c>
      <c r="C46" t="n" s="5">
        <v>0</v>
      </c>
    </row>
    <row r="47" spans="1:3">
      <c r="A47" t="s" s="4">
        <v>596</v>
      </c>
      <c r="B47" t="n" s="5">
        <v>0</v>
      </c>
      <c r="C47" t="n" s="5">
        <v>-421920</v>
      </c>
    </row>
    <row r="48" spans="1:3">
      <c r="A48" t="s" s="4">
        <v>125</v>
      </c>
      <c r="B48" t="n" s="5">
        <v>0</v>
      </c>
    </row>
    <row r="49" spans="1:3">
      <c r="A49" t="s" s="4">
        <v>142</v>
      </c>
      <c r="B49" t="n" s="5">
        <v>-26405</v>
      </c>
      <c r="C49" t="n" s="5">
        <v>71905</v>
      </c>
    </row>
    <row r="50" spans="1:3">
      <c r="A50" t="s" s="4">
        <v>143</v>
      </c>
      <c r="B50" t="n" s="5">
        <v>11</v>
      </c>
      <c r="C50" t="n" s="5">
        <v>7419</v>
      </c>
    </row>
    <row r="51" spans="1:3">
      <c r="A51" t="s" s="4">
        <v>144</v>
      </c>
      <c r="B51" t="n" s="5">
        <v>77</v>
      </c>
      <c r="C51" t="n" s="5">
        <v>0</v>
      </c>
    </row>
    <row r="52" spans="1:3">
      <c r="A52" t="s" s="4">
        <v>145</v>
      </c>
      <c r="B52" t="n" s="5">
        <v>88</v>
      </c>
      <c r="C52" t="n" s="5">
        <v>7419</v>
      </c>
    </row>
    <row r="53" spans="1:3">
      <c r="A53" t="s" s="4">
        <v>583</v>
      </c>
    </row>
    <row r="54" spans="1:3">
      <c r="A54" t="s" s="3">
        <v>590</v>
      </c>
    </row>
    <row r="55" spans="1:3">
      <c r="A55" t="s" s="4">
        <v>591</v>
      </c>
      <c r="B55" t="n" s="5">
        <v>118144</v>
      </c>
      <c r="C55" t="n" s="5">
        <v>-4589</v>
      </c>
    </row>
    <row r="56" spans="1:3">
      <c r="A56" t="s" s="3">
        <v>592</v>
      </c>
    </row>
    <row r="57" spans="1:3">
      <c r="A57" t="s" s="4">
        <v>129</v>
      </c>
      <c r="B57" t="n" s="5">
        <v>-10998</v>
      </c>
      <c r="C57" t="n" s="5">
        <v>-7550</v>
      </c>
    </row>
    <row r="58" spans="1:3">
      <c r="A58" t="s" s="4">
        <v>593</v>
      </c>
      <c r="B58" t="n" s="5">
        <v>127</v>
      </c>
      <c r="C58" t="n" s="5">
        <v>0</v>
      </c>
    </row>
    <row r="59" spans="1:3">
      <c r="A59" t="s" s="4">
        <v>131</v>
      </c>
      <c r="B59" t="n" s="5">
        <v>15000</v>
      </c>
    </row>
    <row r="60" spans="1:3">
      <c r="A60" t="s" s="4">
        <v>132</v>
      </c>
      <c r="B60" t="n" s="5">
        <v>0</v>
      </c>
      <c r="C60" t="n" s="5">
        <v>0</v>
      </c>
    </row>
    <row r="61" spans="1:3">
      <c r="A61" t="s" s="4">
        <v>594</v>
      </c>
      <c r="C61" t="n" s="5">
        <v>63994</v>
      </c>
    </row>
    <row r="62" spans="1:3">
      <c r="A62" t="s" s="4">
        <v>595</v>
      </c>
      <c r="B62" t="n" s="5">
        <v>0</v>
      </c>
      <c r="C62" t="n" s="5">
        <v>66632</v>
      </c>
    </row>
    <row r="63" spans="1:3">
      <c r="A63" t="s" s="4">
        <v>125</v>
      </c>
      <c r="B63" t="n" s="5">
        <v>0</v>
      </c>
      <c r="C63" t="n" s="5">
        <v>0</v>
      </c>
    </row>
    <row r="64" spans="1:3">
      <c r="A64" t="s" s="4">
        <v>133</v>
      </c>
      <c r="B64" t="n" s="5">
        <v>4129</v>
      </c>
      <c r="C64" t="n" s="5">
        <v>-71544</v>
      </c>
    </row>
    <row r="65" spans="1:3">
      <c r="A65" t="s" s="3">
        <v>134</v>
      </c>
    </row>
    <row r="66" spans="1:3">
      <c r="A66" t="s" s="4">
        <v>135</v>
      </c>
      <c r="B66" t="n" s="5">
        <v>160100</v>
      </c>
      <c r="C66" t="n" s="5">
        <v>716500</v>
      </c>
    </row>
    <row r="67" spans="1:3">
      <c r="A67" t="s" s="4">
        <v>136</v>
      </c>
      <c r="B67" t="n" s="5">
        <v>-210600</v>
      </c>
      <c r="C67" t="n" s="5">
        <v>-1099100</v>
      </c>
    </row>
    <row r="68" spans="1:3">
      <c r="A68" t="s" s="4">
        <v>138</v>
      </c>
      <c r="B68" t="n" s="5">
        <v>0</v>
      </c>
    </row>
    <row r="69" spans="1:3">
      <c r="A69" t="s" s="4">
        <v>137</v>
      </c>
      <c r="C69" t="n" s="5">
        <v>0</v>
      </c>
    </row>
    <row r="70" spans="1:3">
      <c r="A70" t="s" s="4">
        <v>139</v>
      </c>
      <c r="B70" t="n" s="5">
        <v>94481</v>
      </c>
      <c r="C70" t="n" s="5">
        <v>393879</v>
      </c>
    </row>
    <row r="71" spans="1:3">
      <c r="A71" t="s" s="4">
        <v>140</v>
      </c>
      <c r="B71" t="n" s="5">
        <v>-2250</v>
      </c>
    </row>
    <row r="72" spans="1:3">
      <c r="A72" t="s" s="4">
        <v>39</v>
      </c>
      <c r="B72" t="n" s="5">
        <v>-784</v>
      </c>
      <c r="C72" t="n" s="5">
        <v>-2385</v>
      </c>
    </row>
    <row r="73" spans="1:3">
      <c r="A73" t="s" s="4">
        <v>596</v>
      </c>
      <c r="B73" t="n" s="5">
        <v>-45496</v>
      </c>
      <c r="C73" t="n" s="5">
        <v>0</v>
      </c>
    </row>
    <row r="74" spans="1:3">
      <c r="A74" t="s" s="4">
        <v>125</v>
      </c>
      <c r="B74" t="n" s="5">
        <v>-215</v>
      </c>
    </row>
    <row r="75" spans="1:3">
      <c r="A75" t="s" s="4">
        <v>142</v>
      </c>
      <c r="B75" t="n" s="5">
        <v>-4764</v>
      </c>
      <c r="C75" t="n" s="5">
        <v>75526</v>
      </c>
    </row>
    <row r="76" spans="1:3">
      <c r="A76" t="s" s="4">
        <v>143</v>
      </c>
      <c r="B76" t="n" s="5">
        <v>117509</v>
      </c>
      <c r="C76" t="n" s="5">
        <v>-607</v>
      </c>
    </row>
    <row r="77" spans="1:3">
      <c r="A77" t="s" s="4">
        <v>144</v>
      </c>
      <c r="B77" t="n" s="5">
        <v>733</v>
      </c>
      <c r="C77" t="n" s="5">
        <v>1613</v>
      </c>
    </row>
    <row r="78" spans="1:3">
      <c r="A78" t="s" s="4">
        <v>145</v>
      </c>
      <c r="B78" t="n" s="5">
        <v>118242</v>
      </c>
      <c r="C78" t="n" s="5">
        <v>1006</v>
      </c>
    </row>
    <row r="79" spans="1:3">
      <c r="A79" t="s" s="4">
        <v>584</v>
      </c>
    </row>
    <row r="80" spans="1:3">
      <c r="A80" t="s" s="3">
        <v>590</v>
      </c>
    </row>
    <row r="81" spans="1:3">
      <c r="A81" t="s" s="4">
        <v>591</v>
      </c>
      <c r="B81" t="n" s="5">
        <v>289803</v>
      </c>
      <c r="C81" t="n" s="5">
        <v>167476</v>
      </c>
    </row>
    <row r="82" spans="1:3">
      <c r="A82" t="s" s="3">
        <v>592</v>
      </c>
    </row>
    <row r="83" spans="1:3">
      <c r="A83" t="s" s="4">
        <v>129</v>
      </c>
      <c r="B83" t="n" s="5">
        <v>-79726</v>
      </c>
      <c r="C83" t="n" s="5">
        <v>-249228</v>
      </c>
    </row>
    <row r="84" spans="1:3">
      <c r="A84" t="s" s="4">
        <v>593</v>
      </c>
      <c r="B84" t="n" s="5">
        <v>16240</v>
      </c>
      <c r="C84" t="n" s="5">
        <v>60939</v>
      </c>
    </row>
    <row r="85" spans="1:3">
      <c r="A85" t="s" s="4">
        <v>131</v>
      </c>
      <c r="B85" t="n" s="5">
        <v>0</v>
      </c>
    </row>
    <row r="86" spans="1:3">
      <c r="A86" t="s" s="4">
        <v>132</v>
      </c>
      <c r="B86" t="n" s="5">
        <v>-112</v>
      </c>
      <c r="C86" t="n" s="5">
        <v>-131</v>
      </c>
    </row>
    <row r="87" spans="1:3">
      <c r="A87" t="s" s="4">
        <v>594</v>
      </c>
      <c r="C87" t="n" s="5">
        <v>0</v>
      </c>
    </row>
    <row r="88" spans="1:3">
      <c r="A88" t="s" s="4">
        <v>595</v>
      </c>
      <c r="B88" t="n" s="5">
        <v>0</v>
      </c>
      <c r="C88" t="n" s="5">
        <v>20895</v>
      </c>
    </row>
    <row r="89" spans="1:3">
      <c r="A89" t="s" s="4">
        <v>125</v>
      </c>
      <c r="B89" t="n" s="5">
        <v>3392</v>
      </c>
      <c r="C89" t="n" s="5">
        <v>35</v>
      </c>
    </row>
    <row r="90" spans="1:3">
      <c r="A90" t="s" s="4">
        <v>133</v>
      </c>
      <c r="B90" t="n" s="5">
        <v>-60206</v>
      </c>
      <c r="C90" t="n" s="5">
        <v>-188385</v>
      </c>
    </row>
    <row r="91" spans="1:3">
      <c r="A91" t="s" s="3">
        <v>134</v>
      </c>
    </row>
    <row r="92" spans="1:3">
      <c r="A92" t="s" s="4">
        <v>135</v>
      </c>
      <c r="B92" t="n" s="5">
        <v>0</v>
      </c>
      <c r="C92" t="n" s="5">
        <v>0</v>
      </c>
    </row>
    <row r="93" spans="1:3">
      <c r="A93" t="s" s="4">
        <v>136</v>
      </c>
      <c r="B93" t="n" s="5">
        <v>0</v>
      </c>
      <c r="C93" t="n" s="5">
        <v>0</v>
      </c>
    </row>
    <row r="94" spans="1:3">
      <c r="A94" t="s" s="4">
        <v>138</v>
      </c>
      <c r="B94" t="n" s="5">
        <v>0</v>
      </c>
    </row>
    <row r="95" spans="1:3">
      <c r="A95" t="s" s="4">
        <v>137</v>
      </c>
      <c r="C95" t="n" s="5">
        <v>0</v>
      </c>
    </row>
    <row r="96" spans="1:3">
      <c r="A96" t="s" s="4">
        <v>139</v>
      </c>
      <c r="B96" t="n" s="5">
        <v>0</v>
      </c>
      <c r="C96" t="n" s="5">
        <v>0</v>
      </c>
    </row>
    <row r="97" spans="1:3">
      <c r="A97" t="s" s="4">
        <v>140</v>
      </c>
      <c r="B97" t="n" s="5">
        <v>0</v>
      </c>
    </row>
    <row r="98" spans="1:3">
      <c r="A98" t="s" s="4">
        <v>39</v>
      </c>
      <c r="B98" t="n" s="5">
        <v>0</v>
      </c>
      <c r="C98" t="n" s="5">
        <v>0</v>
      </c>
    </row>
    <row r="99" spans="1:3">
      <c r="A99" t="s" s="4">
        <v>596</v>
      </c>
      <c r="B99" t="n" s="5">
        <v>-229190</v>
      </c>
      <c r="C99" t="n" s="5">
        <v>0</v>
      </c>
    </row>
    <row r="100" spans="1:3">
      <c r="A100" t="s" s="4">
        <v>125</v>
      </c>
      <c r="B100" t="n" s="5">
        <v>-483</v>
      </c>
    </row>
    <row r="101" spans="1:3">
      <c r="A101" t="s" s="4">
        <v>142</v>
      </c>
      <c r="B101" t="n" s="5">
        <v>-229673</v>
      </c>
      <c r="C101" t="n" s="5">
        <v>20895</v>
      </c>
    </row>
    <row r="102" spans="1:3">
      <c r="A102" t="s" s="4">
        <v>143</v>
      </c>
      <c r="B102" t="n" s="5">
        <v>-76</v>
      </c>
      <c r="C102" t="n" s="5">
        <v>-14</v>
      </c>
    </row>
    <row r="103" spans="1:3">
      <c r="A103" t="s" s="4">
        <v>144</v>
      </c>
      <c r="B103" t="n" s="5">
        <v>81</v>
      </c>
      <c r="C103" t="n" s="5">
        <v>65</v>
      </c>
    </row>
    <row r="104" spans="1:3">
      <c r="A104" t="s" s="4">
        <v>145</v>
      </c>
      <c r="B104" t="n" s="5">
        <v>5</v>
      </c>
      <c r="C104" t="n" s="5">
        <v>51</v>
      </c>
    </row>
    <row r="105" spans="1:3">
      <c r="A105" t="s" s="4">
        <v>585</v>
      </c>
    </row>
    <row r="106" spans="1:3">
      <c r="A106" t="s" s="3">
        <v>590</v>
      </c>
    </row>
    <row r="107" spans="1:3">
      <c r="A107" t="s" s="4">
        <v>591</v>
      </c>
      <c r="B107" t="n" s="5">
        <v>-229190</v>
      </c>
      <c r="C107" t="n" s="5">
        <v>-98137</v>
      </c>
    </row>
    <row r="108" spans="1:3">
      <c r="A108" t="s" s="3">
        <v>592</v>
      </c>
    </row>
    <row r="109" spans="1:3">
      <c r="A109" t="s" s="4">
        <v>129</v>
      </c>
      <c r="B109" t="n" s="5">
        <v>0</v>
      </c>
      <c r="C109" t="n" s="5">
        <v>0</v>
      </c>
    </row>
    <row r="110" spans="1:3">
      <c r="A110" t="s" s="4">
        <v>593</v>
      </c>
      <c r="B110" t="n" s="5">
        <v>0</v>
      </c>
      <c r="C110" t="n" s="5">
        <v>0</v>
      </c>
    </row>
    <row r="111" spans="1:3">
      <c r="A111" t="s" s="4">
        <v>131</v>
      </c>
      <c r="B111" t="n" s="5">
        <v>0</v>
      </c>
    </row>
    <row r="112" spans="1:3">
      <c r="A112" t="s" s="4">
        <v>132</v>
      </c>
      <c r="B112" t="n" s="5">
        <v>0</v>
      </c>
      <c r="C112" t="n" s="5">
        <v>0</v>
      </c>
    </row>
    <row r="113" spans="1:3">
      <c r="A113" t="s" s="4">
        <v>594</v>
      </c>
      <c r="C113" t="n" s="5">
        <v>-185664</v>
      </c>
    </row>
    <row r="114" spans="1:3">
      <c r="A114" t="s" s="4">
        <v>595</v>
      </c>
      <c r="B114" t="n" s="5">
        <v>-45496</v>
      </c>
      <c r="C114" t="n" s="5">
        <v>-87527</v>
      </c>
    </row>
    <row r="115" spans="1:3">
      <c r="A115" t="s" s="4">
        <v>125</v>
      </c>
      <c r="B115" t="n" s="5">
        <v>0</v>
      </c>
      <c r="C115" t="n" s="5">
        <v>0</v>
      </c>
    </row>
    <row r="116" spans="1:3">
      <c r="A116" t="s" s="4">
        <v>133</v>
      </c>
      <c r="B116" t="n" s="5">
        <v>-45496</v>
      </c>
      <c r="C116" t="n" s="5">
        <v>185664</v>
      </c>
    </row>
    <row r="117" spans="1:3">
      <c r="A117" t="s" s="3">
        <v>134</v>
      </c>
    </row>
    <row r="118" spans="1:3">
      <c r="A118" t="s" s="4">
        <v>135</v>
      </c>
      <c r="B118" t="n" s="5">
        <v>0</v>
      </c>
      <c r="C118" t="n" s="5">
        <v>0</v>
      </c>
    </row>
    <row r="119" spans="1:3">
      <c r="A119" t="s" s="4">
        <v>136</v>
      </c>
      <c r="B119" t="n" s="5">
        <v>0</v>
      </c>
      <c r="C119" t="n" s="5">
        <v>0</v>
      </c>
    </row>
    <row r="120" spans="1:3">
      <c r="A120" t="s" s="4">
        <v>138</v>
      </c>
      <c r="B120" t="n" s="5">
        <v>0</v>
      </c>
    </row>
    <row r="121" spans="1:3">
      <c r="A121" t="s" s="4">
        <v>137</v>
      </c>
      <c r="C121" t="n" s="5">
        <v>0</v>
      </c>
    </row>
    <row r="122" spans="1:3">
      <c r="A122" t="s" s="4">
        <v>139</v>
      </c>
      <c r="B122" t="n" s="5">
        <v>0</v>
      </c>
      <c r="C122" t="n" s="5">
        <v>0</v>
      </c>
    </row>
    <row r="123" spans="1:3">
      <c r="A123" t="s" s="4">
        <v>140</v>
      </c>
      <c r="B123" t="n" s="5">
        <v>0</v>
      </c>
    </row>
    <row r="124" spans="1:3">
      <c r="A124" t="s" s="4">
        <v>39</v>
      </c>
      <c r="B124" t="n" s="5">
        <v>0</v>
      </c>
      <c r="C124" t="n" s="5">
        <v>0</v>
      </c>
    </row>
    <row r="125" spans="1:3">
      <c r="A125" t="s" s="4">
        <v>596</v>
      </c>
      <c r="B125" t="n" s="5">
        <v>274686</v>
      </c>
      <c r="C125" t="n" s="5">
        <v>0</v>
      </c>
    </row>
    <row r="126" spans="1:3">
      <c r="A126" t="s" s="4">
        <v>125</v>
      </c>
      <c r="B126" t="n" s="5">
        <v>0</v>
      </c>
    </row>
    <row r="127" spans="1:3">
      <c r="A127" t="s" s="4">
        <v>142</v>
      </c>
      <c r="B127" t="n" s="5">
        <v>274686</v>
      </c>
      <c r="C127" t="n" s="5">
        <v>-87527</v>
      </c>
    </row>
    <row r="128" spans="1:3">
      <c r="A128" t="s" s="4">
        <v>143</v>
      </c>
      <c r="B128" t="n" s="5">
        <v>0</v>
      </c>
      <c r="C128" t="n" s="5">
        <v>0</v>
      </c>
    </row>
    <row r="129" spans="1:3">
      <c r="A129" t="s" s="4">
        <v>144</v>
      </c>
      <c r="B129" t="n" s="5">
        <v>0</v>
      </c>
      <c r="C129" t="n" s="5">
        <v>0</v>
      </c>
    </row>
    <row r="130" spans="1:3">
      <c r="A130" t="s" s="4">
        <v>145</v>
      </c>
      <c r="B130" t="n" s="7">
        <v>0</v>
      </c>
      <c r="C130" t="n" s="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6"/>
  </cols>
  <sheetData>
    <row r="1" spans="1:3">
      <c r="A1" t="s" s="1">
        <v>597</v>
      </c>
      <c r="B1" t="s" s="1">
        <v>598</v>
      </c>
      <c r="C1" t="s" s="2">
        <v>599</v>
      </c>
    </row>
    <row r="2" spans="1:3">
      <c r="A2" t="s" s="4">
        <v>600</v>
      </c>
      <c r="B2" t="s" s="4">
        <v>601</v>
      </c>
      <c r="C2"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Spin-off</vt:lpstr>
      <vt:lpstr>Sale of Hodges Trucking Company</vt:lpstr>
      <vt:lpstr>Change in Accounting Estimate</vt:lpstr>
      <vt:lpstr>Earnings Per Share</vt:lpstr>
      <vt:lpstr>Asset Sales and Impairments and</vt:lpstr>
      <vt:lpstr>Debt</vt:lpstr>
      <vt:lpstr>Other Current Liabilities</vt:lpstr>
      <vt:lpstr>Commitments and Contingencies</vt:lpstr>
      <vt:lpstr>Share-Based Compensation</vt:lpstr>
      <vt:lpstr>Income Taxes</vt:lpstr>
      <vt:lpstr>Equity Method Investment</vt:lpstr>
      <vt:lpstr>Fair Value Measurements</vt:lpstr>
      <vt:lpstr>Concentration of Credit Risk an</vt:lpstr>
      <vt:lpstr>Transactions with Chesapeake</vt:lpstr>
      <vt:lpstr>Segment Information</vt:lpstr>
      <vt:lpstr>Condensed Consolidating Financi</vt:lpstr>
      <vt:lpstr>Recently Issued Accounting Stan</vt:lpstr>
      <vt:lpstr>Basis of Presentation, Spin-o24</vt:lpstr>
      <vt:lpstr>Recently Issued Accounting St25</vt:lpstr>
      <vt:lpstr>Earnings Per Share (Tables)</vt:lpstr>
      <vt:lpstr>Impairments and Other (Tables)</vt:lpstr>
      <vt:lpstr>Debt (Tables)</vt:lpstr>
      <vt:lpstr>Other Current Liabilities (Tabl</vt:lpstr>
      <vt:lpstr>Commitments and Contingencies (</vt:lpstr>
      <vt:lpstr>Share-Based Compensation (Table</vt:lpstr>
      <vt:lpstr>Fair Value Measurements (Tables</vt:lpstr>
      <vt:lpstr>Segment Information (Tables)</vt:lpstr>
      <vt:lpstr>Condensed Consolidating Finan34</vt:lpstr>
      <vt:lpstr>Basis of Presentation, Spin-o35</vt:lpstr>
      <vt:lpstr>Sale of Hodges Trucking Compa36</vt:lpstr>
      <vt:lpstr>Change in Accounting Estimate (</vt:lpstr>
      <vt:lpstr>Earnings Per Share (Details)</vt:lpstr>
      <vt:lpstr>Asset Sales and Impairments a39</vt:lpstr>
      <vt:lpstr>Debt - Schedule of Debt Instrum</vt:lpstr>
      <vt:lpstr>Debt - Senior Notes (Details)</vt:lpstr>
      <vt:lpstr>Debt - Summary of Debt Instrume</vt:lpstr>
      <vt:lpstr>Debt - Term Loan (Details)</vt:lpstr>
      <vt:lpstr>Debt - Credit Facilities (Detai</vt:lpstr>
      <vt:lpstr>Other Current Liabilities - Sch</vt:lpstr>
      <vt:lpstr>Commitments and Contingencies -</vt:lpstr>
      <vt:lpstr>Commitment and Contingencies - </vt:lpstr>
      <vt:lpstr>Share-Based Compensation - Addi</vt:lpstr>
      <vt:lpstr>Share-Based Compensation -Sched</vt:lpstr>
      <vt:lpstr>Share-Based Compensation -Sch50</vt:lpstr>
      <vt:lpstr>Income Taxes (Detail)</vt:lpstr>
      <vt:lpstr>Equity Method Investment (Addit</vt:lpstr>
      <vt:lpstr>Fair Value Measurements - Estim</vt:lpstr>
      <vt:lpstr>Concentration of Credit Risk 54</vt:lpstr>
      <vt:lpstr>Transactions with Chesapeake - </vt:lpstr>
      <vt:lpstr>Segment Information - Additiona</vt:lpstr>
      <vt:lpstr>Segment Information (Segment in</vt:lpstr>
      <vt:lpstr>Condensed Consolidating Finan58</vt:lpstr>
      <vt:lpstr>Condensed Consolidating Finan59</vt:lpstr>
      <vt:lpstr>Condensed Consolidating Finan60</vt:lpstr>
      <vt:lpstr>Condensed Consolidating Finan61</vt:lpstr>
      <vt:lpstr>Uncategorized Items - sse-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4:44Z</dcterms:created>
  <dcterms:modified xmlns:dcterms="http://purl.org/dc/terms/" xmlns:xsi="http://www.w3.org/2001/XMLSchema-instance" xsi:type="dcterms:W3CDTF">2015-07-29T16:14:44Z</dcterms:modified>
  <dc:title xmlns:dc="http://purl.org/dc/elements/1.1/">Untitled</dc:title>
  <dc:description xmlns:dc="http://purl.org/dc/elements/1.1/"/>
  <dc:subject xmlns:dc="http://purl.org/dc/elements/1.1/"/>
  <cp:keywords/>
  <cp:category/>
</cp:coreProperties>
</file>